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ignificant judgments, estimate" sheetId="9" state="visible" r:id="rId9"/>
    <sheet xmlns:r="http://schemas.openxmlformats.org/officeDocument/2006/relationships" name="Mineral Development Property" sheetId="10" state="visible" r:id="rId10"/>
    <sheet xmlns:r="http://schemas.openxmlformats.org/officeDocument/2006/relationships" name="Mineral Exploration and Other P" sheetId="11" state="visible" r:id="rId11"/>
    <sheet xmlns:r="http://schemas.openxmlformats.org/officeDocument/2006/relationships" name="Property Plant and Equipment" sheetId="12" state="visible" r:id="rId12"/>
    <sheet xmlns:r="http://schemas.openxmlformats.org/officeDocument/2006/relationships" name="Short-Term Debt" sheetId="13" state="visible" r:id="rId13"/>
    <sheet xmlns:r="http://schemas.openxmlformats.org/officeDocument/2006/relationships" name="Lease obligations" sheetId="14" state="visible" r:id="rId14"/>
    <sheet xmlns:r="http://schemas.openxmlformats.org/officeDocument/2006/relationships" name="Royalty obligation" sheetId="15" state="visible" r:id="rId15"/>
    <sheet xmlns:r="http://schemas.openxmlformats.org/officeDocument/2006/relationships" name="Warrant Derivative Liabilities" sheetId="16" state="visible" r:id="rId16"/>
    <sheet xmlns:r="http://schemas.openxmlformats.org/officeDocument/2006/relationships" name="Provisions" sheetId="17" state="visible" r:id="rId17"/>
    <sheet xmlns:r="http://schemas.openxmlformats.org/officeDocument/2006/relationships" name="Share Capital" sheetId="18" state="visible" r:id="rId18"/>
    <sheet xmlns:r="http://schemas.openxmlformats.org/officeDocument/2006/relationships" name="Warrants" sheetId="19" state="visible" r:id="rId19"/>
    <sheet xmlns:r="http://schemas.openxmlformats.org/officeDocument/2006/relationships" name="Long term incentive plan" sheetId="20" state="visible" r:id="rId20"/>
    <sheet xmlns:r="http://schemas.openxmlformats.org/officeDocument/2006/relationships" name="Segmented Reporting" sheetId="21" state="visible" r:id="rId21"/>
    <sheet xmlns:r="http://schemas.openxmlformats.org/officeDocument/2006/relationships" name="Related Party Transactions" sheetId="22" state="visible" r:id="rId22"/>
    <sheet xmlns:r="http://schemas.openxmlformats.org/officeDocument/2006/relationships" name="Capital Management" sheetId="23" state="visible" r:id="rId23"/>
    <sheet xmlns:r="http://schemas.openxmlformats.org/officeDocument/2006/relationships" name="Financial Instruments and Risk "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Property Plant and Equipment (T" sheetId="28" state="visible" r:id="rId28"/>
    <sheet xmlns:r="http://schemas.openxmlformats.org/officeDocument/2006/relationships" name="Lease obligationst (Tables)" sheetId="29" state="visible" r:id="rId29"/>
    <sheet xmlns:r="http://schemas.openxmlformats.org/officeDocument/2006/relationships" name="Royalty obligation (Tables)" sheetId="30" state="visible" r:id="rId30"/>
    <sheet xmlns:r="http://schemas.openxmlformats.org/officeDocument/2006/relationships" name="Warrant Derivative Liabilities " sheetId="31" state="visible" r:id="rId31"/>
    <sheet xmlns:r="http://schemas.openxmlformats.org/officeDocument/2006/relationships" name="Warrants (Tables)" sheetId="32" state="visible" r:id="rId32"/>
    <sheet xmlns:r="http://schemas.openxmlformats.org/officeDocument/2006/relationships" name="Long term incentive plan (Table" sheetId="33" state="visible" r:id="rId33"/>
    <sheet xmlns:r="http://schemas.openxmlformats.org/officeDocument/2006/relationships" name="Segmented Reporting (Tables)" sheetId="34" state="visible" r:id="rId34"/>
    <sheet xmlns:r="http://schemas.openxmlformats.org/officeDocument/2006/relationships" name="Related Party Transactions (Tab" sheetId="35" state="visible" r:id="rId35"/>
    <sheet xmlns:r="http://schemas.openxmlformats.org/officeDocument/2006/relationships" name="Financial Instruments and Ris_2" sheetId="36" state="visible" r:id="rId36"/>
    <sheet xmlns:r="http://schemas.openxmlformats.org/officeDocument/2006/relationships" name="Income Taxes (Tables)" sheetId="37" state="visible" r:id="rId37"/>
    <sheet xmlns:r="http://schemas.openxmlformats.org/officeDocument/2006/relationships" name="Basis of Presentation (Details)" sheetId="38" state="visible" r:id="rId38"/>
    <sheet xmlns:r="http://schemas.openxmlformats.org/officeDocument/2006/relationships" name="Basis of Presentation (Details " sheetId="39" state="visible" r:id="rId39"/>
    <sheet xmlns:r="http://schemas.openxmlformats.org/officeDocument/2006/relationships" name="Mineral Properties (Details Nar" sheetId="40" state="visible" r:id="rId40"/>
    <sheet xmlns:r="http://schemas.openxmlformats.org/officeDocument/2006/relationships" name="Mineral Exploration and Other_2"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Short-Term Debt (Details Narrat" sheetId="44" state="visible" r:id="rId44"/>
    <sheet xmlns:r="http://schemas.openxmlformats.org/officeDocument/2006/relationships" name="Lease obligations (Details)" sheetId="45" state="visible" r:id="rId45"/>
    <sheet xmlns:r="http://schemas.openxmlformats.org/officeDocument/2006/relationships" name="Lease obligations (Details 1)" sheetId="46" state="visible" r:id="rId46"/>
    <sheet xmlns:r="http://schemas.openxmlformats.org/officeDocument/2006/relationships" name="Lease obligations (Details 2)" sheetId="47" state="visible" r:id="rId47"/>
    <sheet xmlns:r="http://schemas.openxmlformats.org/officeDocument/2006/relationships" name="Lease obligations (Details Narr" sheetId="48" state="visible" r:id="rId48"/>
    <sheet xmlns:r="http://schemas.openxmlformats.org/officeDocument/2006/relationships" name="Royalty obligation (Details)" sheetId="49" state="visible" r:id="rId49"/>
    <sheet xmlns:r="http://schemas.openxmlformats.org/officeDocument/2006/relationships" name="Royalty obligation (Details Nar" sheetId="50" state="visible" r:id="rId50"/>
    <sheet xmlns:r="http://schemas.openxmlformats.org/officeDocument/2006/relationships" name="Warrant Derivative Liabilitie_2" sheetId="51" state="visible" r:id="rId51"/>
    <sheet xmlns:r="http://schemas.openxmlformats.org/officeDocument/2006/relationships" name="Warrant Derivative Liabilitie_3" sheetId="52" state="visible" r:id="rId52"/>
    <sheet xmlns:r="http://schemas.openxmlformats.org/officeDocument/2006/relationships" name="Warrant Derivative Liabilitie_4" sheetId="53" state="visible" r:id="rId53"/>
    <sheet xmlns:r="http://schemas.openxmlformats.org/officeDocument/2006/relationships" name="Provisions (Details Narrative)" sheetId="54" state="visible" r:id="rId54"/>
    <sheet xmlns:r="http://schemas.openxmlformats.org/officeDocument/2006/relationships" name="Share Capital (Details Narrativ" sheetId="55" state="visible" r:id="rId55"/>
    <sheet xmlns:r="http://schemas.openxmlformats.org/officeDocument/2006/relationships" name="Warrants (Details)" sheetId="56" state="visible" r:id="rId56"/>
    <sheet xmlns:r="http://schemas.openxmlformats.org/officeDocument/2006/relationships" name="Warrants (Details Narrative)" sheetId="57" state="visible" r:id="rId57"/>
    <sheet xmlns:r="http://schemas.openxmlformats.org/officeDocument/2006/relationships" name="Long term incentive plan (Detai" sheetId="58" state="visible" r:id="rId58"/>
    <sheet xmlns:r="http://schemas.openxmlformats.org/officeDocument/2006/relationships" name="Long term incentive plan (Det_2" sheetId="59" state="visible" r:id="rId59"/>
    <sheet xmlns:r="http://schemas.openxmlformats.org/officeDocument/2006/relationships" name="Long term incentive plan (Det_3" sheetId="60" state="visible" r:id="rId60"/>
    <sheet xmlns:r="http://schemas.openxmlformats.org/officeDocument/2006/relationships" name="Segmented Reporting (Details)" sheetId="61" state="visible" r:id="rId61"/>
    <sheet xmlns:r="http://schemas.openxmlformats.org/officeDocument/2006/relationships" name="Segmented Reporting (Details 1)"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Capital Management (Details Nar"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29" customWidth="1" min="2" max="2"/>
  </cols>
  <sheetData>
    <row r="1">
      <c r="A1" s="1" t="inlineStr">
        <is>
          <t>Cover</t>
        </is>
      </c>
      <c r="B1" s="2" t="inlineStr">
        <is>
          <t>12 Months Ended</t>
        </is>
      </c>
    </row>
    <row r="2">
      <c r="B2" s="2" t="inlineStr">
        <is>
          <t>Jun. 30, 2021shares</t>
        </is>
      </c>
    </row>
    <row r="3">
      <c r="A3" s="3" t="inlineStr">
        <is>
          <t>Cover [Abstract]</t>
        </is>
      </c>
    </row>
    <row r="4">
      <c r="A4" s="4" t="inlineStr">
        <is>
          <t>Entity Registrant Name</t>
        </is>
      </c>
      <c r="B4" s="4" t="inlineStr">
        <is>
          <t>NEXTSOURCE MATERIALS INC.</t>
        </is>
      </c>
    </row>
    <row r="5">
      <c r="A5" s="4" t="inlineStr">
        <is>
          <t>Entity Central Index Key</t>
        </is>
      </c>
      <c r="B5" s="4" t="inlineStr">
        <is>
          <t>000130208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n. 30,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98184260</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05151</t>
        </is>
      </c>
    </row>
    <row r="22">
      <c r="A22" s="4" t="inlineStr">
        <is>
          <t>Entity Address Address Line 1</t>
        </is>
      </c>
      <c r="B22" s="4" t="inlineStr">
        <is>
          <t>130 King Street West</t>
        </is>
      </c>
    </row>
    <row r="23">
      <c r="A23" s="4" t="inlineStr">
        <is>
          <t>Entity Address Address Line 2</t>
        </is>
      </c>
      <c r="B23" s="4" t="inlineStr">
        <is>
          <t>Exchange Tower Suite 1940</t>
        </is>
      </c>
    </row>
    <row r="24">
      <c r="A24" s="4" t="inlineStr">
        <is>
          <t>Entity Address City Or Town</t>
        </is>
      </c>
      <c r="B24" s="4" t="inlineStr">
        <is>
          <t>Toronto</t>
        </is>
      </c>
    </row>
    <row r="25">
      <c r="A25" s="4" t="inlineStr">
        <is>
          <t>Entity Address Country</t>
        </is>
      </c>
      <c r="B25" s="4" t="inlineStr">
        <is>
          <t>CA</t>
        </is>
      </c>
    </row>
    <row r="26">
      <c r="A26" s="4" t="inlineStr">
        <is>
          <t>Entity Address Postal Zip Code</t>
        </is>
      </c>
      <c r="B26" s="4" t="inlineStr">
        <is>
          <t>M5X 2A2</t>
        </is>
      </c>
    </row>
    <row r="27">
      <c r="A27" s="4" t="inlineStr">
        <is>
          <t>Security 12g Title</t>
        </is>
      </c>
      <c r="B27" s="4" t="inlineStr">
        <is>
          <t>Common Stock, $nil par value</t>
        </is>
      </c>
    </row>
    <row r="28">
      <c r="A28" s="4" t="inlineStr">
        <is>
          <t>Entity Interactive Data Current</t>
        </is>
      </c>
      <c r="B28" s="4" t="inlineStr">
        <is>
          <t>Yes</t>
        </is>
      </c>
    </row>
    <row r="29">
      <c r="A29" s="4" t="inlineStr">
        <is>
          <t>Document Registration Statemen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Mineral Development Property</t>
        </is>
      </c>
      <c r="B1" s="2" t="inlineStr">
        <is>
          <t>12 Months Ended</t>
        </is>
      </c>
    </row>
    <row r="2">
      <c r="B2" s="2" t="inlineStr">
        <is>
          <t>Jun. 30, 2021</t>
        </is>
      </c>
    </row>
    <row r="3">
      <c r="A3" s="4" t="inlineStr">
        <is>
          <t>5. Mineral Development Property</t>
        </is>
      </c>
      <c r="B3" s="4" t="inlineStr">
        <is>
          <t xml:space="preserve">5. Mineral Development Property On March 29, 2021, upon obtaining approval to initiate mine construction from the Board, the Company began capitalizing development costs related to the Molo Graphite Mine. As of June 30, 2021, the Company capitalized $708,514 (2020: $nil) as mining property and $3,611,890 (2020: $nil) as assets under construction. Molo Graphite Mine, Southern Madagascar Region, Madagascar On December 14, 2011, the Company entered into a Definitive Joint Venture Agreement (“JVA”) with Malagasy Minerals Limited (“Malagasy”), a public company listed on the Australian Stock Exchange, to acquire a 75% interest in a property package for the exploration and development of industrial minerals, including graphite, vanadium and 25 other minerals. The land position consisted of 2,119 permits covering 827.7 square kilometers and is mostly adjacent towards the south and east with the Company’s 100% owned Green Giant Vanadium Project. Pursuant to the JVA, the Company paid $2,261,690 and issued 750,000 common shares that were valued at $1,350,000. On April 16, 2014, the Company signed a Sale and Purchase Agreement and a Mineral Rights Agreement (together “the Agreements”) with Malagasy to acquire the remaining 25% interest, subject to Malagasy retaining a 1.5% net smelter royalty (“NSR”). Pursuant to the Agreements, the Company paid $364,480 (CAD$400,000), issued 250,000 common shares subject to a 12-month voluntary vesting period that were valued at $325,000 and issued 350,000 common share purchase warrants, which were valued at $320,950 using Black‑Scholes, with an exercise price of $0.14 and an expiry date of April 15, 2019. On May 20, 2015 and upon completion of a bankable feasibility study (“BFS”) for the Molo Graphite Property, the Company paid $546,000 (CAD$700,000) and issued 100,000 common shares, which were valued at $100,000. A further cash payment of approximately $771,510 (CAD$1,000,000) will be due within five days of the commencement of commercial production (the “Commercial Production Fee”). The Company also acquired a 100% interest in the industrial mineral rights on approximately 1 ½ additional claim blocks covering 10,811 hectares adjoining the east side of the Molo Graphite Property. Prior to becoming a Director of the Company, Brett Whalen purchased an option to acquire the 1.5% NSR from Malagasy, upon the mine achieving commercial production, in return for a further payment to Malagasy. The Molo Graphite Project is located within Exploration Permit #3432 (“PR 3432”) as issued by the Bureau de Cadastre Minier de Madagascar (“BCMM”) pursuant to the Mining Code 1999 (as amended) and its implementing decrees. The Molo Graphite Project exploration permit PR 3432 is currently held under the name of our Madagascar subsidiary, which has paid all taxes and administrative fees to the Madagascar government and its mining ministry with respect to all the mining permits held in country. These taxes and administrative fee payments have been acknowledged and accepted by the Madagascar government. On February 15, 2019, the Company received a 40-year mining license for the Molo Graphite Project from the Madagascar Government which does not limit mining to any specific volume. On April 11, 2019, the Company also received the Global Environmental Permit for the Molo Graphite Project from the Madagascar Ministry of Environment’s Office National pour l’Environnement (the National Office for the Environment; or “ONE”). On February 8, 2021, the Company announced that it entered into a binding agreement with Vision Blue Resources Limited (“Vision Blue”) to provide a financing package (the “Financing Package”) for total gross proceeds of USD$29.5M. The proceeds of the Financing Package will be used to complete construction of Phase 1 of the Company’s Molo Graphite Mine. The Financing Package consisted of an initial private placement of $6.0 million that was completed on March 15, 2021, a second private placement for $12.5 million that was completed on May 19, 2021, and a royalty financing agreement that was completed on June 28, 2021, when the Company received an initial $8.0 million and will receive another $3.0 million once it has reached 80% of capital expenditures related to the construction of the Molo Graphite Mine. Vision Blue was granted a right of first refusal to finance the Phase 2 expansion of the Molo Graphite Mine. On March 29, 2021, the Company announced the initiation of the construction process for the Molo Graphite Mine with the awarding of the engineering, procurement, and construction management contract. On May 11, 2021, the Company announced it initiated the procurement of processing plant equipment, which will be assembled offshore and then shipped to Madagascar in late 2021. As of June 30, 2021, the Company believes that construction can be completed within 12 months and that commercial production could be declared on or around June 30, 2022, and as such recognized a provision of $708,514 based on the present value of the Commercial Production Fee using a 13.8% discount rate. The provision was capitalized as mining property under property, plant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Mineral Exploration and Other Properties</t>
        </is>
      </c>
      <c r="B1" s="2" t="inlineStr">
        <is>
          <t>12 Months Ended</t>
        </is>
      </c>
    </row>
    <row r="2">
      <c r="B2" s="2" t="inlineStr">
        <is>
          <t>Jun. 30, 2021</t>
        </is>
      </c>
    </row>
    <row r="3">
      <c r="A3" s="4" t="inlineStr">
        <is>
          <t>6. Mineral Exploration and Other Properties</t>
        </is>
      </c>
      <c r="B3" s="4" t="inlineStr">
        <is>
          <t>6. Mineral Exploration and Other Properties As of June 30, 2021, the Company has not capitalized any acquisition, exploration and development costs for its exploration properties. Green Giant Vanadium Project, Southern Madagascar Region, Madagascar In 2007, the Company entered into a joint venture agreement with Madagascar Minerals and Resources SARL (“MMR”) to acquire a 75% interest in the Green Giant property. Pursuant to the agreement, the Company paid $765,000 in cash, issued 250,000 common shares and issued 100,000 common share purchase warrants, which have now expired. On July 9, 2009, the Company acquired the remaining 25% interest by paying $100,000. MMR retains a 2% NSR. The first 1% NSR can be acquired at the Company’s option by paying $500,000 in cash or common shares and the second 1% NSR can be acquired at the Company’s option by paying $1,000,000 in cash or common shares. The Green Giant property is located within exploration permits issued by the BCMM pursuant to the Mining Code 1999 (as amended) and its implementing decrees. The Green Giant property exploration permits are currently held under the name of our Madagascar subsidiary, which has paid all taxes and administrative fees to the Madagascar government and its mining ministry with respect to all the mining permits held in country. These taxes and administrative fee payments have been acknowledged and accepted by the Madagascar government. Since early 2012, the Company has focused its efforts on the Molo Graphite Project and as such only limited work has been completed on the Green Giant Vanadium Project since that time. As part of Financing Package announced on February 8, 2021, Vision Blue will receive a royalty of 1.0% of the gross revenues from sales of vanadium pentoxide (“V 2 5 2 5 Sagar Project, Labrador Trough Region, Quebec, Canada In 2006, the Company purchased from Virginia Mines Inc. (“Virginia”) a 100% interest in 369 claims located in northern Quebec, Canada. Virginia retains a 2% net smelter royalty (“NSR”) on certain claims within the property. Other unrelated parties also retain a 1% NSR and a 0.5% NSR on certain claims within the property, of which half of the 1% NSR can be acquired by the Company by paying $200,000 and half of the 0.5% NSR can be acquired by the Company by paying $100,000. Since early 2012, the Company has focused its efforts on the Molo Graphite Project and as such only minimal work has been completed on the Sagar Property since that time. As of June 30, 2021, the Sagar property consisted of 184 claims covering a total area of 8,539.58 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Jun. 30, 2021</t>
        </is>
      </c>
    </row>
    <row r="3">
      <c r="A3" s="4" t="inlineStr">
        <is>
          <t>7. Property, Plant and Equipment</t>
        </is>
      </c>
      <c r="B3" s="4" t="inlineStr">
        <is>
          <t>7. Property, Plant and Equipment Mining Property Assets Under Construction Right of Use Assets Equipment Total $ $ $ $ $ As at June 30, 2019 - - - - - Adoption of IFRS 16 - - 24,164 - 24,164 Disposals - - - - - Amortization - - (6,053 ) - (6,053 ) As at June 30, 2020 - - 18,111 - 18,111 Additions 708,514 3,611,890 - 5,238 4,325,642 Disposals - - - - - Amortization - - (6,037 ) (555 ) (6,592 ) As at June 30, 2021 708,514 3,611,890 12,074 4,683 4,337,161 Carrying value as at June 30, 2020 Cost - - 24,164 - 24,164 Accumulated amortization - - (6,053 ) - (6,053 ) Total - - 18,111 - 18,111 Carrying value as at June 30, 2021 Cost 708,514 3,611,890 24,165 5,238 4,349,807 Accumulated amortization - - (12,091 ) (555 ) (12,646 ) Total 708,514 3,611,890 12,074 4,683 4,337,161 On March 29, 2021, upon obtaining approval to initiate mine construction from the Board, the Company began capitalizing development costs related to the Molo Graphite Mine. As of June 30, 2021, the Company capitalized $708,514 (2020: $nil) related to the commercial production fee (see notes 5 and 12) as mining property and $3,611,890 (2020: $nil) related to construction of the processing plant as assets under construction. Upon the Company’s adoption of IFRS 16 on July 1, 2019, the Company recognized $24,164 for right-of-use assets related to the long-term lease for the exploration camp in Fotadrevo, Madagascar. As of June 30, 2021, the exploration camp lease had a remaining term of 24 months. The Company owns exploration and evaluation equipment and several vehicles located in Madagascar that were previously used for exploration purposes that no longer have any carrying values. The Company owns and operates a permitted landing strip near Fotadrevo, Madagascar that no longer has any carrying value. Geographic information is disclosed under the segmented reporting in note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hort-Term Debt</t>
        </is>
      </c>
      <c r="B1" s="2" t="inlineStr">
        <is>
          <t>12 Months Ended</t>
        </is>
      </c>
    </row>
    <row r="2">
      <c r="B2" s="2" t="inlineStr">
        <is>
          <t>Jun. 30, 2021</t>
        </is>
      </c>
    </row>
    <row r="3">
      <c r="A3" s="4" t="inlineStr">
        <is>
          <t>8. Short-Term Debt</t>
        </is>
      </c>
      <c r="B3" s="4" t="inlineStr">
        <is>
          <t>8. Short-Term Debt The Company has a Canada Emergency Business Account (CEBA), which is not subject to an interest rate until after December 31, 2022 and has loan forgiveness provisions whereby 25% of the loan principal will be forgiven if 75% of the loan principal is repaid prior to December 31, 2022. As of June 30, 2021, the Company had previously withdrawn CAD $40,000 and repaid CAD $30,000 of loan principal. The Company has therefore recognized the loan forgiveness of CAD$10,000 resulting in a short-term debt carrying balance on June 30, 2021 of $Nil (June 30, 2020: $22,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ease obligations</t>
        </is>
      </c>
      <c r="B1" s="2" t="inlineStr">
        <is>
          <t>12 Months Ended</t>
        </is>
      </c>
    </row>
    <row r="2">
      <c r="B2" s="2" t="inlineStr">
        <is>
          <t>Jun. 30, 2021</t>
        </is>
      </c>
    </row>
    <row r="3">
      <c r="A3" s="4" t="inlineStr">
        <is>
          <t>9. Lease obligations</t>
        </is>
      </c>
      <c r="B3" s="4" t="inlineStr">
        <is>
          <t>9. Lease obligations The Company is party to several contracts that contain a lease, most of which include office facilities and exploration camp. Leases of low value assets, short term leases and leases with variable payments proportional to the rate of use of the underlying asset do not give rise to a lease obligation. Upon the Company’s adoption of IFRS 16 on July 1, 2019, the Company recognized $24,164 of lease obligations for leased right-of-use assets in relation to the long-term lease for the exploration camp in Fotadrevo, Madagascar. As of June 30, 2021, the exploration camp lease had a remaining term of 24 months. The following table sets out the carrying amounts of lease obligations for right-of-use assets that are included in the consolidated statement of financial position and the movements between the reporting periods: Lease Obligations $ Balance as at July 1, 2019 - Adoption of IFRS 16 24,164 Lease payments (4,810 ) Foreign exchange adjustments (3,336 ) Balance as at June 30, 2020 16,018 Additions - Lease payments (6,367 ) Finance costs 1,317 Foreign exchange adjustments 131 Balance as at June 30, 2021 11,099 The following table sets out the lease obligations included in the consolidated statements of financial position: Lease Obligations $ Current portion of lease obligations 5,845 Long-term lease obligations 5,254 Balance as at June 30, 2021 11,099 Future minimum lease payments required to meet obligations that have initial or remaining non-cancellable lease terms are set out in the following table: Lease Obligations $ Within 12 months 6,019 Between 13 and 24 months 6,019 Total undiscounted lease obligations 12,038 Short-term leases During the year ended June 30, 2021, the Company recognized rent expense relating to short-term office leases of $19,857 (2020: $19,111)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Royalty obligation</t>
        </is>
      </c>
      <c r="B1" s="2" t="inlineStr">
        <is>
          <t>12 Months Ended</t>
        </is>
      </c>
    </row>
    <row r="2">
      <c r="B2" s="2" t="inlineStr">
        <is>
          <t>Jun. 30, 2021</t>
        </is>
      </c>
    </row>
    <row r="3">
      <c r="A3" s="4" t="inlineStr">
        <is>
          <t>10. Royalty obligation</t>
        </is>
      </c>
      <c r="B3" s="4" t="inlineStr">
        <is>
          <t xml:space="preserve">10. Royalty obligation On February 8, 2021, the Company announced that it entered into a binding agreement with Vision Blue Resources (“Vision Blue”), a private investment company created and led by Sir Mick Davis, who subsequently was appointed as Chair of the Board of Directors of the Company, to provide a financing package (the “Financing Package”) for total gross proceeds of USD$29.5M consisting of private placements and a royalty financing agreement. As part of the royalty financing agreement: · On June 28, 2021, the Company received $8.0 million, less a US$1.5 million royalty financing fee. The Company will receive a further $3.0 million upon achieving 80% of capital expenditures related to the construction of the mine, which is expected to be reached on or around December 31, 2021. · The Company will pay to Vision Blue the greater of: (i) US$1.65 million per annum or (ii) 3% of the gross revenues from SuperFlake® concentrate sales (the “GSR”). Once Vision Blue has received a cumulative royalty payment of US$16.5 million, the GSR will be calculated as 3% of the gross revenues from the Company’s SuperFlake® sales. NextSource will have the option at any time to reduce the GSR to 2.25% upon payment to Vision Blue of US$20 million. The Company may delay the first-year minimum repayments, which will become subject to accrued interest of 15% per annum. · Vision Blue will receive a royalty of 1.0% of the gross revenues from sales of vanadium pentoxide (“V 2 5 2 5 On June 30, 2021, the Company recognized a royalty obligation at its fair value of $6.5 million, which is equal to the present value of the $3.0 million that will be received upon achieving 80% of capital expenditures, minimum royalty payments, accrued interest on minimum royalty payment deferrals and the perpetual 3% royalty using an effective discount rate of 13.8%, which was determined at recognition by calculating the IRR of the of the $3.0 million that will be received upon achieving 80% of capital expenditures, minimum royalty payments, accrued interest on minimum royalty payment deferrals and the perpetual 3% royalty. The royalty obligation will be remeasured at each reporting period based on the revised expected future payments at the original effective discount rate under the amortized cost method. During the year ended June 30, 2021, accretion expense on the royalty obligation recognized in the consolidated statements of loss and comprehensive loss was $Nil (2020: $Nil). Future undiscounted minimum payments including accrued interest are set out in the following table: Obligation $ Within 12 months - Between 13 and 24 months 948,750 Between 25 and 36 months 1,897,500 Between 37 and 48 months 1,897,500 Between 49 and 60 months 1,897,500 Thereafter 12,333,750 Total undiscounted minimum payments and interest 18,975,000 The $1.5 million financing fee and $169,279 in legal fees related to the royalty agreement were netted against the carrying value of the royalty obligation, which will be recognized over the term of the minimum paymen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Warrant Derivative Liabilities</t>
        </is>
      </c>
      <c r="B1" s="2" t="inlineStr">
        <is>
          <t>12 Months Ended</t>
        </is>
      </c>
    </row>
    <row r="2">
      <c r="B2" s="2" t="inlineStr">
        <is>
          <t>Jun. 30, 2021</t>
        </is>
      </c>
    </row>
    <row r="3">
      <c r="A3" s="4" t="inlineStr">
        <is>
          <t>11. Warrant Derivative Liabilities</t>
        </is>
      </c>
      <c r="B3" s="4" t="inlineStr">
        <is>
          <t>11. Warrant Derivative Liabilities The following warrants were issued in a currency other than the Company’s functional currency and therefore are considered a derivative financial liability settled through profit and loss as per IFRS 9 Financial Instruments Warrant Liability $ Balance as at June 30, 2019 334,618 Recognition of derivative liability 261,090 Change in fair value through profit and loss (386,940 ) Reclassification to equity on exercise of warrants - Balance as at June 30, 2020 208,768 Recognition of derivative liability 56,216,388 Change in fair value through profit and loss (6,808,106 ) Reclassification to equity on exercise of warrants (4,236,117 ) Balance as at June 30, 2021 45,380,933 Warrants expiring August 17, 2020 The fair value of the warrant liability was estimated using the following model inputs on the following valuation dates: Warrants Expiring August 17, 2020 Warrant Liability $ Share price on measurement date (CAD $0.90) USD $0.68 Exercise price (CAD $1.00) USD $0.76 Risk free rate 1.50 % Expected volatility 115 % Expected dividend yield Nil Expected life (in years) 2.00 As of August 17, 2018 (issue date) 408,150 Change in fair value through profit and loss (73,532 ) Reclassification to equity on exercise of warrants - Share price on measurement date (CAD $1.00) USD $0.76 Exercise price (CAD $1.00) USD $0.76 Risk free rate 1.67 % Expected volatility 100 % Expected dividend yield Nil Expected life (in years) 1.13 As of June 30, 2019 334,618 Change in fair value through profit and loss (327,537 ) Reclassification to equity on exercise of warrants - Share price on measurement date (CAD $0.40) USD $0.29 Exercise price (CAD $100) USD $0.73 Risk free rate 0.20 % Expected volatility 162 % Expected dividend yield Nil Expected life (in years) 0.13 As of June 30, 2020 7,081 Change in fair value through profit and loss (7,081 ) As of August 17, 2020 (expiration) - 11. Warrant Derivative Liabilities (continued) Warrants expiring October 25, 2021 The fair value of the warrant liability was estimated using the following model inputs on the following valuation dates: Warrants Expiring October 25, 2021 Warrant Liability $ Share price on measurement date (CAD $0.50) USD $0.38 Exercise price (CAD $0.90) USD$0.69 Risk free rate 1.66 % Expected volatility 115 % Expected dividend yield Nil Expected life (in years) 2.00 As of October 25, 2019 (issue date) 261,090 Change in fair value through profit and loss (59,403 ) Reclassification to equity on exercise of warrants - Share price on measurement date (CAD $0.40) USD $0.29 Exercise price (CAD $0.90) USD $0.64 Risk free rate 0.25 % Expected volatility 156 % Expected dividend yield Nil Expected life (in years) 1.32 As of June 30, 2020 201,687 Change in fair value through profit and loss 2,278,285 Reclassification to equity on exercise of warrants (1,373,246 ) Share price on measurement date (CAD $2.64) USD $2.13 Exercise price (CAD $0.90) USD $0.73 Risk free rate 0.15 % Expected volatility 81 % Expected dividend yield Nil Expected life (in years) 0.32 As of June 30, 2021 1,106,726 Warrants expiring July 2, 2022 The fair value of the warrant liability was estimated using the following model inputs on the following valuation dates: Warrants Expiring July 2, 2022 Warrant Liability $ Share price on measurement date (CAD $0.40) USD $0.29 Exercise price (CAD $0.65) USD$0.48 Risk free rate 0.25 % Expected volatility 112 % Expected dividend yield Nil Expected life (in years) 2.00 As of July 2, 2020 (issue date) 421,861 Change in fair value through profit and loss 5,773,919 Reclassification to equity on exercise of warrants (2,862,871 ) Share price on measurement date (CAD $2.64) USD $2.13 Exercise price (CAD $0.65) USD $0.52 Risk free rate 0.23 % Expected volatility 190 % Expected dividend yield Nil Expected life (in years) 1.01 As of June 30, 2021 3,332,909 The initial fair value of $421,861 for warrants granted on July 2, 2020 consisted of $421,861 that was reclassed from equity to warrant liability. 11. Warrant Derivative Liabilities (continued) Warrants expiring May 19, 2023 The fair value of the warrant liability was estimated using the following model inputs on the following valuation dates: Warrants Expiring May 19, 2023 Warrant Liability $ Share price on measurement date (CAD $3.40) USD $2.81 Exercise price (CAD $1.00) USD$0.83 Risk free rate 0.33 % Expected volatility 148 % Expected dividend yield Nil Expected life (in years) 2.00 As of May 19, 2021 (issue date) 55,794,527 Change in fair value through profit and loss (14,853,229 ) Reclassification to equity on exercise of warrants - Share price on measurement date (CAD $2.64) USD $2.13 Exercise price (CAD $1.00) USD $0.81 Risk free rate 0.45 % Expected volatility 152 % Expected dividend yield Nil Expected life (in years) 1.89 As of June 30, 2021 40,941,298 The initial fair value of $55,794,527 for the warrants issued on May 19, 2021 consisted of $12,500,000 that was reclassed from equity to warrant liability and $43,294,527 that was recognized through profit and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1</t>
        </is>
      </c>
    </row>
    <row r="3">
      <c r="A3" s="3" t="inlineStr">
        <is>
          <t>Provisions</t>
        </is>
      </c>
    </row>
    <row r="4">
      <c r="A4" s="4" t="inlineStr">
        <is>
          <t>12. Provisions</t>
        </is>
      </c>
      <c r="B4" s="4" t="inlineStr">
        <is>
          <t>12. Provisions Commercial production On April 16, 2014, the Company signed a Sale and Purchase Agreement and a Mineral Rights Agreement (together “the Agreements”) with Malagasy to acquire the remaining 25% interest in the Molo Graphite Property. Pursuant to the Agreements, a further cash payment of approximately $806,200 (CAD$1,000,000) will be due within five days of the commencement of commercial production (“Commercial Production Fee”). As of June 30, 2021, the Company believes that construction can be completed within 12 months and that commercial production could be declared on or around June 30, 2022, and as such recognized a provision of $708,514 based on the present value of the Commercial Production Fee using a 13.8% discount rate. The Commercial Production Fee provision was capitalized as mining property under property, plant and equipment. Flow-through During fiscal 2014, the Company issued 17,889,215 flow-through shares to eligible Canadian taxpayer subscribers which included a contractual commitment for the Company to incur $3,812,642 in eligible Canadian Exploration Expenditures (“CEEs”) by December 31, 2014 as per the provisions of the Income Tax Act of Canada. The CEEs were renounced as a tax credit to the flow-through share subscribers on December 31, 2013. As at December 31, 2014, the Company had unfulfilled CEE obligations. During the year ended June 30, 2015, the Company recorded a provision for the Part XII.6 taxes and related penalties payable to the Canada Revenue Agency and for the indemnification liability to subscribers of the flow-through shares for the additional taxes payable related to the CEE renunciation shortfall. During the year ended June 30, 2017, the Company paid $131,320 in Part XII.6 taxes, resulting in a reduction in the provision, and following a reassessment of its obligation to subscribers the Company increased the provision by $131,320. During the year ended June 30, 2018, the provision was adjusted due to foreign exchange fluctuations to $180,652. During the year ended June 30, 2019, there were $Nil adjustments to the provision balance. During the year ended June 30, 2020, the provision was adjusted due to foreign exchange fluctuations to $174,418. During the year ended June 30, 2021, based on the limited amount of completed settlements the Company revised the provision downward to $29,5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Jun. 30, 2021</t>
        </is>
      </c>
    </row>
    <row r="3">
      <c r="A3" s="4" t="inlineStr">
        <is>
          <t>13. Share Capital</t>
        </is>
      </c>
      <c r="B3" s="4" t="inlineStr">
        <is>
          <t>13. Share Capital The Company’s common shares have no par value and the authorized share capital is composed of an unlimited number of common shares. On May 20, 2021, the Company gave effect to a 1 for 10 consolidation of its common shares and all outstanding warrants, stock options and restricted share units. All of the per share amounts in these consolidated financial statements have been restated to give effect to the share consolidation on a retroactive basis. As of June 30, 2021, the Company had 98,184,260 common shares issued and outstanding (June 30, 2020: 53,649,481). The following changes to the issued and outstanding common shares occurred during the year ended June 30, 2021: (a) On July 2, 2020, the Company completed a non-brokered private placement of 6,157,887 units at a price of $0.24 (CAD$0.325) per unit for gross proceeds of $1,476,571 (CAD$2,001,310). Each unit consisted of one common share of the Company and one-half of one common share purchase warrant, with each full warrant entitling the holder to acquire one additional common share of the Company at a price of $0.48 (CAD$0.65) per share for a period of 24 months. No finder fees or commissions were paid in association with the private placement. In connection with the non-brokered private placement, the Company incurred $9,293 in share issuance costs. (b) On December 22, 2020, a total of 72,174 stock options priced at $0.56 were exercised into 72,174 common shares for gross proceeds of $40,418. (c) On February 9, 2021, a total of 147,000 stock options priced at $0.66 were exercised into 147,000 common shares for gross proceeds of $97,054. (d) On February 12, 2021, a total of 55,000 warrants priced at CAD$0.90 and 15,385 warrants at a price of CAD$0.65 were exercised into 70,385 common shares for gross proceeds of $46,760. (e) On February 19, 2021, a total of 22,223 stock options priced at CAD$0.90 were exercised into 22,223 common shares for gross proceeds of $15,857 and a total of 517,443 RSUs that vested on February 7, 2021 were converted into common shares for no additional consideration. (f) On February 23, 2021, a total of 73,000 stock options priced at $0.66 were exercised into 73,000 common shares for gross proceeds of $48,439. (g) On February 26, 2021, a total of 111,112 warrants priced at CAD$0.90 were exercised into 111,112 common shares for gross proceeds of $79,172. (h) On March 4, 2021, a total of 50,000 warrants priced at CAD$0.65 were exercised into 50,000 common shares for gross proceeds of $25,681. (i) On March 8, 2021, a total of 290,000 stock options priced at CAD$1.00 and 220,000 stock options priced at $0.66 were exercised into 510,000 common shares for gross proceeds of $374,494. (j) On March 15, 2021, the Company completed a non-brokered private placement of 12,000,000 common shares at a price of CAD$0.65 per share for total gross proceeds of $6,000,000 (CAD$7,800,000). In connection with the non-brokered private placement, the Company incurred $16,367 in share issuance costs. (k) On April 12, 2021, a total of 361,500 warrants priced at CAD$0.65 and 55,555 warrants priced at CAD$0.90 were exercised into 417,055 common shares for gross proceeds of $226,506. (l) On May 19, 2021, the Company completed a non-brokered private placement of 23,214,286 units at a price of CAD$0.65 per unit for total gross proceeds of $12,500,000 (CAD$15,089,286). Each unit consisted of one common share of the Company and one common share purchase warrant, with each warrant entitling the holder to acquire one additional common share of the Company at a price of CAD$1.00 per share for a period of 24 months. No finder fees or commissions were paid in association with the private placement. In connection with the non-brokered private placement, the Company incurred $87,788 in share issuance costs. (m) On May 25, 2021, a total of 750,000 warrants priced at CAD$0.65 were exercised into 750,000 common shares for gross proceeds of $403,705. (n) On June 7, 2021, a total of 200,000 warrants priced at CAD$0.90 were exercised into 200,000 common shares for gross proceeds of $148,518. (o) On June 23, 2021, a total of 222,223 warrants priced at CAD$0.90 were exercised into 222,223 common shares for gross proceeds of $162,000. 13. Share Capital (continued) The Company issued the following common shares during the year ended June 30, 2020: (a) On October 25, 2019, the Company closed a non-brokered private placement offering of 2,907,777 units at a price of $0.34 (CAD$0.45) per unit for aggregate gross proceeds of $998,620 (CAD$1,308,500). Each unit consisted of one common share and one-half common share purchase warrant, with each full warrant exercisable into one common share at an exercise price of $0.70 (CAD$0.90) for a period of two years. In connection with the non-brokered private placement, the Company incurred $7,820 in share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1</t>
        </is>
      </c>
    </row>
    <row r="3">
      <c r="A3" s="4" t="inlineStr">
        <is>
          <t>14. Warrants</t>
        </is>
      </c>
      <c r="B3" s="4" t="inlineStr">
        <is>
          <t>14. Warrants The Company issued common share purchase warrants as part of equity private placements. The fair value of warrants is determined using the Black-Scholes option valuation model based on the market price, the exercise price, compound risk free interest rate, annualized volatility and number of periods until expiration. Depending on the nature of the warrants, the fair value may be classified as equity or as a derivative financial liability settled through profit and loss. Each warrant entitles the holder to purchase one common share of the Company at the respective exercise price prior to or on the respective expiration date. As of June 30, 2021, the Company had 25,904,122 common share purchase warrants outstanding (June 30, 2020: 2,519,157) with a weighted average expiration of 1.77 years (June 30, 2020: 0.82 years), which are exercisable into 25,904,122 (June 30, 2020: 2,519,157) common shares at a weighted average exercise price of USD$0.78 (June 30, 2020: USD$0.70). All outstanding warrants vested on their respective issue dates. Issued Expiration Exercise Balance on Issued Exercised Balance on Date Date Price June 30, (Expired) June 30, 2020 2021 August 17, 2018 August 17, 2020 CAD$ 1.00 1,065,265 (1,065,265 ) - - October 25, 2019 October 25, 2021 CAD$ 0.90 1,453,892 - (666,112 ) 787,780 July 2, 2020 July 2, 2022 CAD$ 0.65 - 3,078,941 (1,176,885 ) 1,902,056 May 19, 2021 May 19, 2023 1.00 - 23,214,286 - 23,214,286 Totals 2,519,157 25,227,962 (1,842,997 ) 25,904,122 Issued Expiration Exercise Balance on Issued Exercised Balance on Date Date Price June 30, (Expired) June 30, 2019 2020 August 17, 2018 August 17, 2020 CAD$ 1.00 1,065,265 - - 1,065,265 October 25, 2019 October 25, 2021 CAD$ 0.90 - 1,453,892 - 1,453,892 Totals 1,065,265 1,453,892 - 2,519,157 The following common share purchase warrants were issued during the year ended June 30, 2021: (a) On July 2, 2020, the Company completed a non-brokered private placement of 6,157,887 units at a price of $0.24 (CAD$0.325) per unit for gross proceeds of $1,476,571 (CAD$2,001,310). Each Unit consists of one common share of the Company and one-half of one common share purchase warrant (a “Warrant”), with each full Warrant entitling the holder to acquire one additional common share of the Company at a price of CAD$0.65 (USD$0.52) per share for a period of 24 months. (b) On May 19, 2021, the Company completed a non-brokered private placement of 23,214,286 units at a price of CAD$0.65 per unit for total gross proceeds of $12,500,000 (CAD$15,089,286). Each unit consisted of one common share of the Company and one common share purchase warrant, with each warrant entitling the holder to acquire one additional common share of the Company at a price of CAD$1.00 (USD$0.80) per share for a period of 24 months. The following common share purchase warrants were issued during the year ended June 30, 2020: (a) On October 25, 2019, the Company completed a non-brokered private placement of 2,907,777 units at a price of CAD$0.45 per unit for total gross proceeds of $998,620 (CAD$1,308,500). Each unit consisted of one common share of the Company and one-half of one common share purchase warrant, with each full warrant entitling the holder to acquire one additional common share of the Company at a price of CAD$0.90 (USD$0.70) per share for a period of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Financial Position - USD ($)</t>
        </is>
      </c>
      <c r="B1" s="2" t="inlineStr">
        <is>
          <t>12 Months Ended</t>
        </is>
      </c>
    </row>
    <row r="2">
      <c r="B2" s="2" t="inlineStr">
        <is>
          <t>Jun. 30, 2021</t>
        </is>
      </c>
      <c r="C2" s="2" t="inlineStr">
        <is>
          <t>Jun. 30, 2020</t>
        </is>
      </c>
      <c r="D2" s="2" t="inlineStr">
        <is>
          <t>Jun. 30, 2019</t>
        </is>
      </c>
    </row>
    <row r="3">
      <c r="A3" s="3" t="inlineStr">
        <is>
          <t>Current Assets:</t>
        </is>
      </c>
    </row>
    <row r="4">
      <c r="A4" s="4" t="inlineStr">
        <is>
          <t>Cash and cash equivalents</t>
        </is>
      </c>
      <c r="B4" s="6" t="n">
        <v>22437086</v>
      </c>
      <c r="C4" s="6" t="n">
        <v>222305</v>
      </c>
    </row>
    <row r="5">
      <c r="A5" s="4" t="inlineStr">
        <is>
          <t>Amounts receivable (note 17)</t>
        </is>
      </c>
      <c r="B5" s="5" t="n">
        <v>92370</v>
      </c>
      <c r="C5" s="5" t="n">
        <v>7539</v>
      </c>
    </row>
    <row r="6">
      <c r="A6" s="4" t="inlineStr">
        <is>
          <t>Prepaid expenses (note 17)</t>
        </is>
      </c>
      <c r="B6" s="5" t="n">
        <v>52974</v>
      </c>
      <c r="C6" s="5" t="n">
        <v>25484</v>
      </c>
    </row>
    <row r="7">
      <c r="A7" s="4" t="inlineStr">
        <is>
          <t>Total Current Assets</t>
        </is>
      </c>
      <c r="B7" s="5" t="n">
        <v>22582430</v>
      </c>
      <c r="C7" s="5" t="n">
        <v>255328</v>
      </c>
    </row>
    <row r="8">
      <c r="A8" s="4" t="inlineStr">
        <is>
          <t>Property, plant and equipment (note 7)</t>
        </is>
      </c>
      <c r="B8" s="5" t="n">
        <v>4337161</v>
      </c>
      <c r="C8" s="5" t="n">
        <v>18111</v>
      </c>
    </row>
    <row r="9">
      <c r="A9" s="4" t="inlineStr">
        <is>
          <t>Total Assets</t>
        </is>
      </c>
      <c r="B9" s="5" t="n">
        <v>26919591</v>
      </c>
      <c r="C9" s="5" t="n">
        <v>273439</v>
      </c>
    </row>
    <row r="10">
      <c r="A10" s="3" t="inlineStr">
        <is>
          <t>Current Liabilities:</t>
        </is>
      </c>
    </row>
    <row r="11">
      <c r="A11" s="4" t="inlineStr">
        <is>
          <t>Accounts payable (note 17)</t>
        </is>
      </c>
      <c r="B11" s="5" t="n">
        <v>383428</v>
      </c>
      <c r="C11" s="5" t="n">
        <v>323876</v>
      </c>
    </row>
    <row r="12">
      <c r="A12" s="4" t="inlineStr">
        <is>
          <t>Accrued liabilities (note 17)</t>
        </is>
      </c>
      <c r="B12" s="5" t="n">
        <v>221692</v>
      </c>
      <c r="C12" s="5" t="n">
        <v>370449</v>
      </c>
    </row>
    <row r="13">
      <c r="A13" s="4" t="inlineStr">
        <is>
          <t>Share subscriptions</t>
        </is>
      </c>
      <c r="B13" s="5" t="n">
        <v>0</v>
      </c>
      <c r="C13" s="5" t="n">
        <v>68411</v>
      </c>
    </row>
    <row r="14">
      <c r="A14" s="4" t="inlineStr">
        <is>
          <t>Short term debt (note 8)</t>
        </is>
      </c>
      <c r="B14" s="5" t="n">
        <v>0</v>
      </c>
      <c r="C14" s="5" t="n">
        <v>22115</v>
      </c>
    </row>
    <row r="15">
      <c r="A15" s="4" t="inlineStr">
        <is>
          <t>Additions to property, plant and equipment</t>
        </is>
      </c>
      <c r="B15" s="5" t="n">
        <v>-4325642</v>
      </c>
      <c r="C15" s="5" t="n">
        <v>0</v>
      </c>
      <c r="D15" s="6" t="n">
        <v>0</v>
      </c>
    </row>
    <row r="16">
      <c r="A16" s="4" t="inlineStr">
        <is>
          <t>Current portion of lease obligations (note 9)</t>
        </is>
      </c>
      <c r="B16" s="5" t="n">
        <v>5845</v>
      </c>
      <c r="C16" s="5" t="n">
        <v>5339</v>
      </c>
    </row>
    <row r="17">
      <c r="A17" s="4" t="inlineStr">
        <is>
          <t>Fair value of warrant derivate financial liabilities (note 11)</t>
        </is>
      </c>
      <c r="B17" s="5" t="n">
        <v>45380933</v>
      </c>
      <c r="C17" s="5" t="n">
        <v>208768</v>
      </c>
    </row>
    <row r="18">
      <c r="A18" s="4" t="inlineStr">
        <is>
          <t>Provisions (note 12)</t>
        </is>
      </c>
      <c r="B18" s="5" t="n">
        <v>738022</v>
      </c>
      <c r="C18" s="5" t="n">
        <v>174418</v>
      </c>
    </row>
    <row r="19">
      <c r="A19" s="4" t="inlineStr">
        <is>
          <t>Total Current Liabilities</t>
        </is>
      </c>
      <c r="B19" s="5" t="n">
        <v>46729920</v>
      </c>
      <c r="C19" s="5" t="n">
        <v>1173376</v>
      </c>
    </row>
    <row r="20">
      <c r="A20" s="4" t="inlineStr">
        <is>
          <t>Royalty obligation (note 10)</t>
        </is>
      </c>
      <c r="B20" s="5" t="n">
        <v>6330721</v>
      </c>
      <c r="C20" s="5" t="n">
        <v>0</v>
      </c>
    </row>
    <row r="21">
      <c r="A21" s="4" t="inlineStr">
        <is>
          <t>Lease obligations (note 9)</t>
        </is>
      </c>
      <c r="B21" s="5" t="n">
        <v>5254</v>
      </c>
      <c r="C21" s="5" t="n">
        <v>10679</v>
      </c>
    </row>
    <row r="22">
      <c r="A22" s="4" t="inlineStr">
        <is>
          <t>Total Liabilities</t>
        </is>
      </c>
      <c r="B22" s="5" t="n">
        <v>53065895</v>
      </c>
      <c r="C22" s="5" t="n">
        <v>1184055</v>
      </c>
    </row>
    <row r="23">
      <c r="A23" s="4" t="inlineStr">
        <is>
          <t>Share capital (note 13)</t>
        </is>
      </c>
      <c r="B23" s="5" t="n">
        <v>120491932</v>
      </c>
      <c r="C23" s="5" t="n">
        <v>103901775</v>
      </c>
    </row>
    <row r="24">
      <c r="A24" s="4" t="inlineStr">
        <is>
          <t>Accumulated deficit</t>
        </is>
      </c>
      <c r="B24" s="5" t="n">
        <v>-146893550</v>
      </c>
      <c r="C24" s="5" t="n">
        <v>-104933066</v>
      </c>
    </row>
    <row r="25">
      <c r="A25" s="4" t="inlineStr">
        <is>
          <t>Accumulated other comprehensive income</t>
        </is>
      </c>
      <c r="B25" s="5" t="n">
        <v>255314</v>
      </c>
      <c r="C25" s="5" t="n">
        <v>120675</v>
      </c>
    </row>
    <row r="26">
      <c r="A26" s="4" t="inlineStr">
        <is>
          <t>Shareholders' Equity (Deficit)</t>
        </is>
      </c>
      <c r="B26" s="5" t="n">
        <v>-26146304</v>
      </c>
      <c r="C26" s="5" t="n">
        <v>-910616</v>
      </c>
      <c r="D26" s="6" t="n">
        <v>-665886</v>
      </c>
    </row>
    <row r="27">
      <c r="A27" s="4" t="inlineStr">
        <is>
          <t>Total Liabilities and Shareholders' Equity (Deficit)</t>
        </is>
      </c>
      <c r="B27" s="6" t="n">
        <v>26919591</v>
      </c>
      <c r="C27" s="6" t="n">
        <v>2734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Long term incentive plan</t>
        </is>
      </c>
      <c r="B1" s="2" t="inlineStr">
        <is>
          <t>12 Months Ended</t>
        </is>
      </c>
    </row>
    <row r="2">
      <c r="B2" s="2" t="inlineStr">
        <is>
          <t>Jun. 30, 2021</t>
        </is>
      </c>
    </row>
    <row r="3">
      <c r="A3" s="4" t="inlineStr">
        <is>
          <t>15. Long term incentive plan</t>
        </is>
      </c>
      <c r="B3" s="4" t="inlineStr">
        <is>
          <t>15. Long term incentive plan The Company’s long term incentive plan (the “LTIP plan”) is restricted to a maximum of 10% of the issued and outstanding common shares. Under the LTIP plan, the Company may grant securities-based incentives including stock options and restricted share units (“RSUs”) to directors, officers, employees, and consultants. The Board of Directors administers the plan and determines the vesting and terms of each grant. Stock Options The Company determined the fair value of stock options using the Black-Scholes option valuation model, which has several inputs including the market price, the exercise price, compound risk free interest rate, annualized volatility and the number of periods until expiration. The fair value is expensed over the vesting period. Each stock option entitles the holder to purchase one common share of the Company at the respective exercise price prior to, or on, its expiration date. As of June 30, 2021, the Company had 2,780,000 stock options outstanding (June 30, 2020: 3,625,001) with a weighted average expiration of 2.15 years (June 30, 2020: 2.28), which are exercisable into 2,780,000 common shares (June 30, 2020: 3,625,001) at a weighted average exercise price of USD$1.73 (June 30, 2020: USD$0.67). All the outstanding stock options vested on their respective grant dates. Grant Vesting Expiration Exercise Balance on Granted Exercised Balance on Date Date Date Price June 30, (Expired or June 30, 2020 Cancelled) 2021 December 22, 2015 December 22, 2015 December 22, 2020 0.56 630,001 (557,826 ) (72,175 ) - June 9, 2017 June 9, 2017 June 9, 2022 USD$ 0.66 1,810,000 (470,000 ) (440,000 ) 900,000 March 26, 2019 March 26, 2019 March 26, 2024 USD$ 1.00 1,185,000 (315,000 ) (290,000 ) 580,000 March 19, 2021 March 19, 2021 March 19, 2024 USD$ 3.60 - 1,300,000 - 1,300,000 Totals 3,625,001 (42,826 ) (802,175 ) 2,780,000 Grant Vesting Expiration Exercise Balance on Granted Exercised Balance on Date Date Date Price June 30, (Expired or June 30, 2019 Cancelled) 2020 July 3, 2014 July 3, 2014 July 3, 2019 USD$ 1.50 115,000 (115,000 ) - - February 26, 2015 February 26, 2015 February 26, 2020 USD$ 2.00 287,000 (287,000 ) - - December 22, 2015 December 22, 2015 December 22, 2020 USD$ 0.56 670,001 (40,000 ) - 630,001 June 9, 2017 June 9, 2017 June 9, 2022 USD$ 0.66 1,810,000 - - 1,810,000 March26,2019 March 26, 2019 March 26, 2024 USD$ 1.00 1,185,000 - - 1,185,000 Totals 4,067,001 (442,000 ) - 3,625,001 The following stock options were granted during the year ended June 30, 2021: (a) On March 19, 2021, the Company granted 1,300,000 stock options exercisable at a price of CAD$3.60 for a period of three years. The options were valued at $2,777,404 using the Black-Scholes pricing model based on a risk-free rate of 0.53%, a term of 3 years, volatility of 130% and a market price of $2.88 (CAD$3.60). These stock options vested on the grant date. No stock options were issued during the year ended June 30, 2020. 15. Long term incentive plan (continued) Restricted share units (RSUs) The fair value of RSUs is based on the grant-day intrinsic value of the shares that are expected to vest by the vesting date. Each RSU entitles the holder to receive common share of the Company prior to, or on, its expiration date subject to achieving the performance criterion (“milestone”) prior to, or on, its vesting date. The fair value is expensed over the vesting period and is subject to remeasurement at the end of each reporting period based on the probability of achieving the milestone and adjustments for potential forfeitures. As of June 30, 2021, the Company had 475,000 RSUs issued and outstanding (June 30, 2020: Nil) with a weighted average expiration of 1.40 years (June 30, 2020: nil) which entitle the holders to receive 475,000 common shares (June 30, 2020: nil) for no additional consideration subject to satisfying the vesting conditions. Grant Actual / Estimated Vesting Expiration Balance on Granted Converted Balance on Date Vesting Date Condition Date June 30, (Expired or June 30, 2020 Cancelled) 2021 December 29, 2020 February 7, 2021 Financing Milestone February 19, 2021 - 172,481 (172,481 ) - December 29, 2020 February 7, 2021 Financing Milestone August 19, 202 - 172,481 (172,481 ) - December 29, 2020 February 7, 2021 Financing Milestone February 19, 2022 - 172,481 (172,481 ) - March 19, 2021 December 31, 2022 Employment June 30, 2023 - 200,000 200,000 March 19, 2021 June 30, 2022 Plant Commissioning December 31, 2022 - 100,000 100,000 March 19, 2021 June 30, 2022 Offtake Agreement December 31, 2022 - 25,000 25,000 March 19, 2021 May 17, 2021 Financing Milestone December 31, 2021 - 150,000 150,000 Totals - 992,443 (517,443 ) 475,000 The following changes to the issued and outstanding RSUs occurred during the year ended June 30, 2021: (a) On December 29, 2020, the shareholders approved a resolution approving the new LTIP Plan and the granting of 517,443 RSUs. The RSUs have variable vesting dates whereby the holders will receive 517,443 common shares subject to the vesting condition of achieving project financing milestones related to the Molo Graphite Project whereby 33.33% was set to expire on each of Feb 16, 2021, August 16, 2021, and Feb 16, 2022. The fair value was estimated at $364,852 based on a grant-date market price of CAD$0.90 (USD$0.71), which was fully expensed when these RSUs vested on February 7, 2021. (b) On March 19, 2021, the Company granted the following RSUs: a. 200,000 RSUs expiring on June 30, 2023, whereby the holders will receive 200,000 common shares subject to the vesting condition of being employees or consultants of the Company on December 31, 2022. The grant date fair value was estimated at $575,352 based on a grant-date market price of $2.88 (CAD$3.60). A total of $91,430 was expensed during the year ended June 30, 2021. b. 100,000 RSUs expiring on June 30, 2023, whereby the holders will receive 100,000 common shares subject to the vesting condition of achieving plant commissioning milestones on or before June 30, 2022. The grant date fair value was estimated at $287,676 based on a grant-date market price of $2.88 (CAD$3.60). A total of $63,178 was expensed during the year ended June 30, 2021. c. 25,000 RSUs expiring on June 30, 2023, whereby the holders will receive 25,000 common shares subject to the vesting condition of achieving offtake agreement milestones on or before June 30, 2022. The grant date fair value was estimated at $71,919 based on a grant-date market price of $2.88 (CAD$3.60). A total of $15,795 was expensed during the year ended June 30, 2021. d. 150,000 RSUs expiring on December 31, 2021, whereby the holders will receive 150,000 common shares subject to the vesting condition of achieving project financing milestones on or about May 17, 2021. The grant date fair value was estimated at $431,514 based on the grant-date market price of $2.88 (CAD$3.60). The RSUs vested on May 17, 2021 and a total of $431,514 was expensed during the year ended June 30, 2021. No RSUs were issued during the year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egmented Reporting</t>
        </is>
      </c>
      <c r="B1" s="2" t="inlineStr">
        <is>
          <t>12 Months Ended</t>
        </is>
      </c>
    </row>
    <row r="2">
      <c r="B2" s="2" t="inlineStr">
        <is>
          <t>Jun. 30, 2021</t>
        </is>
      </c>
    </row>
    <row r="3">
      <c r="A3" s="4" t="inlineStr">
        <is>
          <t>16. Segmented Reporting</t>
        </is>
      </c>
      <c r="B3" s="4" t="inlineStr">
        <is>
          <t xml:space="preserve">16. Segmented Reporting The Company has two operating segments, consisting of mine development operations in Madagascar and the exploration and evaluation of mineral resources in Madagascar and Canada. No commercial revenues have ever been generated by any mineral properties. Limited amounts of cash and equipment are currently held in Madagascar and Mauritius. Other than the mining assets under construction, which are currently being assembled overseas and will then be shipped to Madagascar, significantly all of the Company assets are held in Canada. The Company’s President and Chief Executive Officer and Chief Financial Officer are the operating decision‑makers and direct the allocation of resources to its segments. The following is the segmented information by operating segments: For the year ended For the year ended For the year ended June 30, June 30, June 30, 2021 2020 2019 Revenues $ - $ - $ - Mine development expenses Mineral claims (Madagascar) 3,335 93,954 81,969 Payroll and benefits - - 13,490 Engineering and metallurgical (Canada, South Africa) 38,598 64,850 171,210 Consulting fees (Madagascar) 265,635 - 686,212 Travel 16,100 20,452 12,587 Commercial production success fee - - - Total mine development expenses 323,668 179,256 965,468 Exploration and evaluation expenses Mineral claims (Canada) 15,335 6,623 15,469 Mineral claims (Madagascar) 4,449 50,000 39,875 Exploration Camp and Admin (Madagascar) 27,031 9,487 82,582 Total exploration and evaluation expenses 46,815 66,110 137,926 General and administrative expenses Payroll and benefits 483,519 436,337 459,553 Consulting Fees 383,841 358,503 368,345 Legal Fees 99,316 29,344 239,366 Professional Fees 155,108 95,397 111,711 Public filing expenses 131,923 72,137 87,093 Travel expenses 23,399 34,004 140,414 Investor relation expenses 31,610 22,993 49,711 Insurance expenses 30,816 22,624 18,315 Rent expenses 19,857 19,111 34,303 Office and admin 37,412 23,637 24,704 Total general and administrative expenses 1,396,801 1,114,087 1,533,515 Share-based compensation 3,744,172 - 651,692 Amortization of plant and equipment 6,592 6,053 - Finance costs 1,317 - - Foreign currency translation (gain) loss 101,252 3,552 (4,565 ) Interest (income) (104 ) - - Interest expense 273 2,098 - Royalty Fee - - - Flow through provision (gain) or loss (146,814 ) - - Foreign taxes 92 772 - Sub-total before other items 5,474,064 1,371,928 3,284,036 Change in value of warrant liability 36,486,420 (386,940 ) (73,532 ) Government assistance - (7,353 ) - Net loss for the year (41,960,484 ) (977,635 ) (3,210,504 ) 16. Segmented Reporting (continued) The following is the segmented information by geographic region: As at June 30, 2021 Canada Mauritius Madagascar Total $ $ $ $ Cash and cash equivalents 22,422,783 1,130 13,173 22,437,086 Amounts receivable 92,344 - 26 92,370 Prepaid expenses 52,428 - 546 52,974 Property, plant and equipment 713,197 - 3,623,964 4,337,161 Total assets 23,280,752 1,130 3,637,709 26,919,591 As at June 30, 2020 Canada Mauritius Madagascar Total $ $ $ $ Cash and cash equivalents 208,251 - 14,054 222,305 Amounts receivable 7,513 - 26 7,539 Prepaid expenses 25,299 - 185 25,484 Property, plant and equipment - - 18,111 18,111 Total assets 241,063 - 32,376 273,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17. Related Party Transactions</t>
        </is>
      </c>
      <c r="B4" s="4" t="inlineStr">
        <is>
          <t xml:space="preserve">17. Related Party Transactions Parties are related if one party has the direct or indirect ability to control or exercise significant influence over the other party in making operating and financial decisions. Parties are also related if they are subject to common control or common significant influence. Other related parties include companies controlled by key management personnel. Related parties include key management, which consists of the Board of Directors, Chief Executive Officer, Chief Financial Officer, and the Senior Vice Presidents of the Company. A transaction is considered a related party transaction when there is a transfer of economic resources or financial obligations between related parties. Related party transactions that are in the normal course of business and have commercial substance are measured at the fair value. Balances and transactions between the Company and its wholly owned subsidiaries, which are related parties of the Company, have been eliminated and are not disclosed in this note. The following key management related party transactions occurred during the following reporting periods: Year ended Year ended Year ended June 30, June 30, June 30, 2021 2020 2019 Payroll and benefits $ 448,984 $ 381,777 $ 439,175 Consulting fees 341,541 331,682 335,045 Professional fees 35,946 - - Share-based compensation 3,744,172 - 640,692 Total $ 4,570,643 $ 713,459 $ 1,414,912 The following key management related party balances existed as of the end of the following reporting periods: As of As of June 30, June 30, 2021 2020 Amounts receivable from key management $ 17,007 $ - Prepaid expenses to companies controlled by key management $ 6,949 $ 3,178 Accounts payable due to companies controlled by key management $ - $ 86,685 Accrued liabilities due to key management $ 64,503 $ 54,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apital Management</t>
        </is>
      </c>
      <c r="B1" s="2" t="inlineStr">
        <is>
          <t>12 Months Ended</t>
        </is>
      </c>
    </row>
    <row r="2">
      <c r="B2" s="2" t="inlineStr">
        <is>
          <t>Jun. 30, 2021</t>
        </is>
      </c>
    </row>
    <row r="3">
      <c r="A3" s="4" t="inlineStr">
        <is>
          <t>18. Capital Management</t>
        </is>
      </c>
      <c r="B3" s="4" t="inlineStr">
        <is>
          <t>18. Capital Management There were no changes in the Company’s approach to capital management during the year ended June 30, 2021. In managing liquidity, the Company’s primary objective is to ensure the entity can continue as a going concern while working to obtain additional funding to meet its obligations as they come due. The Company’s operations to date have been funded by issuing equity and a royalty financing agreement. The Company expects to continue to improve the working capital position by securing additional financing. The Company’s investment policy is to invest excess cash in very low risk financial instruments such as term deposits or by holding funds in high yield savings accounts with major Canadian banks. Financial instruments are exposed to certain financial risks, which may include currency risk, credit risk, liquidity risk and interest rate risk. The Company’s mineral property interests are all in the exploration, development, and construction stage. The Company has yet to generate any revenue from mining operations. As such the Company is dependent on obtaining external financing to fund exploration and evaluation, development, construction and operating expenditures. Management continues to assess the merits of mineral properties on an ongoing basis and may seek to acquire new properties or to increase ownership interests if it believes there is sufficient geologic and economic potential. Management mitigates the risk and uncertainty associated with raising additional capital in current economic conditions through cost control measures that minimizes discretionary disbursements and reduces exploration expenditures that are deemed of limited strategic value. The Company manages the capital structure (consisting of shareholders’ deficiency) on an ongoing basis and adjusts in response to changes in economic conditions and risks characteristics of its underlying assets. Adjustments to the Company’s capital structure may involve the issuance of new shares, assumption of new debt, acquisition or disposition of assets, or adjustments to the amounts held in cash, cash equivalents and short-term investments. The Company is not subject to any externally imposed capital requirements. Working Capital Balance As of June 30, 2021, the Company had a working capital deficit of $24,147,490 (June 30, 2020: deficit of $918,048). Excluding the $45,380,933 warrant derivative liabilities, which are expected to be settled through the issuance of common shares upon the exercise or expiration of the underlying common share purchase warrants, the Company had a working capital surplus of $21,233,443 (June 30, 2020: deficit of $709,280). Although the Company has a working capital surplus excluding the warrant derivate liabilities, the working capital surplus is expected to be utilized in the construction of the Molo Graphite Mine, commissioning of the processing plant, exploration and evaluation activities, development of value-added processing facilities, and general and administrative expend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12 Months Ended</t>
        </is>
      </c>
    </row>
    <row r="2">
      <c r="B2" s="2" t="inlineStr">
        <is>
          <t>Jun. 30, 2021</t>
        </is>
      </c>
    </row>
    <row r="3">
      <c r="A3" s="4" t="inlineStr">
        <is>
          <t>19. Financial Instruments and Risk Management</t>
        </is>
      </c>
      <c r="B3" s="4" t="inlineStr">
        <is>
          <t>19. Financial Instruments and Risk Management The following disclosures are to enable users of the consolidated financial statements to evaluate the nature and extent of risks arising from financial instruments at the end of the reporting period: Liquidity risk and capital resource analysis Liquidity risk is the risk that the Company will not be able to meet its obligations associated with financial liabilities. Liquidity risk arises from the Company’s financial obligations and in the management of its assets, liabilities and capital structure. The Company manages this risk by regularly evaluating its liquid financial resources to fund current and long-term obligations and to meet its capital commitments in a cost-effective manner. The main factors that affect liquidity include working capital requirements, capital-expenditure requirements, and equity capital market conditions. The Company’s liquidity requirements are met through a variety of sources, including cash and cash equivalents and equity capital markets. None of the Company’s obligations have contractual maturities over the next 12 months. Accounts payable and accrued liabilities are generally due within 30 days. The warrant liabilities are expected to be settled through the issuance of common shares upon the exercise or expiration of the underlying common share purchase warrants. The royalty obligations are expected to be settled through minimum repayments starting in fiscal 2023 that will be funded through operating cash flows. As of June 30, 2021, the Company had cash and cash equivalents of $22,437,086 (June 30, 2020: $222,305) to settle current liabilities of $46,729,920 (June 30, 2020: $1,173,376). Excluding the $45,380,933 warrant derivative liabilities, which are expected to be settled through the issuance of common shares upon the exercise or expiration of the underlying common share purchase warrants, the Company had current liabilities of $1,348,987 (June 30, 2020: $964,608). Although the Company is not currently exposed to liquidity risk, a significant portion of the surplus cash is expected to be utilized to complete construction of the mine and to fund mine working capital and general and administrative expenditures over the next 12 months. 19. Financial Instruments and Risk Management (continued) As of June 30, 2021, the remaining Molo Graphite Mine construction costs were estimated at approximately $18.4 million, mine working capital requirements were estimated at approximately $1.3 million, and general and administrative expenditures until the completion of construction were estimated at $3.0 million. As part of the royalty financing agreement, the Company will receive a further $3.0 million from Vision Blue upon achieving 80% of capital expenditures related to the construction of the mine, which is expected to be reached on or around December 31, 2021. The Company expects to receive additional funding from the exercise of in-the-money warrants that are due to expire in October 2021 and July 2022. As a result, the Company believes its capital resources will be sufficient to complete construction of the mine and to fund mine working capital and general and administrative expenditures over the next 12 months. Should unexpected financial circumstances arise in the future, the Company may choose to decrease certain discretionary expenditures. While the Company has been successful in obtaining required funding in the past, there is no assurance that future financings will be available. Based on management’s assessment of its past ability to obtain required funding, the Company believes that it will be able to satisfy its current and long-term obligations as they come due. Credit risk The Company does not currently have commercial customers and therefore does not have any credit risk related to amounts receivables. The Company has credit risk arising from the potential from counterparty default on cash and cash equivalents held on deposit with financial institutions. The Company manages this risk by ensuring that deposits are only held with large Canadian banks and financial institutions, whereas any offshore deposits are held with reputable financial institutions. Market risks Market risk is the potential for financial loss from adverse changes in underlying market factors, including foreign exchange rates, commodity prices and interest rates. · Interest rate risk: This is the sensitivity of the fair value or of the future cash flows of a financial instrument to changes in interest rates. The Company does not have any financial assets or liabilities that are subject to variable interest rates. · Commodity price risks: This is the sensitivity of the fair value of, or of the future cash flows, from mineral assets. The Company manages this risk by monitoring mineral prices and commodity price trends to determine the appropriate timing for funding the exploration or development of its mineral assets, or for the acquisition or disposition of mineral assets. The Company does not have any mineral assets at the development or production stage carried at historical cost. The Company has expensed the acquisition and exploration costs of its exploration stage mineral assets. · Currency risk: This is the sensitivity of the fair value or of the future cash flows of financial instruments to changes in foreign exchange rates. The Company transacts in currencies other than the US dollar, including the Canadian dollar, the Madagascar Ariary, the Euro and the South African Rand. The Company purchases services and has certain salary commitments in those currencies. The Company also has monetary and financial instruments that may fluctuate due to changes in foreign exchange rates. Derivative financial instruments are not used to reduce exposure to fluctuations in foreign exchange rates. The Company is not sensitive to foreign exchange exposure since it has not made any commitments to deliver products quoted in foreign currencies. The Company is not sensitive to foreign exchange risk arising from the translation of the financial statements of subsidiaries with a functional currency other than the US dollar since it does not have any material assets and liabilities measured through other comprehensive income. As of June 30, 2021, the Company estimated that a 10% decrease of the USD versus foreign exchange rates would result in a gain of $1,463 (2020: loss of $66,259). June 30, June 30, 2021 2019 Cash and cash equivalents (CAD) $ 1,011,996 $ 130,414 Cash and cash equivalents (MGA) 1,698 $ 4,003 Amounts receivable (CAD) 73,707 7,513 Amounts receivable (MGA) 26 26 Accounts payable and accrued liabilities (CAD) (137,329 ) (383,006 ) Accounts payable and accrued liabilities (MGA) (30,574 ) (1,061 ) Accounts payable and accrued liabilities (EUR) (166,869 ) (177,654 ) Provisions (CAD) (738,022 ) (242,829 ) Net foreign exchange exposure in USD $ 14,633 (662,594 ) Impact of 10% change in foreign exchange rates $ 1,463 (66,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12 Months Ended</t>
        </is>
      </c>
    </row>
    <row r="2">
      <c r="B2" s="2" t="inlineStr">
        <is>
          <t>Jun. 30, 2021</t>
        </is>
      </c>
    </row>
    <row r="3">
      <c r="A3" s="4" t="inlineStr">
        <is>
          <t>21. Income Tax</t>
        </is>
      </c>
      <c r="B3" s="4" t="inlineStr">
        <is>
          <t>20. Income Taxes The reconciliation of the combined Canadian federal and provincial statutory income tax rate of 26.5% (2019 - 26.5%) to the effective tax rate is as follows: As at As at June 30, June 30, 2021 2020 Net loss for the year $ (41,960,484 ) $ (977,635 ) Statutory rate 26.5 % 26.5 % Expected income tax recovery (11,119,530 ) (259,073 ) Other adjustments 63,830 22,553 Non-deductible expenses - (102,150 ) Share cost of issue booked to equity (30,060 ) (2,070 ) Share based compensation 992,210 Change in value of warrant liability 9,668,900 Utilization of losses not previously recognized - - Change in tax benefits not recognized 424,650 340,740 Income tax (recovery) $ - $ - Deferred Tax The following table summarizes the components of deferred tax: As at As at June 30, June 30, 2021 2020 Deferred tax assets Royalty obligation $ 318,060 $ - Share cost of issue 387,770 - Operating tax losses carried forward 54,590 - Subtotal of deferred tax assets 760,420 - Deferred tax liabilities Royalty receivable 760,420 - Subtotal of deferred tax liabilities 760,420 - Net deferred tax asset (liability) $ - $ - Deferred tax assets and liabilities have been offset where they relate to income taxes levied by the same taxation authority and the Company has the legal right and intent to offset. Unrecognized Deferred Tax Assets Deferred taxes are provided because of temporary differences that arise due to the differences between the income tax values and the carrying amount of assets and liabilities. Deferred tax assets have not been recognized in respect of the following deductible temporary differences: As at As at June 30, June 30, 2021 2020 Canadian operating tax losses carry-forward $ 25,041,650 $ 23,419,560 Capital losses carry-forward 53,000 53,000 Non-Canadian losses 1,465,890 1,316,520 Property, plant and equipment 188,560 188,980 Share cost of issue - 128,300 Canadian exploration and development tax pools 3,754,990 4,198,270 Unrecognized deferred tax assets $ 30,504,090 $ 29,304,630 20. Income Taxes (continued) The Canadian operating tax losses carry-forward will expire as noted in the table below. The capital losses carry forward may be carried forward indefinitely but can only be used to reduce capital gains. Non-Canadian losses will expire in 2025.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As at June 30, 2021 2027 627,560 2028 808,270 2029 817,410 2030 1,382,860 2031 1,948,650 2032 2,491,120 2033 2,077,470 2034 2,528,580 2035 2,013,770 2036 1,448,930 2037 1,837,300 2038 2,104,660 2039 1,777,140 2040 1,349,840 2041 1,828,090 Canadian operating tax losses carry-forward 25,041,650 Although NextSource redomiciled into Canada on December 27, 2017, the Company is treated as a United States corporation for United States federal income tax purposes and is subject to United States federal income tax on its worldwide income. However, for Canadian tax purposes, NextSource is treated as a Canadian resident company for Canadian income tax purposes. As a result, NextSource is subject to taxation both in Canada and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4" t="inlineStr">
        <is>
          <t>21. Subsequent events</t>
        </is>
      </c>
      <c r="B3" s="4" t="inlineStr">
        <is>
          <t>21. Subsequent events On September 23, 2021, a total of 211,112 warrants priced at CAD$0.90 were exercised into 211,112 common shares for gross proceeds of $150,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Jun. 30, 2021</t>
        </is>
      </c>
    </row>
    <row r="3">
      <c r="A3" s="4" t="inlineStr">
        <is>
          <t>Foreign currencies</t>
        </is>
      </c>
      <c r="B3" s="4" t="inlineStr">
        <is>
          <t>The presentation and functional currency of the Company is the US dollar. The Company has primarily expended its cash on international exploration projects and historically generated its equity funding in US dollars. The Company expects to sell graphite priced in US dollars once the Molo Graphite Mine achieves production. The Company office is located in Canada and the Company expends a portion of its payroll, professional and general and administrative costs in Canadian dollars, which are translated at the average exchange rates for the period, unless exchange rates fluctuated significantly during that period, in which case the exchange rates at the dates of transactions are used. The Company functional currency of the Mauritius subsidiaries is the United States dollar. The functional currency of the Madagascar subsidiaries is the Madagascar Ariary. Transfers of cash from the Company to its subsidiaries is typically completed using US dollars. All Ariary transactions are translated at the average exchange rates for the period, unless exchange rates fluctuated significantly during that period, in which case the exchange rates at the dates of transactions are used. For the purpose of presenting consolidated financial statements, subsidiary company assets and liabilities are expressed in United States dollars using the prevailing exchange rates at the end of the reporting period. Any exchange differences that arise are recognized in other comprehensive income and cumulative translation adjustment in equity. At the end of each reporting period, the Company translates foreign currency balances as follows: · monetary items are translated at the closing rate in effect at the consolidated statement of financial position;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The intercompany loans made to the subsidiary companies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hensive loss. If the Company determined that settlement of these amounts was planned or likely in the foreseeable future, the resultant foreign exchange gains and losses would be recorded through profit or loss.</t>
        </is>
      </c>
    </row>
    <row r="4">
      <c r="A4" s="4" t="inlineStr">
        <is>
          <t>Cash equivalents</t>
        </is>
      </c>
      <c r="B4" s="4" t="inlineStr">
        <is>
          <t xml:space="preserve"> </t>
        </is>
      </c>
    </row>
    <row r="5">
      <c r="A5" s="4" t="inlineStr">
        <is>
          <t>Financial instruments</t>
        </is>
      </c>
      <c r="B5" s="4" t="inlineStr">
        <is>
          <t>Financial assets and financial liabilities are recognis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Financial liabilities are derecognized when the obligation under the liability is extinguished, discharged, cancelled or expired. Gains and losses on derecognition of financial assets and financial liabilities are recognized within financing income and financing expense, respectively. Management determines the classification of financial assets and financial liabilities at initial recognition and, except in very limited circumstances, the classification is not changed subsequent to initial recognition. The classification depends on the purpose for which the financial instruments were acquired, their characteristics and/or management’s intent. Transaction costs with respect to instruments not classified as fair value through profit or loss are recognized as an adjustment to the cost of the underlying instruments and amortized using the effective interest method. The Company’s financial instruments were classified in the following categories: Financial assets measured at fair value through profit or loss (FVTPL): An instrument is classified as fair value through profit or loss if it is held for trading or is designated as such upon initial recognition. A financial asset is classified as fair value through profit or loss if acquired principally for the purpose of selling in the short term or if so, designated by management. All derivative financial instruments fall into this category, except for those designated and effective as hedging instruments. Financial instruments included in this category are initially recognized at fair value and transaction costs are taken directly to earnings along with gains and losses arising from changes in fair value. All changes in their fair value are recorded through profit or loss. The following financial assets are measured at fair value through profit or loss: · Cash and cash equivalents Financial assets measured at amortized cost: Financial assets measured at amortized cost are initially recognized at fair value net of transaction costs and are subsequently measured at amortized cost. Interest revenue on advances and loans receivable are recognized using the effective interest method. The following financial assets are measured at amortized cost: · Amounts receivable (excluding sales taxes) Impairment of financial assets measured at amortized costs: At each reporting date, the Company assesses whether there is any objective evidence that a financial asset or a group of financial assets is impaired. A financial asset or a group of financial assets is impaired if there is objective evidence that the estimated future cash flows of the financial asset or the group of financial assets have been negatively impacted. Evidence of impairment may include indications that debtors are experiencing financial difficulty, default or delinquency in interest or principal payments, or other observable data which indicates that there is a measurable decrease in the estimated future cash flows. If an impairment loss has occurred,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financial asset has a variable interest rate, the discount rate for measuring any impairment loss is the current effective interest rate. The carrying amount of the asset is reduced through the use of an allowance account, and the loss is recognized in financing expense. Interest income continues to be accrued on the reduced carrying amount using the rate of interest used to discount the future cash flows for the purpose of measuring the impairment loss. The interest income is recorded as part of financing income.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n impairment is later recovered, the recovery is credited to financing income. The Company recognizes a loss allowance for the expected credit losses associated with its financial assets. Credit losses are defined as the difference between all the contractual cash flows that are due to an entity and the cash flows that it expects to receive. This difference is discounted at the original effective interest rate (or credit adjusted effective interest rate for purchased or originated credit-impaired financial assets). Expected credit losses are measured to reflect a probability-weighted amount, the time value of money, and reasonable and supportable information regarding past events, current conditions, and forecasts of future economic conditions. In applying this forward-looking approach, a distinction is made between: · financial instruments that have not deteriorated significantly in credit quality since initial recognition or that have low credit risk, whereby ‘12-month expected credit losses’ are recognized (‘Stage 1’) · financial instruments that have deteriorated significantly in credit quality since initial recognition and whose credit risk is not low, whereby ‘lifetime expected credit losses’ are recognized (‘Stage 2’) · financial assets that have objective evidence of impairment at the reporting date, whereby the asset is written off as there is no reasonable expectation of recovering all or any portion thereof (‘Stage 3’) The Company applied the simplified approach in accounting for amounts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lifetime expected credit losses using a provision matrix. For financial assets assessed as impaired at the reporting date, the Company continues to recognize a loss allowance equal to lifetime expected credit losses. Loss allowances for expected credit losses are presented in the consolidated statement of financial position as a deduction from the gross carrying amount of the financial asset. Financial liabilities measured at amortized cost: Financial liabilities are initially recognized at fair value net of transaction costs and are subsequently measured at amortized cost using the effective interest method except for derivatives and financial liabilities designated as FVTPL. All interest-related charges and, if applicable, changes in an instrument’s fair value that are reported in profit or loss are included within accretion of deferred obligation, finance costs or finance income. The following financial liabilities are measured at amortized cost: · Accounts payable · Accrued liabilities · Provision · Royalty obligation · Short term debt Financial liabilities measured at fair value through profit or loss: Financial liabilities designated as FVTPL are initially recognized at fair value and transaction costs are taken directly to earnings along with gains and losses arising from changes in fair value. Derivative instruments, including embedded derivatives, are recorded at fair value unless exempted from derivative treatment as normal purchase and sale. All changes in their fair value are recorded through profit or loss. The following financial liabilities are measured at fair value through profit or loss: · Warrant derivative liability</t>
        </is>
      </c>
    </row>
    <row r="6">
      <c r="A6" s="4" t="inlineStr">
        <is>
          <t>Fair value measurement</t>
        </is>
      </c>
      <c r="B6" s="4" t="inlineStr">
        <is>
          <t>Financial instruments recorded at fair value on the consolidated statements of financial position are classified using a fair value hierarchy that reflects the significance of the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The binomial and Black Scholes valuation techniques are permitted under IFRS for fair value calculations. As of June 30, 2021, and 2020, only cash and cash equivalents, which is a Level 1 financial instrument, and the warrant liability, which is a Level 3 financial instrument, are recorded at fair value on the consolidated statements of financial position.</t>
        </is>
      </c>
    </row>
    <row r="7">
      <c r="A7" s="4" t="inlineStr">
        <is>
          <t>Exploration and evaluation expenditures</t>
        </is>
      </c>
      <c r="B7" s="4" t="inlineStr">
        <is>
          <t xml:space="preserve">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statements of financial position. The exploration and evaluation phase ends when the technical feasibility and commercial viability of extracting the mineral is demonstrable.</t>
        </is>
      </c>
    </row>
    <row r="8">
      <c r="A8" s="4" t="inlineStr">
        <is>
          <t>Mine Development Expenditures</t>
        </is>
      </c>
      <c r="B8" s="4" t="inlineStr">
        <is>
          <t>Mine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Revenue from flake graphite sales prior to the achievement of commercial production is deducted from capitalized mine development costs in the consolidated statements of financial position and is not included in revenue from mining operations.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equipment, and mine development and for open-pit stripping activities.</t>
        </is>
      </c>
    </row>
    <row r="9">
      <c r="A9" s="4" t="inlineStr">
        <is>
          <t>Mining properties, plant and equipment</t>
        </is>
      </c>
      <c r="B9" s="4" t="inlineStr">
        <is>
          <t>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Assets Under Construction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equipment and mine develo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operations and comprehensiv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line basis, according to the pattern in which the asset’s future economic benefits are expected to be consumed. The amortization method applied to an asset is reviewed at least annually. Useful lives of plant and equipment are based on the lesser of the estimated mine lives as determined by proven and probable mineral reserves and the mineral resources included in the current life of mine plan and the estimated useful life of the asset. The following sets out the useful lives of certain assets: · Exploration and evaluation equipment 3 to 5 years · Office equipment 3 to 5 years · Vehicles 5 years · Right of use assets 4 years · Processing plant 1 to 30 years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t>
        </is>
      </c>
    </row>
    <row r="10">
      <c r="A10" s="4" t="inlineStr">
        <is>
          <t>Impairment of long-lived assets</t>
        </is>
      </c>
      <c r="B10" s="4" t="inlineStr">
        <is>
          <t>A Cash Generating Unit (“CGU”) is defined as the smallest identifiable group of assets that are able to generate cash inflows. If an active market exists for the output produced by an asset or group of assets, that asset or group of assets shall be identified as a CGU, even if some or all of the output is used internally.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operations and comprehensive loss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operations and comprehensive loss in the period in which they occur.</t>
        </is>
      </c>
    </row>
    <row r="11">
      <c r="A11" s="4" t="inlineStr">
        <is>
          <t>Leases</t>
        </is>
      </c>
      <c r="B11" s="4" t="inlineStr">
        <is>
          <t>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liability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liabilitie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fixed lease payments or a change in the assessment to purchase the underlying asset. The Company presents right-of-use assets in the plant and equipment line item on the consolidated statements of financial position and lease liabilities in the lease obligations line item on the consolidated statements of financial position.</t>
        </is>
      </c>
    </row>
    <row r="12">
      <c r="A12" s="4" t="inlineStr">
        <is>
          <t>Short-term leases and leases of low value assets</t>
        </is>
      </c>
      <c r="B12" s="4" t="inlineStr">
        <is>
          <t>The Company has elected not to recognize right-of-use assets and lease liabilities for leases that have a lease term of 12 months or less and do not contain a purchase option or for leases related to low value assets. Lease payments on short-term leases and leases of low value assets are recognized as an expense in the consolidated statements of operations and comprehensive loss.</t>
        </is>
      </c>
    </row>
    <row r="13">
      <c r="A13" s="4" t="inlineStr">
        <is>
          <t>Reclamation provisions</t>
        </is>
      </c>
      <c r="B13" s="4" t="inlineStr">
        <is>
          <t>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equi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operations and comprehensive 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operations and comprehensive 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s. Any change in the value of ERLs results in a corresponding charge or credit to the consolidated statements of operations and comprehensive loss. Upon settlement of an ERL, the Company records a gain or loss if the actual cost differs from the carrying amount of the ERLs in the consolidated statements of operations and comprehensive loss. The Company’s operations are subject to environmental regulations in Madagascar. As at the date of these financial statements, the Company did not have any environmental rehabilitation obligations (ERLs) and had no asset retirement obligations (AROs).</t>
        </is>
      </c>
    </row>
    <row r="14">
      <c r="A14" s="4" t="inlineStr">
        <is>
          <t>Provisions and contingent liabilities</t>
        </is>
      </c>
      <c r="B14" s="4" t="inlineStr">
        <is>
          <t>Provisions are recognized when the Company has a present obligation (legal or constructive) as a result of a past event, it is probable that an outflow of resources will be required to settle the obligation and a reliable estimate can be made of the amount of the obligation. Where appropriate, the future cash flow estimates are adjusted to reflect risks specific to the obligation. If the effect of the time value of money is material, provisions are determined by discounting the expected future cash flows at a pre-tax rate that reflects current market assessments of the time value of money. Where discounting is used, the increase in the provision due to the passage of time is recognized as financing expense. A contingent liability is disclosed where the existence of an obligation will only be confirmed by future events or where the amount of the obligation cannot be measured with reasonable reliability. Contingent assets are not recognized but are disclosed where an inflow of economic benefits is probable.</t>
        </is>
      </c>
    </row>
    <row r="15">
      <c r="A15" s="4" t="inlineStr">
        <is>
          <t>Warrant liabilities</t>
        </is>
      </c>
      <c r="B15" s="4" t="inlineStr">
        <is>
          <t xml:space="preserve"> </t>
        </is>
      </c>
    </row>
    <row r="16">
      <c r="A16" s="4" t="inlineStr">
        <is>
          <t>Share-based compensation</t>
        </is>
      </c>
      <c r="B16" s="4" t="inlineStr">
        <is>
          <t>The Company offers equity-settled awards (the Long Term Incentive Plan “LTIP”) to certain employees, officers and directors of the Company. Stock options The Company’s LTI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operations and comprehensive loss or in the consolidated statements of financial position if capitalized as part of property, plant and mine development over the applicable vesting period as a compensation cost. Any consideration paid by employees on exercise of options or purchase of common shares is credited to share capital. The fair value of share-based compensation is determined at the date of grant using the Black-Scholes option valuation model. Equity-settled share-based payment transactions with parties other than employees are measured at the fair value of the goods or services received, except where this fair value cannot be measured reliably, in which case they are measured at the fair value of the equity instruments granted, as at the date the Company obtains the goods or the counterparty renders the service. The fair value of the share-based compensation is only re-measured if there is a modification to the terms of the instrument, such as a change in exercise price or legal life. The fair value of the share-based compensation is recognized as an expense over the expected vesting period with a corresponding entry to shareholders’ equity. Restricted share units (RSUs) The Company’s LTIP provides for the granting of restricted share units (“RSU”) to directors, officers, employees and service providers to purchase common shares. RSUs are subject to vesting requirements based on specific performance measurements by the Company. The fair value for the portion of the R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The cost of the RSUs is recorded within equity until settled. Equity-settled awards are not remeasured subsequent to the initial grant date.</t>
        </is>
      </c>
    </row>
    <row r="17">
      <c r="A17" s="4" t="inlineStr">
        <is>
          <t>Income taxes</t>
        </is>
      </c>
      <c r="B17" s="4" t="inlineStr">
        <is>
          <t>Income tax consists of current and deferred tax expense. Income tax is recognized in profit or loss except to the extent it relates to items recognized directly in equity or other comprehensive income, in which case the income tax is recognized directly in equity or other comprehensive income. Current tax is the expected tax payable on the taxable income for the year, using tax rates enacted at the end of the reporting period, and any adjustment to tax payable in respect of previous years. Current tax assets and current tax liabilities are only offset if a legally enforceable right exists to offset the amounts and the Company intends to settle on a net basis, or to realize the asset and settle the liability simultaneously. Deferred tax is recognized in respect of all qualifying temporary differences arising between the tax basis of assets and liabilities and their carrying amounts in the financial statements. Deferred income tax is determined on a non-discounted basis using tax rates an laws that have been enacted or substantively enacted at the end of the reporting period and are expected to apply when the deferred tax asset or liability is settled. Deferred tax assets are recognized to the extent that it is probable that the assets can be recovered. Deferred tax assets and liabilitie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row r="18">
      <c r="A18" s="4" t="inlineStr">
        <is>
          <t>Loss per share</t>
        </is>
      </c>
      <c r="B18" s="4" t="inlineStr">
        <is>
          <t>Basic net loss per share is calculated by dividing net loss for a given period by the weighted average number of common shares outstanding during that same period. Diluted net loss per share reflects the potential dilution that could occur if holders with rights to convert instruments to common shares exercise these rights. The weighted average number of common shares used to determine diluted net loss per share includes an adjustment, using the treasury stock method, for outstanding stock options and warrants. Under the treasury stock method: · the exercise of stock options and warrants is assumed to occur at the beginning of the period (or date of issuance, if later); · the proceeds from the exercise of stock options and warrants plus the future period compensation expense on stock options and warrant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loss per share calculation.</t>
        </is>
      </c>
    </row>
    <row r="19">
      <c r="A19" s="4" t="inlineStr">
        <is>
          <t>Comparative figures</t>
        </is>
      </c>
      <c r="B19" s="4" t="inlineStr">
        <is>
          <t>For the year ending June 30, 2021, the Company modified the expenditure classifications on the Statement of Operations and Comprehensive Loss resulting in changes to the presentation of prior year expenditures for comparative purposes, whereby certain expenditures for the years ending June 30, 2020 and June 30, 2019 that were previously included in exploration and evaluation expenses, management and professional fees, and general and administrative expenses have been reclassified into other expenditures classifications.</t>
        </is>
      </c>
    </row>
    <row r="20">
      <c r="A20" s="4" t="inlineStr">
        <is>
          <t>Recently Issued Accounting Pronouncements</t>
        </is>
      </c>
      <c r="B20" s="4" t="inlineStr">
        <is>
          <t>Property, Plant and Equipment: Proceeds before Intended Use (Amendments to IAS 16) In May 2020, the IASB issued amendments to IAS 16 Property, Plant and Equipment that clarify the accounting for the net proceeds from selling any items produced while bringing an item of property, plant and mine development to the location and condition necessary for it to be capable of operating in the manner intended by management. The amendments prohibit entities from deducting amounts received from selling items produced from the cost of property, plant and mine development while the Company is preparing the asset for its intended use. Instead, sales proceeds and the cost of producing these items will be recognized in the consolidated statements of operations and comprehensive loss. The amendments are effective for annual reporting periods beginning on or after January 1, 2022, with earlier application permitted. The amendments apply retrospectively, but only to assets brought to the location and condition necessary for them to be capable of operating in the manner intended by management on or after the beginning of the earliest period presented in the financial statements in which the Company first applies the amendments. The Company is evaluating the extent of the impact of the amendments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4" t="inlineStr">
        <is>
          <t>schedule Of Property, Plant and Equipment</t>
        </is>
      </c>
      <c r="B3" s="4" t="inlineStr">
        <is>
          <t xml:space="preserve"> Mining Property Assets Under Construction Right of Use Assets Equipment Total $ $ $ $ $ As at June 30, 2019 - - - - - Adoption of IFRS 16 - - 24,164 - 24,164 Disposals - - - - - Amortization - - (6,053 ) - (6,053 ) As at June 30, 2020 - - 18,111 - 18,111 Additions 708,514 3,611,890 - 5,238 4,325,642 Disposals - - - - - Amortization - - (6,037 ) (555 ) (6,592 ) As at June 30, 2021 708,514 3,611,890 12,074 4,683 4,337,161 Carrying value as at June 30, 2020 Cost - - 24,164 - 24,164 Accumulated amortization - - (6,053 ) - (6,053 ) Total - - 18,111 - 18,111 Carrying value as at June 30, 2021 Cost 708,514 3,611,890 24,165 5,238 4,349,807 Accumulated amortization - - (12,091 ) (555 ) (12,646 ) Total 708,514 3,611,890 12,074 4,683 4,337,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st (Tables)</t>
        </is>
      </c>
      <c r="B1" s="2" t="inlineStr">
        <is>
          <t>12 Months Ended</t>
        </is>
      </c>
    </row>
    <row r="2">
      <c r="B2" s="2" t="inlineStr">
        <is>
          <t>Jun. 30, 2021</t>
        </is>
      </c>
    </row>
    <row r="3">
      <c r="A3" s="4" t="inlineStr">
        <is>
          <t>schedule Of carrying amounts of lease obligations for right-of-use assets</t>
        </is>
      </c>
      <c r="B3" s="4" t="inlineStr">
        <is>
          <t xml:space="preserve"> Lease Obligations $ Balance as at July 1, 2019 - Adoption of IFRS 16 24,164 Lease payments (4,810 ) Foreign exchange adjustments (3,336 ) Balance as at June 30, 2020 16,018 Additions - Lease payments (6,367 ) Finance costs 1,317 Foreign exchange adjustments 131 Balance as at June 30, 2021 11,099 </t>
        </is>
      </c>
    </row>
    <row r="4">
      <c r="A4" s="4" t="inlineStr">
        <is>
          <t>Schedule Of lease obligations included in the consolidated statements of financial position</t>
        </is>
      </c>
      <c r="B4" s="4" t="inlineStr">
        <is>
          <t xml:space="preserve"> Lease Obligations $ Current portion of lease obligations 5,845 Long-term lease obligations 5,254 Balance as at June 30, 2021 11,099 </t>
        </is>
      </c>
    </row>
    <row r="5">
      <c r="A5" s="4" t="inlineStr">
        <is>
          <t>Schedule Of Future minimum lease payments</t>
        </is>
      </c>
      <c r="B5" s="4" t="inlineStr">
        <is>
          <t xml:space="preserve"> Lease Obligations $ Within 12 months 6,019 Between 13 and 24 months 6,019 Total undiscounted lease obligations 1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1</t>
        </is>
      </c>
      <c r="C2" s="2" t="inlineStr">
        <is>
          <t>Jun. 30, 2020</t>
        </is>
      </c>
      <c r="D2" s="2" t="inlineStr">
        <is>
          <t>Jun. 30, 2019</t>
        </is>
      </c>
    </row>
    <row r="3">
      <c r="A3" s="3" t="inlineStr">
        <is>
          <t>Consolidated Statements of Operations and Comprehensive Loss</t>
        </is>
      </c>
    </row>
    <row r="4">
      <c r="A4" s="4" t="inlineStr">
        <is>
          <t>Revenues</t>
        </is>
      </c>
      <c r="B4" s="6" t="n">
        <v>0</v>
      </c>
      <c r="C4" s="6" t="n">
        <v>0</v>
      </c>
      <c r="D4" s="6" t="n">
        <v>0</v>
      </c>
    </row>
    <row r="5">
      <c r="A5" s="3" t="inlineStr">
        <is>
          <t>Expenses and other income</t>
        </is>
      </c>
    </row>
    <row r="6">
      <c r="A6" s="4" t="inlineStr">
        <is>
          <t>Mine development expenses (notes 5 and 16)</t>
        </is>
      </c>
      <c r="B6" s="5" t="n">
        <v>323668</v>
      </c>
      <c r="C6" s="5" t="n">
        <v>179256</v>
      </c>
      <c r="D6" s="5" t="n">
        <v>965468</v>
      </c>
    </row>
    <row r="7">
      <c r="A7" s="4" t="inlineStr">
        <is>
          <t>Exploration and evaluation expenses (notes 6 and 16)</t>
        </is>
      </c>
      <c r="B7" s="5" t="n">
        <v>46815</v>
      </c>
      <c r="C7" s="5" t="n">
        <v>66110</v>
      </c>
      <c r="D7" s="5" t="n">
        <v>137926</v>
      </c>
    </row>
    <row r="8">
      <c r="A8" s="4" t="inlineStr">
        <is>
          <t>General and administrative expenses (note 16 and 17)</t>
        </is>
      </c>
      <c r="B8" s="5" t="n">
        <v>1396801</v>
      </c>
      <c r="C8" s="5" t="n">
        <v>1114087</v>
      </c>
      <c r="D8" s="5" t="n">
        <v>1533515</v>
      </c>
    </row>
    <row r="9">
      <c r="A9" s="4" t="inlineStr">
        <is>
          <t>Share-based compensation (note 17)</t>
        </is>
      </c>
      <c r="B9" s="5" t="n">
        <v>3744172</v>
      </c>
      <c r="C9" s="5" t="n">
        <v>0</v>
      </c>
      <c r="D9" s="5" t="n">
        <v>651692</v>
      </c>
    </row>
    <row r="10">
      <c r="A10" s="4" t="inlineStr">
        <is>
          <t>Amortization of plant and equipment (note 7)</t>
        </is>
      </c>
      <c r="B10" s="5" t="n">
        <v>6592</v>
      </c>
      <c r="C10" s="5" t="n">
        <v>6053</v>
      </c>
      <c r="D10" s="5" t="n">
        <v>0</v>
      </c>
    </row>
    <row r="11">
      <c r="A11" s="4" t="inlineStr">
        <is>
          <t>Finance costs (note 9)</t>
        </is>
      </c>
      <c r="B11" s="5" t="n">
        <v>1317</v>
      </c>
      <c r="C11" s="5" t="n">
        <v>0</v>
      </c>
      <c r="D11" s="5" t="n">
        <v>0</v>
      </c>
    </row>
    <row r="12">
      <c r="A12" s="4" t="inlineStr">
        <is>
          <t>Foreign currency translation (gain) loss</t>
        </is>
      </c>
      <c r="B12" s="5" t="n">
        <v>101252</v>
      </c>
      <c r="C12" s="5" t="n">
        <v>3552</v>
      </c>
      <c r="D12" s="5" t="n">
        <v>-4565</v>
      </c>
    </row>
    <row r="13">
      <c r="A13" s="4" t="inlineStr">
        <is>
          <t>Interest (income)</t>
        </is>
      </c>
      <c r="B13" s="5" t="n">
        <v>-104</v>
      </c>
      <c r="C13" s="5" t="n">
        <v>0</v>
      </c>
      <c r="D13" s="5" t="n">
        <v>0</v>
      </c>
    </row>
    <row r="14">
      <c r="A14" s="4" t="inlineStr">
        <is>
          <t>Interest expense</t>
        </is>
      </c>
      <c r="B14" s="5" t="n">
        <v>273</v>
      </c>
      <c r="C14" s="5" t="n">
        <v>2098</v>
      </c>
      <c r="D14" s="5" t="n">
        <v>0</v>
      </c>
    </row>
    <row r="15">
      <c r="A15" s="4" t="inlineStr">
        <is>
          <t>Flow through provision (gain)</t>
        </is>
      </c>
      <c r="B15" s="5" t="n">
        <v>-146814</v>
      </c>
      <c r="C15" s="5" t="n">
        <v>0</v>
      </c>
      <c r="D15" s="5" t="n">
        <v>0</v>
      </c>
    </row>
    <row r="16">
      <c r="A16" s="4" t="inlineStr">
        <is>
          <t>Foreign taxes</t>
        </is>
      </c>
      <c r="B16" s="5" t="n">
        <v>92</v>
      </c>
      <c r="C16" s="5" t="n">
        <v>772</v>
      </c>
      <c r="D16" s="5" t="n">
        <v>0</v>
      </c>
    </row>
    <row r="17">
      <c r="A17" s="4" t="inlineStr">
        <is>
          <t>Sub-total before other items</t>
        </is>
      </c>
      <c r="B17" s="5" t="n">
        <v>5474064</v>
      </c>
      <c r="C17" s="5" t="n">
        <v>1371928</v>
      </c>
      <c r="D17" s="5" t="n">
        <v>3284036</v>
      </c>
    </row>
    <row r="18">
      <c r="A18" s="4" t="inlineStr">
        <is>
          <t>Government assistance</t>
        </is>
      </c>
      <c r="B18" s="5" t="n">
        <v>0</v>
      </c>
      <c r="C18" s="5" t="n">
        <v>-7353</v>
      </c>
      <c r="D18" s="5" t="n">
        <v>0</v>
      </c>
    </row>
    <row r="19">
      <c r="A19" s="4" t="inlineStr">
        <is>
          <t>Change in value of warrant liability (note 11)</t>
        </is>
      </c>
      <c r="B19" s="5" t="n">
        <v>36486420</v>
      </c>
      <c r="C19" s="5" t="n">
        <v>-386940</v>
      </c>
      <c r="D19" s="5" t="n">
        <v>-73532</v>
      </c>
    </row>
    <row r="20">
      <c r="A20" s="4" t="inlineStr">
        <is>
          <t>Net loss for the year</t>
        </is>
      </c>
      <c r="B20" s="5" t="n">
        <v>-41960484</v>
      </c>
      <c r="C20" s="5" t="n">
        <v>-977635</v>
      </c>
      <c r="D20" s="5" t="n">
        <v>-3210504</v>
      </c>
    </row>
    <row r="21">
      <c r="A21" s="3" t="inlineStr">
        <is>
          <t>Items that will be reclassified subsequently to net loss</t>
        </is>
      </c>
    </row>
    <row r="22">
      <c r="A22" s="4" t="inlineStr">
        <is>
          <t>Translation adjustment for foreign operations</t>
        </is>
      </c>
      <c r="B22" s="5" t="n">
        <v>134639</v>
      </c>
      <c r="C22" s="5" t="n">
        <v>3196</v>
      </c>
      <c r="D22" s="5" t="n">
        <v>41713</v>
      </c>
    </row>
    <row r="23">
      <c r="A23" s="4" t="inlineStr">
        <is>
          <t>Net loss and comprehensive loss for the year</t>
        </is>
      </c>
      <c r="B23" s="6" t="n">
        <v>-41825845</v>
      </c>
      <c r="C23" s="6" t="n">
        <v>-974439</v>
      </c>
      <c r="D23" s="6" t="n">
        <v>-3168791</v>
      </c>
    </row>
    <row r="24">
      <c r="A24" s="4" t="inlineStr">
        <is>
          <t>Weighted-average common shares (basic and diluted)</t>
        </is>
      </c>
      <c r="B24" s="5" t="n">
        <v>66654804</v>
      </c>
      <c r="C24" s="5" t="n">
        <v>52720608</v>
      </c>
      <c r="D24" s="5" t="n">
        <v>49358647</v>
      </c>
    </row>
    <row r="25">
      <c r="A25" s="4" t="inlineStr">
        <is>
          <t>Net loss per common shares (basic and diluted)</t>
        </is>
      </c>
      <c r="B25" s="7" t="n">
        <v>-0.63</v>
      </c>
      <c r="C25" s="7" t="n">
        <v>-0.02</v>
      </c>
      <c r="D25" s="7" t="n">
        <v>-0.070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oyalty obligation (Tables)</t>
        </is>
      </c>
      <c r="B1" s="2" t="inlineStr">
        <is>
          <t>12 Months Ended</t>
        </is>
      </c>
    </row>
    <row r="2">
      <c r="B2" s="2" t="inlineStr">
        <is>
          <t>Jun. 30, 2021</t>
        </is>
      </c>
    </row>
    <row r="3">
      <c r="A3" s="4" t="inlineStr">
        <is>
          <t>Schedule Of Royalty obligation</t>
        </is>
      </c>
      <c r="B3" s="4" t="inlineStr">
        <is>
          <t xml:space="preserve"> Obligation $ Within 12 months - Between 13 and 24 months 948,750 Between 25 and 36 months 1,897,500 Between 37 and 48 months 1,897,500 Between 49 and 60 months 1,897,500 Thereafter 12,333,750 Total undiscounted minimum payments and interest 18,9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Warrant Derivative Liabilities (Tables)</t>
        </is>
      </c>
      <c r="B1" s="2" t="inlineStr">
        <is>
          <t>12 Months Ended</t>
        </is>
      </c>
    </row>
    <row r="2">
      <c r="B2" s="2" t="inlineStr">
        <is>
          <t>Jun. 30, 2021</t>
        </is>
      </c>
    </row>
    <row r="3">
      <c r="A3" s="4" t="inlineStr">
        <is>
          <t>Schedule Of Warrant Derivative Liabilities</t>
        </is>
      </c>
      <c r="B3" s="4" t="inlineStr">
        <is>
          <t xml:space="preserve"> Warrant Liability $ Balance as at June 30, 2019 334,618 Recognition of derivative liability 261,090 Change in fair value through profit and loss (386,940 ) Reclassification to equity on exercise of warrants - Balance as at June 30, 2020 208,768 Recognition of derivative liability 56,216,388 Change in fair value through profit and loss (6,808,106 ) Reclassification to equity on exercise of warrants (4,236,117 ) Balance as at June 30, 2021 45,380,933 Warrants Expiring August 17, 2020 Warrant Liability $ Share price on measurement date (CAD $0.90) USD $0.68 Exercise price (CAD $1.00) USD $0.76 Risk free rate 1.50 % Expected volatility 115 % Expected dividend yield Nil Expected life (in years) 2.00 As of August 17, 2018 (issue date) 408,150 Change in fair value through profit and loss (73,532 ) Reclassification to equity on exercise of warrants - Share price on measurement date (CAD $1.00) USD $0.76 Exercise price (CAD $1.00) USD $0.76 Risk free rate 1.67 % Expected volatility 100 % Expected dividend yield Nil Expected life (in years) 1.13 As of June 30, 2019 334,618 Change in fair value through profit and loss (327,537 ) Reclassification to equity on exercise of warrants - Share price on measurement date (CAD $0.40) USD $0.29 Exercise price (CAD $100) USD $0.73 Risk free rate 0.20 % Expected volatility 162 % Expected dividend yield Nil Expected life (in years) 0.13 As of June 30, 2020 7,081 Change in fair value through profit and loss (7,081 ) As of August 17, 2020 (expiration) - Warrants Expiring October 25, 2021 Warrant Liability $ Share price on measurement date (CAD $0.50) USD $0.38 Exercise price (CAD $0.90) USD$0.69 Risk free rate 1.66 % Expected volatility 115 % Expected dividend yield Nil Expected life (in years) 2.00 As of October 25, 2019 (issue date) 261,090 Change in fair value through profit and loss (59,403 ) Reclassification to equity on exercise of warrants - Share price on measurement date (CAD $0.40) USD $0.29 Exercise price (CAD $0.90) USD $0.64 Risk free rate 0.25 % Expected volatility 156 % Expected dividend yield Nil Expected life (in years) 1.32 As of June 30, 2020 201,687 Change in fair value through profit and loss 2,278,285 Reclassification to equity on exercise of warrants (1,373,246 ) Share price on measurement date (CAD $2.64) USD $2.13 Exercise price (CAD $0.90) USD $0.73 Risk free rate 0.15 % Expected volatility 81 % Expected dividend yield Nil Expected life (in years) 0.32 As of June 30, 2021 1,106,726 Warrants Expiring July 2, 2022 Warrant Liability $ Share price on measurement date (CAD $0.40) USD $0.29 Exercise price (CAD $0.65) USD$0.48 Risk free rate 0.25 % Expected volatility 112 % Expected dividend yield Nil Expected life (in years) 2.00 As of July 2, 2020 (issue date) 421,861 Change in fair value through profit and loss 5,773,919 Reclassification to equity on exercise of warrants (2,862,871 ) Share price on measurement date (CAD $2.64) USD $2.13 Exercise price (CAD $0.65) USD $0.52 Risk free rate 0.23 % Expected volatility 190 % Expected dividend yield Nil Expected life (in years) 1.01 As of June 30, 2021 3,332,909 Warrants Expiring May 19, 2023 Warrant Liability $ Share price on measurement date (CAD $3.40) USD $2.81 Exercise price (CAD $1.00) USD$0.83 Risk free rate 0.33 % Expected volatility 148 % Expected dividend yield Nil Expected life (in years) 2.00 As of May 19, 2021 (issue date) 55,794,527 Change in fair value through profit and loss (14,853,229 ) Reclassification to equity on exercise of warrants - Share price on measurement date (CAD $2.64) USD $2.13 Exercise price (CAD $1.00) USD $0.81 Risk free rate 0.45 % Expected volatility 152 % Expected dividend yield Nil Expected life (in years) 1.89 As of June 30, 2021 40,941,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Jun. 30, 2021</t>
        </is>
      </c>
    </row>
    <row r="3">
      <c r="A3" s="4" t="inlineStr">
        <is>
          <t>Schedule Of Warrants</t>
        </is>
      </c>
      <c r="B3" s="4" t="inlineStr">
        <is>
          <t xml:space="preserve">Issued Expiration Exercise Balance on Issued Exercised Balance on Date Date Price June 30, (Expired) June 30, 2020 2021 August 17, 2018 August 17, 2020 CAD$ 1.00 1,065,265 (1,065,265 ) - - October 25, 2019 October 25, 2021 CAD$ 0.90 1,453,892 - (666,112 ) 787,780 July 2, 2020 July 2, 2022 CAD$ 0.65 - 3,078,941 (1,176,885 ) 1,902,056 May 19, 2021 May 19, 2023 1.00 - 23,214,286 - 23,214,286 Totals 2,519,157 25,227,962 (1,842,997 ) 25,904,122 Issued Expiration Exercise Balance on Issued Exercised Balance on Date Date Price June 30, (Expired) June 30, 2019 2020 August 17, 2018 August 17, 2020 CAD$ 1.00 1,065,265 - - 1,065,265 October 25, 2019 October 25, 2021 CAD$ 0.90 - 1,453,892 - 1,453,892 Totals 1,065,265 1,453,892 - 2,519,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incentive plan (Tables)</t>
        </is>
      </c>
      <c r="B1" s="2" t="inlineStr">
        <is>
          <t>12 Months Ended</t>
        </is>
      </c>
    </row>
    <row r="2">
      <c r="B2" s="2" t="inlineStr">
        <is>
          <t>Jun. 30, 2021</t>
        </is>
      </c>
    </row>
    <row r="3">
      <c r="A3" s="4" t="inlineStr">
        <is>
          <t>Schedule Of outstanding stock options</t>
        </is>
      </c>
      <c r="B3" s="4" t="inlineStr">
        <is>
          <t xml:space="preserve">Grant Vesting Expiration Exercise Balance on Granted Exercised Balance on Date Date Date Price June 30, (Expired or June 30, 2020 Cancelled) 2021 December 22, 2015 December 22, 2015 December 22, 2020 0.56 630,001 (557,826 ) (72,175 ) - June 9, 2017 June 9, 2017 June 9, 2022 USD$ 0.66 1,810,000 (470,000 ) (440,000 ) 900,000 March 26, 2019 March 26, 2019 March 26, 2024 USD$ 1.00 1,185,000 (315,000 ) (290,000 ) 580,000 March 19, 2021 March 19, 2021 March 19, 2024 USD$ 3.60 - 1,300,000 - 1,300,000 Totals 3,625,001 (42,826 ) (802,175 ) 2,780,000 Grant Vesting Expiration Exercise Balance on Granted Exercised Balance on Date Date Date Price June 30, (Expired or June 30, 2019 Cancelled) 2020 July 3, 2014 July 3, 2014 July 3, 2019 USD$ 1.50 115,000 (115,000 ) - - February 26, 2015 February 26, 2015 February 26, 2020 USD$ 2.00 287,000 (287,000 ) - - December 22, 2015 December 22, 2015 December 22, 2020 USD$ 0.56 670,001 (40,000 ) - 630,001 June 9, 2017 June 9, 2017 June 9, 2022 USD$ 0.66 1,810,000 - - 1,810,000 March26,2019 March 26, 2019 March 26, 2024 USD$ 1.00 1,185,000 - - 1,185,000 Totals 4,067,001 (442,000 ) - 3,625,001 </t>
        </is>
      </c>
    </row>
    <row r="4">
      <c r="A4" s="4" t="inlineStr">
        <is>
          <t>Schedule Of Restricted share units</t>
        </is>
      </c>
      <c r="B4" s="4" t="inlineStr">
        <is>
          <t xml:space="preserve">Grant Actual / Estimated Vesting Expiration Balance on Granted Converted Balance on Date Vesting Date Condition Date June 30, (Expired or June 30, 2020 Cancelled) 2021 December 29, 2020 February 7, 2021 Financing Milestone February 19, 2021 - 172,481 (172,481 ) - December 29, 2020 February 7, 2021 Financing Milestone August 19, 202 - 172,481 (172,481 ) - December 29, 2020 February 7, 2021 Financing Milestone February 19, 2022 - 172,481 (172,481 ) - March 19, 2021 December 31, 2022 Employment June 30, 2023 - 200,000 200,000 March 19, 2021 June 30, 2022 Plant Commissioning December 31, 2022 - 100,000 100,000 March 19, 2021 June 30, 2022 Offtake Agreement December 31, 2022 - 25,000 25,000 March 19, 2021 May 17, 2021 Financing Milestone December 31, 2021 - 150,000 150,000 Totals - 992,443 (517,443 ) 4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ed Reporting (Tables)</t>
        </is>
      </c>
      <c r="B1" s="2" t="inlineStr">
        <is>
          <t>12 Months Ended</t>
        </is>
      </c>
    </row>
    <row r="2">
      <c r="B2" s="2" t="inlineStr">
        <is>
          <t>Jun. 30, 2021</t>
        </is>
      </c>
    </row>
    <row r="3">
      <c r="A3" s="4" t="inlineStr">
        <is>
          <t>Schedule of Segment Reporting Information</t>
        </is>
      </c>
      <c r="B3" s="4" t="inlineStr">
        <is>
          <t xml:space="preserve"> For the year ended For the year ended For the year ended June 30, June 30, June 30, 2021 2020 2019 Revenues $ - $ - $ - Mine development expenses Mineral claims (Madagascar) 3,335 93,954 81,969 Payroll and benefits - - 13,490 Engineering and metallurgical (Canada, South Africa) 38,598 64,850 171,210 Consulting fees (Madagascar) 265,635 - 686,212 Travel 16,100 20,452 12,587 Commercial production success fee - - - Total mine development expenses 323,668 179,256 965,468 Exploration and evaluation expenses Mineral claims (Canada) 15,335 6,623 15,469 Mineral claims (Madagascar) 4,449 50,000 39,875 Exploration Camp and Admin (Madagascar) 27,031 9,487 82,582 Total exploration and evaluation expenses 46,815 66,110 137,926 General and administrative expenses Payroll and benefits 483,519 436,337 459,553 Consulting Fees 383,841 358,503 368,345 Legal Fees 99,316 29,344 239,366 Professional Fees 155,108 95,397 111,711 Public filing expenses 131,923 72,137 87,093 Travel expenses 23,399 34,004 140,414 Investor relation expenses 31,610 22,993 49,711 Insurance expenses 30,816 22,624 18,315 Rent expenses 19,857 19,111 34,303 Office and admin 37,412 23,637 24,704 Total general and administrative expenses 1,396,801 1,114,087 1,533,515 Share-based compensation 3,744,172 - 651,692 Amortization of plant and equipment 6,592 6,053 - Finance costs 1,317 - - Foreign currency translation (gain) loss 101,252 3,552 (4,565 ) Interest (income) (104 ) - - Interest expense 273 2,098 - Royalty Fee - - - Flow through provision (gain) or loss (146,814 ) - - Foreign taxes 92 772 - Sub-total before other items 5,474,064 1,371,928 3,284,036 Change in value of warrant liability 36,486,420 (386,940 ) (73,532 ) Government assistance - (7,353 ) - Net loss for the year (41,960,484 ) (977,635 ) (3,210,504 )</t>
        </is>
      </c>
    </row>
    <row r="4">
      <c r="A4" s="4" t="inlineStr">
        <is>
          <t>Schedule of segmented information by geographic region</t>
        </is>
      </c>
      <c r="B4" s="4" t="inlineStr">
        <is>
          <t xml:space="preserve">As at June 30, 2021 Canada Mauritius Madagascar Total $ $ $ $ Cash and cash equivalents 22,422,783 1,130 13,173 22,437,086 Amounts receivable 92,344 - 26 92,370 Prepaid expenses 52,428 - 546 52,974 Property, plant and equipment 713,197 - 3,623,964 4,337,161 Total assets 23,280,752 1,130 3,637,709 26,919,591 As at June 30, 2020 Canada Mauritius Madagascar Total $ $ $ $ Cash and cash equivalents 208,251 - 14,054 222,305 Amounts receivable 7,513 - 26 7,539 Prepaid expenses 25,299 - 185 25,484 Property, plant and equipment - - 18,111 18,111 Total assets 241,063 - 32,376 273,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Jun. 30, 2021</t>
        </is>
      </c>
    </row>
    <row r="3">
      <c r="A3" s="4" t="inlineStr">
        <is>
          <t>Schedule of related party transactions occurred during the reporting Period</t>
        </is>
      </c>
      <c r="B3" s="4" t="inlineStr">
        <is>
          <t xml:space="preserve"> Year ended Year ended Year ended June 30, June 30, June 30, 2021 2020 2019 Payroll and benefits $ 448,984 $ 381,777 $ 439,175 Consulting fees 341,541 331,682 335,045 Professional fees 35,946 - - Share-based compensation 3,744,172 - 640,692 Total $ 4,570,643 $ 713,459 $ 1,414,912 </t>
        </is>
      </c>
    </row>
    <row r="4">
      <c r="A4" s="4" t="inlineStr">
        <is>
          <t>related party balances existed as of the end</t>
        </is>
      </c>
      <c r="B4" s="4" t="inlineStr">
        <is>
          <t xml:space="preserve"> As of As of June 30, June 30, 2021 2020 Amounts receivable from key management $ 17,007 $ - Prepaid expenses to companies controlled by key management $ 6,949 $ 3,178 Accounts payable due to companies controlled by key management $ - $ 86,685 Accrued liabilities due to key management $ 64,503 $ 54,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Management (Tables)</t>
        </is>
      </c>
      <c r="B1" s="2" t="inlineStr">
        <is>
          <t>12 Months Ended</t>
        </is>
      </c>
    </row>
    <row r="2">
      <c r="B2" s="2" t="inlineStr">
        <is>
          <t>Jun. 30, 2021</t>
        </is>
      </c>
    </row>
    <row r="3">
      <c r="A3" s="4" t="inlineStr">
        <is>
          <t>Schedule of Financial Instruments and Risk Management</t>
        </is>
      </c>
      <c r="B3" s="4" t="inlineStr">
        <is>
          <t xml:space="preserve"> June 30, June 30, 2021 2019 Cash and cash equivalents (CAD) $ 1,011,996 $ 130,414 Cash and cash equivalents (MGA) 1,698 $ 4,003 Amounts receivable (CAD) 73,707 7,513 Amounts receivable (MGA) 26 26 Accounts payable and accrued liabilities (CAD) (137,329 ) (383,006 ) Accounts payable and accrued liabilities (MGA) (30,574 ) (1,061 ) Accounts payable and accrued liabilities (EUR) (166,869 ) (177,654 ) Provisions (CAD) (738,022 ) (242,829 ) Net foreign exchange exposure in USD $ 14,633 (662,594 ) Impact of 10% change in foreign exchange rates $ 1,463 (66,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1</t>
        </is>
      </c>
    </row>
    <row r="3">
      <c r="A3" s="4" t="inlineStr">
        <is>
          <t>Schedule of Income Tax</t>
        </is>
      </c>
      <c r="B3" s="4" t="inlineStr">
        <is>
          <t xml:space="preserve"> As at As at June 30, June 30, 2021 2020 Net loss for the year $ (41,960,484 ) $ (977,635 ) Statutory rate 26.5 % 26.5 % Expected income tax recovery (11,119,530 ) (259,073 ) Other adjustments 63,830 22,553 Non-deductible expenses - (102,150 ) Share cost of issue booked to equity (30,060 ) (2,070 ) Share based compensation 992,210 Change in value of warrant liability 9,668,900 Utilization of losses not previously recognized - - Change in tax benefits not recognized 424,650 340,740 Income tax (recovery) $ - $ - </t>
        </is>
      </c>
    </row>
    <row r="4">
      <c r="A4" s="4" t="inlineStr">
        <is>
          <t>Schedule components of deferred tax</t>
        </is>
      </c>
      <c r="B4" s="4" t="inlineStr">
        <is>
          <t xml:space="preserve"> As at As at June 30, June 30, 2021 2020 Deferred tax assets Royalty obligation $ 318,060 $ - Share cost of issue 387,770 - Operating tax losses carried forward 54,590 - Subtotal of deferred tax assets 760,420 - Deferred tax liabilities Royalty receivable 760,420 - Subtotal of deferred tax liabilities 760,420 - Net deferred tax asset (liability) $ - $ - </t>
        </is>
      </c>
    </row>
    <row r="5">
      <c r="A5" s="4" t="inlineStr">
        <is>
          <t>Schedule of temporary differences</t>
        </is>
      </c>
      <c r="B5" s="4" t="inlineStr">
        <is>
          <t xml:space="preserve"> As at As at June 30, June 30, 2021 2020 Canadian operating tax losses carry-forward $ 25,041,650 $ 23,419,560 Capital losses carry-forward 53,000 53,000 Non-Canadian losses 1,465,890 1,316,520 Property, plant and equipment 188,560 188,980 Share cost of issue - 128,300 Canadian exploration and development tax pools 3,754,990 4,198,270 Unrecognized deferred tax assets $ 30,504,090 $ 29,304,630 </t>
        </is>
      </c>
    </row>
    <row r="6">
      <c r="A6" s="4" t="inlineStr">
        <is>
          <t>Schedule Of operating tax losses carry-forward</t>
        </is>
      </c>
      <c r="B6" s="4" t="inlineStr">
        <is>
          <t xml:space="preserve"> As at June 30, 2021 2027 627,560 2028 808,270 2029 817,410 2030 1,382,860 2031 1,948,650 2032 2,491,120 2033 2,077,470 2034 2,528,580 2035 2,013,770 2036 1,448,930 2037 1,837,300 2038 2,104,660 2039 1,777,140 2040 1,349,840 2041 1,828,090 Canadian operating tax losses carry-forward 25,041,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Basis of Presentation (Details)</t>
        </is>
      </c>
      <c r="B1" s="2" t="inlineStr">
        <is>
          <t>12 Months Ended</t>
        </is>
      </c>
    </row>
    <row r="2">
      <c r="B2" s="2" t="inlineStr">
        <is>
          <t>Jun. 30, 2021</t>
        </is>
      </c>
    </row>
    <row r="3">
      <c r="A3" s="4" t="inlineStr">
        <is>
          <t>Office Equipment [Member] | Minimum [Member]</t>
        </is>
      </c>
    </row>
    <row r="4">
      <c r="A4" s="3" t="inlineStr">
        <is>
          <t>Statement [Line Items]</t>
        </is>
      </c>
    </row>
    <row r="5">
      <c r="A5" s="4" t="inlineStr">
        <is>
          <t>Useful lives of plant and equipment</t>
        </is>
      </c>
      <c r="B5" s="4" t="inlineStr">
        <is>
          <t>3 years</t>
        </is>
      </c>
    </row>
    <row r="6">
      <c r="A6" s="4" t="inlineStr">
        <is>
          <t>Office Equipment [Member] | Maximum [Member]</t>
        </is>
      </c>
    </row>
    <row r="7">
      <c r="A7" s="3" t="inlineStr">
        <is>
          <t>Statement [Line Items]</t>
        </is>
      </c>
    </row>
    <row r="8">
      <c r="A8" s="4" t="inlineStr">
        <is>
          <t>Useful lives of plant and equipment</t>
        </is>
      </c>
      <c r="B8" s="4" t="inlineStr">
        <is>
          <t>5 years</t>
        </is>
      </c>
    </row>
    <row r="9">
      <c r="A9" s="4" t="inlineStr">
        <is>
          <t>Vehicles [Member]</t>
        </is>
      </c>
    </row>
    <row r="10">
      <c r="A10" s="3" t="inlineStr">
        <is>
          <t>Statement [Line Items]</t>
        </is>
      </c>
    </row>
    <row r="11">
      <c r="A11" s="4" t="inlineStr">
        <is>
          <t>Useful lives of plant and equipment</t>
        </is>
      </c>
      <c r="B11" s="4" t="inlineStr">
        <is>
          <t>5 years</t>
        </is>
      </c>
    </row>
    <row r="12">
      <c r="A12" s="4" t="inlineStr">
        <is>
          <t>Exploration and Evaluation Equipment [Member] | Minimum [Member]</t>
        </is>
      </c>
    </row>
    <row r="13">
      <c r="A13" s="3" t="inlineStr">
        <is>
          <t>Statement [Line Items]</t>
        </is>
      </c>
    </row>
    <row r="14">
      <c r="A14" s="4" t="inlineStr">
        <is>
          <t>Useful lives of plant and equipment</t>
        </is>
      </c>
      <c r="B14" s="4" t="inlineStr">
        <is>
          <t>3 years</t>
        </is>
      </c>
    </row>
    <row r="15">
      <c r="A15" s="4" t="inlineStr">
        <is>
          <t>Exploration and Evaluation Equipment [Member] | Maximum [Member]</t>
        </is>
      </c>
    </row>
    <row r="16">
      <c r="A16" s="3" t="inlineStr">
        <is>
          <t>Statement [Line Items]</t>
        </is>
      </c>
    </row>
    <row r="17">
      <c r="A17" s="4" t="inlineStr">
        <is>
          <t>Useful lives of plant and equipment</t>
        </is>
      </c>
      <c r="B17" s="4" t="inlineStr">
        <is>
          <t>5 years</t>
        </is>
      </c>
    </row>
    <row r="18">
      <c r="A18" s="4" t="inlineStr">
        <is>
          <t>Right of Use Assets [Member]</t>
        </is>
      </c>
    </row>
    <row r="19">
      <c r="A19" s="3" t="inlineStr">
        <is>
          <t>Statement [Line Items]</t>
        </is>
      </c>
    </row>
    <row r="20">
      <c r="A20" s="4" t="inlineStr">
        <is>
          <t>Useful lives of plant and equipment</t>
        </is>
      </c>
      <c r="B20" s="4" t="inlineStr">
        <is>
          <t>4 years</t>
        </is>
      </c>
    </row>
    <row r="21">
      <c r="A21" s="4" t="inlineStr">
        <is>
          <t>Processing Plant [Member] | Minimum [Member]</t>
        </is>
      </c>
    </row>
    <row r="22">
      <c r="A22" s="3" t="inlineStr">
        <is>
          <t>Statement [Line Items]</t>
        </is>
      </c>
    </row>
    <row r="23">
      <c r="A23" s="4" t="inlineStr">
        <is>
          <t>Useful lives of plant and equipment</t>
        </is>
      </c>
      <c r="B23" s="4" t="inlineStr">
        <is>
          <t>1 year</t>
        </is>
      </c>
    </row>
    <row r="24">
      <c r="A24" s="4" t="inlineStr">
        <is>
          <t>Processing Plant [Member] | Maximum [Member]</t>
        </is>
      </c>
    </row>
    <row r="25">
      <c r="A25" s="3" t="inlineStr">
        <is>
          <t>Statement [Line Items]</t>
        </is>
      </c>
    </row>
    <row r="26">
      <c r="A26" s="4" t="inlineStr">
        <is>
          <t>Useful lives of plant and equipment</t>
        </is>
      </c>
      <c r="B26"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asis of Presentation (Details Narrative) - USD ($)</t>
        </is>
      </c>
      <c r="B1" s="2" t="inlineStr">
        <is>
          <t>Jun. 30, 2021</t>
        </is>
      </c>
      <c r="C1" s="2" t="inlineStr">
        <is>
          <t>Jun. 30, 2020</t>
        </is>
      </c>
      <c r="D1" s="2" t="inlineStr">
        <is>
          <t>Jun. 30, 2019</t>
        </is>
      </c>
      <c r="E1" s="2" t="inlineStr">
        <is>
          <t>Jun. 30, 2018</t>
        </is>
      </c>
    </row>
    <row r="2">
      <c r="A2" s="4" t="inlineStr">
        <is>
          <t>Cash and cash equivalents</t>
        </is>
      </c>
      <c r="B2" s="6" t="n">
        <v>22437086</v>
      </c>
      <c r="C2" s="6" t="n">
        <v>222305</v>
      </c>
      <c r="D2" s="6" t="n">
        <v>529331</v>
      </c>
      <c r="E2" s="6" t="n">
        <v>338702</v>
      </c>
    </row>
    <row r="3">
      <c r="A3" s="4" t="inlineStr">
        <is>
          <t>Ownership percentage</t>
        </is>
      </c>
      <c r="B3"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3" customWidth="1" min="2" max="2"/>
    <col width="24" customWidth="1" min="3" max="3"/>
    <col width="40" customWidth="1" min="4" max="4"/>
    <col width="39" customWidth="1" min="5" max="5"/>
  </cols>
  <sheetData>
    <row r="1">
      <c r="A1" s="1" t="inlineStr">
        <is>
          <t>Consolidated Statements of Changes in Shareholders' Equity - USD ($)</t>
        </is>
      </c>
      <c r="B1" s="2" t="inlineStr">
        <is>
          <t>Total</t>
        </is>
      </c>
      <c r="C1" s="2" t="inlineStr">
        <is>
          <t>Number of Common Shares</t>
        </is>
      </c>
      <c r="D1" s="2" t="inlineStr">
        <is>
          <t>Retained Earnings (Accumulated Deficit)</t>
        </is>
      </c>
      <c r="E1" s="2" t="inlineStr">
        <is>
          <t>Accumulated other comprehensive Income</t>
        </is>
      </c>
    </row>
    <row r="2">
      <c r="A2" s="4" t="inlineStr">
        <is>
          <t>Balance, shares at Jun. 30, 2019</t>
        </is>
      </c>
      <c r="C2" s="5" t="n">
        <v>50741704</v>
      </c>
    </row>
    <row r="3">
      <c r="A3" s="4" t="inlineStr">
        <is>
          <t>Balance, amount at Jun. 30, 2019</t>
        </is>
      </c>
      <c r="B3" s="6" t="n">
        <v>-665886</v>
      </c>
      <c r="C3" s="6" t="n">
        <v>103172066</v>
      </c>
      <c r="D3" s="6" t="n">
        <v>-103955431</v>
      </c>
      <c r="E3" s="6" t="n">
        <v>117479</v>
      </c>
    </row>
    <row r="4">
      <c r="A4" s="3" t="inlineStr">
        <is>
          <t>Statement [Line Items]</t>
        </is>
      </c>
    </row>
    <row r="5">
      <c r="A5" s="4" t="inlineStr">
        <is>
          <t>Private placement of common shares, shares</t>
        </is>
      </c>
      <c r="C5" s="5" t="n">
        <v>2907777</v>
      </c>
    </row>
    <row r="6">
      <c r="A6" s="4" t="inlineStr">
        <is>
          <t>Private placement of common shares, amount</t>
        </is>
      </c>
      <c r="B6" s="5" t="n">
        <v>998620</v>
      </c>
      <c r="C6" s="6" t="n">
        <v>998620</v>
      </c>
      <c r="D6" s="5" t="n">
        <v>0</v>
      </c>
      <c r="E6" s="5" t="n">
        <v>0</v>
      </c>
    </row>
    <row r="7">
      <c r="A7" s="4" t="inlineStr">
        <is>
          <t>Cost of issue of common shares</t>
        </is>
      </c>
      <c r="B7" s="5" t="n">
        <v>-7821</v>
      </c>
      <c r="C7" s="5" t="n">
        <v>-7821</v>
      </c>
      <c r="D7" s="5" t="n">
        <v>0</v>
      </c>
      <c r="E7" s="5" t="n">
        <v>0</v>
      </c>
    </row>
    <row r="8">
      <c r="A8" s="4" t="inlineStr">
        <is>
          <t>Reclassification of equity to warrant liability</t>
        </is>
      </c>
      <c r="B8" s="5" t="n">
        <v>-261090</v>
      </c>
      <c r="C8" s="5" t="n">
        <v>-261090</v>
      </c>
      <c r="D8" s="5" t="n">
        <v>0</v>
      </c>
      <c r="E8" s="5" t="n">
        <v>0</v>
      </c>
    </row>
    <row r="9">
      <c r="A9" s="4" t="inlineStr">
        <is>
          <t>Net loss for the year</t>
        </is>
      </c>
      <c r="B9" s="5" t="n">
        <v>-977635</v>
      </c>
      <c r="C9" s="5" t="n">
        <v>0</v>
      </c>
      <c r="D9" s="5" t="n">
        <v>-977635</v>
      </c>
      <c r="E9" s="5" t="n">
        <v>0</v>
      </c>
    </row>
    <row r="10">
      <c r="A10" s="4" t="inlineStr">
        <is>
          <t>Cumulative translation adjustment</t>
        </is>
      </c>
      <c r="B10" s="5" t="n">
        <v>3196</v>
      </c>
      <c r="C10" s="6" t="n">
        <v>0</v>
      </c>
      <c r="D10" s="5" t="n">
        <v>0</v>
      </c>
      <c r="E10" s="5" t="n">
        <v>3196</v>
      </c>
    </row>
    <row r="11">
      <c r="A11" s="4" t="inlineStr">
        <is>
          <t>Balance, shares at Jun. 30, 2020</t>
        </is>
      </c>
      <c r="C11" s="5" t="n">
        <v>53649481</v>
      </c>
    </row>
    <row r="12">
      <c r="A12" s="4" t="inlineStr">
        <is>
          <t>Balance, amount at Jun. 30, 2020</t>
        </is>
      </c>
      <c r="B12" s="5" t="n">
        <v>-910616</v>
      </c>
      <c r="C12" s="6" t="n">
        <v>103901775</v>
      </c>
      <c r="D12" s="5" t="n">
        <v>-104933066</v>
      </c>
      <c r="E12" s="5" t="n">
        <v>120675</v>
      </c>
    </row>
    <row r="13">
      <c r="A13" s="3" t="inlineStr">
        <is>
          <t>Statement [Line Items]</t>
        </is>
      </c>
    </row>
    <row r="14">
      <c r="A14" s="4" t="inlineStr">
        <is>
          <t>Private placement of common shares, shares</t>
        </is>
      </c>
      <c r="C14" s="5" t="n">
        <v>41372165</v>
      </c>
    </row>
    <row r="15">
      <c r="A15" s="4" t="inlineStr">
        <is>
          <t>Private placement of common shares, amount</t>
        </is>
      </c>
      <c r="B15" s="5" t="n">
        <v>19976571</v>
      </c>
      <c r="C15" s="6" t="n">
        <v>19976571</v>
      </c>
      <c r="D15" s="5" t="n">
        <v>0</v>
      </c>
      <c r="E15" s="5" t="n">
        <v>0</v>
      </c>
    </row>
    <row r="16">
      <c r="A16" s="4" t="inlineStr">
        <is>
          <t>Cost of issue of common shares</t>
        </is>
      </c>
      <c r="B16" s="5" t="n">
        <v>-113446</v>
      </c>
      <c r="C16" s="5" t="n">
        <v>-113446</v>
      </c>
      <c r="D16" s="5" t="n">
        <v>0</v>
      </c>
      <c r="E16" s="5" t="n">
        <v>0</v>
      </c>
    </row>
    <row r="17">
      <c r="A17" s="4" t="inlineStr">
        <is>
          <t>Reclassification of equity to warrant liability</t>
        </is>
      </c>
      <c r="B17" s="5" t="n">
        <v>-12921861</v>
      </c>
      <c r="C17" s="5" t="n">
        <v>-12921861</v>
      </c>
      <c r="D17" s="5" t="n">
        <v>0</v>
      </c>
      <c r="E17" s="5" t="n">
        <v>0</v>
      </c>
    </row>
    <row r="18">
      <c r="A18" s="4" t="inlineStr">
        <is>
          <t>Net loss for the year</t>
        </is>
      </c>
      <c r="B18" s="5" t="n">
        <v>-41960484</v>
      </c>
      <c r="C18" s="5" t="n">
        <v>0</v>
      </c>
      <c r="D18" s="5" t="n">
        <v>-41960484</v>
      </c>
      <c r="E18" s="5" t="n">
        <v>0</v>
      </c>
    </row>
    <row r="19">
      <c r="A19" s="4" t="inlineStr">
        <is>
          <t>Cumulative translation adjustment</t>
        </is>
      </c>
      <c r="B19" s="5" t="n">
        <v>134639</v>
      </c>
      <c r="C19" s="5" t="n">
        <v>0</v>
      </c>
      <c r="D19" s="5" t="n">
        <v>0</v>
      </c>
      <c r="E19" s="5" t="n">
        <v>134639</v>
      </c>
    </row>
    <row r="20">
      <c r="A20" s="4" t="inlineStr">
        <is>
          <t>Shares issued on exercise of warrants, amount</t>
        </is>
      </c>
      <c r="B20" s="5" t="n">
        <v>1108200</v>
      </c>
      <c r="C20" s="6" t="n">
        <v>1108200</v>
      </c>
      <c r="D20" s="5" t="n">
        <v>0</v>
      </c>
      <c r="E20" s="5" t="n">
        <v>0</v>
      </c>
    </row>
    <row r="21">
      <c r="A21" s="4" t="inlineStr">
        <is>
          <t>Shares issued on exercise of warrants, shares</t>
        </is>
      </c>
      <c r="C21" s="5" t="n">
        <v>1842997</v>
      </c>
    </row>
    <row r="22">
      <c r="A22" s="4" t="inlineStr">
        <is>
          <t>Reclassification of warrant liability to equity on exercise of warrants</t>
        </is>
      </c>
      <c r="B22" s="5" t="n">
        <v>4236116</v>
      </c>
      <c r="C22" s="6" t="n">
        <v>4236116</v>
      </c>
      <c r="D22" s="5" t="n">
        <v>0</v>
      </c>
      <c r="E22" s="5" t="n">
        <v>0</v>
      </c>
    </row>
    <row r="23">
      <c r="A23" s="4" t="inlineStr">
        <is>
          <t>Shares issued on exercise of stock options, shares</t>
        </is>
      </c>
      <c r="C23" s="5" t="n">
        <v>802174</v>
      </c>
    </row>
    <row r="24">
      <c r="A24" s="4" t="inlineStr">
        <is>
          <t>Shares issued on exercise of stock options, amount</t>
        </is>
      </c>
      <c r="B24" s="5" t="n">
        <v>560406</v>
      </c>
      <c r="C24" s="6" t="n">
        <v>560406</v>
      </c>
      <c r="D24" s="5" t="n">
        <v>0</v>
      </c>
      <c r="E24" s="5" t="n">
        <v>0</v>
      </c>
    </row>
    <row r="25">
      <c r="A25" s="4" t="inlineStr">
        <is>
          <t>Shares issued on conversion of restricted share units, shares</t>
        </is>
      </c>
      <c r="C25" s="5" t="n">
        <v>517443</v>
      </c>
    </row>
    <row r="26">
      <c r="A26" s="4" t="inlineStr">
        <is>
          <t>Stock options granted under long-term incentive plan</t>
        </is>
      </c>
      <c r="B26" s="5" t="n">
        <v>2777403</v>
      </c>
      <c r="C26" s="6" t="n">
        <v>2777403</v>
      </c>
      <c r="D26" s="5" t="n">
        <v>0</v>
      </c>
      <c r="E26" s="5" t="n">
        <v>0</v>
      </c>
    </row>
    <row r="27">
      <c r="A27" s="4" t="inlineStr">
        <is>
          <t>Shares issued on conversion of restricted share units, amount</t>
        </is>
      </c>
      <c r="B27" s="5" t="n">
        <v>0</v>
      </c>
      <c r="C27" s="5" t="n">
        <v>0</v>
      </c>
      <c r="D27" s="5" t="n">
        <v>0</v>
      </c>
      <c r="E27" s="5" t="n">
        <v>0</v>
      </c>
    </row>
    <row r="28">
      <c r="A28" s="4" t="inlineStr">
        <is>
          <t>Restricted share units granted under long-term incentive plan</t>
        </is>
      </c>
      <c r="B28" s="5" t="n">
        <v>966768</v>
      </c>
      <c r="C28" s="6" t="n">
        <v>966768</v>
      </c>
      <c r="D28" s="5" t="n">
        <v>0</v>
      </c>
      <c r="E28" s="5" t="n">
        <v>0</v>
      </c>
    </row>
    <row r="29">
      <c r="A29" s="4" t="inlineStr">
        <is>
          <t>Balance, shares at Jun. 30, 2021</t>
        </is>
      </c>
      <c r="C29" s="5" t="n">
        <v>98184260</v>
      </c>
    </row>
    <row r="30">
      <c r="A30" s="4" t="inlineStr">
        <is>
          <t>Balance, amount at Jun. 30, 2021</t>
        </is>
      </c>
      <c r="B30" s="6" t="n">
        <v>-26146304</v>
      </c>
      <c r="C30" s="6" t="n">
        <v>120491932</v>
      </c>
      <c r="D30" s="6" t="n">
        <v>-146893550</v>
      </c>
      <c r="E30" s="6" t="n">
        <v>255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Mineral Properties (Details Narrative) - USD ($)</t>
        </is>
      </c>
      <c r="B1" s="2" t="inlineStr">
        <is>
          <t>Feb. 08, 2021</t>
        </is>
      </c>
      <c r="C1" s="2" t="inlineStr">
        <is>
          <t>May 20, 2015</t>
        </is>
      </c>
      <c r="D1" s="2" t="inlineStr">
        <is>
          <t>Apr. 16, 2014</t>
        </is>
      </c>
      <c r="E1" s="2" t="inlineStr">
        <is>
          <t>Dec. 14, 2011</t>
        </is>
      </c>
      <c r="F1" s="2" t="inlineStr">
        <is>
          <t>Jun. 28, 2021</t>
        </is>
      </c>
      <c r="G1" s="2" t="inlineStr">
        <is>
          <t>Jun. 30, 2021</t>
        </is>
      </c>
      <c r="H1" s="2" t="inlineStr">
        <is>
          <t>Jun. 30, 2020</t>
        </is>
      </c>
    </row>
    <row r="2">
      <c r="A2" s="3" t="inlineStr">
        <is>
          <t>Statement [Line Items]</t>
        </is>
      </c>
    </row>
    <row r="3">
      <c r="A3" s="4" t="inlineStr">
        <is>
          <t>Mining property</t>
        </is>
      </c>
      <c r="G3" s="6" t="n">
        <v>708514</v>
      </c>
      <c r="H3" s="6" t="n">
        <v>0</v>
      </c>
    </row>
    <row r="4">
      <c r="A4" s="4" t="inlineStr">
        <is>
          <t>Discount rate percentage</t>
        </is>
      </c>
      <c r="G4" s="4" t="inlineStr">
        <is>
          <t>13.8</t>
        </is>
      </c>
    </row>
    <row r="5">
      <c r="A5" s="4" t="inlineStr">
        <is>
          <t>Initial private placement</t>
        </is>
      </c>
      <c r="B5" s="6" t="n">
        <v>6000000</v>
      </c>
    </row>
    <row r="6">
      <c r="A6" s="4" t="inlineStr">
        <is>
          <t>Gross proceeds</t>
        </is>
      </c>
      <c r="B6" s="5" t="n">
        <v>29500000</v>
      </c>
    </row>
    <row r="7">
      <c r="A7" s="4" t="inlineStr">
        <is>
          <t>Second private placement</t>
        </is>
      </c>
      <c r="B7" s="6" t="n">
        <v>12500000</v>
      </c>
    </row>
    <row r="8">
      <c r="A8" s="4" t="inlineStr">
        <is>
          <t>Initial payment received</t>
        </is>
      </c>
      <c r="F8" s="6" t="n">
        <v>8000000</v>
      </c>
      <c r="G8" s="6" t="n">
        <v>8000000</v>
      </c>
    </row>
    <row r="9">
      <c r="A9" s="4" t="inlineStr">
        <is>
          <t>Remaining payment received</t>
        </is>
      </c>
      <c r="F9" s="6" t="n">
        <v>3000000</v>
      </c>
      <c r="G9" s="6" t="n">
        <v>3000000</v>
      </c>
    </row>
    <row r="10">
      <c r="A10" s="4" t="inlineStr">
        <is>
          <t>Capital expenditures percentage</t>
        </is>
      </c>
      <c r="F10" s="4" t="inlineStr">
        <is>
          <t>80</t>
        </is>
      </c>
      <c r="G10" s="4" t="inlineStr">
        <is>
          <t>80</t>
        </is>
      </c>
    </row>
    <row r="11">
      <c r="A11" s="4" t="inlineStr">
        <is>
          <t>Provision related to commercial production fee</t>
        </is>
      </c>
      <c r="G11" s="6" t="n">
        <v>708514</v>
      </c>
    </row>
    <row r="12">
      <c r="A12" s="4" t="inlineStr">
        <is>
          <t>Assets under construction</t>
        </is>
      </c>
      <c r="G12" s="6" t="n">
        <v>3611890</v>
      </c>
      <c r="H12" s="6" t="n">
        <v>0</v>
      </c>
    </row>
    <row r="13">
      <c r="A13" s="4" t="inlineStr">
        <is>
          <t>Joint Venture Agreement With Malagasy Minerals Limited [Member]</t>
        </is>
      </c>
    </row>
    <row r="14">
      <c r="A14" s="3" t="inlineStr">
        <is>
          <t>Statement [Line Items]</t>
        </is>
      </c>
    </row>
    <row r="15">
      <c r="A15" s="4" t="inlineStr">
        <is>
          <t>Class of Warrant or Right, Issued</t>
        </is>
      </c>
      <c r="D15" s="5" t="n">
        <v>350000</v>
      </c>
    </row>
    <row r="16">
      <c r="A16" s="4" t="inlineStr">
        <is>
          <t>Further Cash Payment Due Within Five Days of Commencement of Commercial Production</t>
        </is>
      </c>
      <c r="C16" s="6" t="n">
        <v>771510</v>
      </c>
    </row>
    <row r="17">
      <c r="A17" s="4" t="inlineStr">
        <is>
          <t>Percentage of Ownership Interest in Mineral Property</t>
        </is>
      </c>
      <c r="E17" s="4" t="inlineStr">
        <is>
          <t>100.00%</t>
        </is>
      </c>
    </row>
    <row r="18">
      <c r="A18" s="4" t="inlineStr">
        <is>
          <t>Percentage of Interest in Mineral Property Acquired</t>
        </is>
      </c>
      <c r="D18" s="4" t="inlineStr">
        <is>
          <t>25.00%</t>
        </is>
      </c>
      <c r="E18" s="4" t="inlineStr">
        <is>
          <t>75.00%</t>
        </is>
      </c>
    </row>
    <row r="19">
      <c r="A19" s="4" t="inlineStr">
        <is>
          <t>Percentage of Net Smelter Return Royalty on Mineral Property</t>
        </is>
      </c>
      <c r="C19" s="4" t="inlineStr">
        <is>
          <t>1.50%</t>
        </is>
      </c>
    </row>
    <row r="20">
      <c r="A20" s="4" t="inlineStr">
        <is>
          <t>Warrants and Rights Issued</t>
        </is>
      </c>
      <c r="D20" s="6" t="n">
        <v>320950</v>
      </c>
    </row>
    <row r="21">
      <c r="A21" s="4" t="inlineStr">
        <is>
          <t>Class of Warrant or Right, Exercise Price of Warrants or Rights</t>
        </is>
      </c>
      <c r="D21" s="7" t="n">
        <v>0.14</v>
      </c>
    </row>
    <row r="22">
      <c r="A22" s="4" t="inlineStr">
        <is>
          <t>Payments to Acquire Investments</t>
        </is>
      </c>
      <c r="C22" s="6" t="n">
        <v>546000</v>
      </c>
      <c r="D22" s="6" t="n">
        <v>364480</v>
      </c>
      <c r="E22" s="6" t="n">
        <v>2261690</v>
      </c>
    </row>
    <row r="23">
      <c r="A23" s="4" t="inlineStr">
        <is>
          <t>Stock Issued During Period, Shares, New Issues</t>
        </is>
      </c>
      <c r="C23" s="5" t="n">
        <v>100000</v>
      </c>
      <c r="D23" s="5" t="n">
        <v>250000</v>
      </c>
      <c r="E23" s="5" t="n">
        <v>750000</v>
      </c>
    </row>
    <row r="24">
      <c r="A24" s="4" t="inlineStr">
        <is>
          <t>Molo Graphite Mine, Southern Madagascar Region, Madagascar [Member]</t>
        </is>
      </c>
    </row>
    <row r="25">
      <c r="A25" s="3" t="inlineStr">
        <is>
          <t>Statement [Line Items]</t>
        </is>
      </c>
    </row>
    <row r="26">
      <c r="A26" s="4" t="inlineStr">
        <is>
          <t>Percentage of Ownership Interest in Mineral Property</t>
        </is>
      </c>
      <c r="E26" s="4" t="inlineStr">
        <is>
          <t>100.00%</t>
        </is>
      </c>
    </row>
    <row r="27">
      <c r="A27" s="4" t="inlineStr">
        <is>
          <t>Percentage of Interest in Mineral Property Acquired</t>
        </is>
      </c>
      <c r="E27" s="4" t="inlineStr">
        <is>
          <t>75.00%</t>
        </is>
      </c>
    </row>
    <row r="28">
      <c r="A28" s="4" t="inlineStr">
        <is>
          <t>Payments to Acquire Investments</t>
        </is>
      </c>
      <c r="D28" s="6" t="n">
        <v>364480</v>
      </c>
      <c r="E28" s="6" t="n">
        <v>2261690</v>
      </c>
    </row>
    <row r="29">
      <c r="A29" s="4" t="inlineStr">
        <is>
          <t>Stock Issued During Period, Shares, New Issues</t>
        </is>
      </c>
      <c r="D29" s="5" t="n">
        <v>250000</v>
      </c>
      <c r="E29" s="5" t="n">
        <v>750000</v>
      </c>
    </row>
    <row r="30">
      <c r="A30" s="4" t="inlineStr">
        <is>
          <t>Percentage of Interest in Mineral Property Transferred</t>
        </is>
      </c>
      <c r="D30" s="4" t="inlineStr">
        <is>
          <t>75.00%</t>
        </is>
      </c>
    </row>
    <row r="31">
      <c r="A31" s="4" t="inlineStr">
        <is>
          <t>Stock Issued During Period, Value, New Issues</t>
        </is>
      </c>
      <c r="D31" s="5" t="n">
        <v>3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Mineral Exploration and Other Properties (Details Narrative) - USD ($)</t>
        </is>
      </c>
      <c r="B1" s="2" t="inlineStr">
        <is>
          <t>Jul. 09, 2009</t>
        </is>
      </c>
      <c r="C1" s="2" t="inlineStr">
        <is>
          <t>Dec. 31, 2007</t>
        </is>
      </c>
      <c r="D1" s="2" t="inlineStr">
        <is>
          <t>Dec. 31, 2006</t>
        </is>
      </c>
      <c r="E1" s="2" t="inlineStr">
        <is>
          <t>Dec. 14, 2011</t>
        </is>
      </c>
    </row>
    <row r="2">
      <c r="A2" s="4" t="inlineStr">
        <is>
          <t>Green Giant Property [Member]</t>
        </is>
      </c>
    </row>
    <row r="3">
      <c r="A3" s="3" t="inlineStr">
        <is>
          <t>Statement [Line Items]</t>
        </is>
      </c>
    </row>
    <row r="4">
      <c r="A4" s="4" t="inlineStr">
        <is>
          <t>Class of Warrant or Right, Issued</t>
        </is>
      </c>
      <c r="C4" s="5" t="n">
        <v>100000</v>
      </c>
    </row>
    <row r="5">
      <c r="A5" s="4" t="inlineStr">
        <is>
          <t>First 1% NSR Acquisition Option, Payments</t>
        </is>
      </c>
      <c r="B5" s="6" t="n">
        <v>500000</v>
      </c>
    </row>
    <row r="6">
      <c r="A6" s="4" t="inlineStr">
        <is>
          <t>Percentage of Interest in Mineral Property Acquired</t>
        </is>
      </c>
      <c r="B6" s="4" t="inlineStr">
        <is>
          <t>25.00%</t>
        </is>
      </c>
      <c r="C6" s="4" t="inlineStr">
        <is>
          <t>75.00%</t>
        </is>
      </c>
    </row>
    <row r="7">
      <c r="A7" s="4" t="inlineStr">
        <is>
          <t>Percentage of Net Smelter Return Royalty on Mineral Property</t>
        </is>
      </c>
      <c r="B7" s="4" t="inlineStr">
        <is>
          <t>2.00%</t>
        </is>
      </c>
    </row>
    <row r="8">
      <c r="A8" s="4" t="inlineStr">
        <is>
          <t>Percentage of Ownership Interest in Mineral Property</t>
        </is>
      </c>
      <c r="E8" s="4" t="inlineStr">
        <is>
          <t>1.00%</t>
        </is>
      </c>
    </row>
    <row r="9">
      <c r="A9" s="4" t="inlineStr">
        <is>
          <t>Second 1% NSR Acquisition Option, Payments</t>
        </is>
      </c>
      <c r="B9" s="6" t="n">
        <v>1000000</v>
      </c>
    </row>
    <row r="10">
      <c r="A10" s="4" t="inlineStr">
        <is>
          <t>Payments to Acquire Investments</t>
        </is>
      </c>
      <c r="B10" s="6" t="n">
        <v>100000</v>
      </c>
      <c r="C10" s="6" t="n">
        <v>765000</v>
      </c>
    </row>
    <row r="11">
      <c r="A11" s="4" t="inlineStr">
        <is>
          <t>Stock Issued During Period, Shares, New Issues</t>
        </is>
      </c>
      <c r="C11" s="5" t="n">
        <v>250000</v>
      </c>
    </row>
    <row r="12">
      <c r="A12" s="4" t="inlineStr">
        <is>
          <t>Claims Purchased from Virginia Mines Inc [Member]</t>
        </is>
      </c>
    </row>
    <row r="13">
      <c r="A13" s="3" t="inlineStr">
        <is>
          <t>Statement [Line Items]</t>
        </is>
      </c>
    </row>
    <row r="14">
      <c r="A14" s="4" t="inlineStr">
        <is>
          <t>Percentage of Interest in Mineral Property Acquired</t>
        </is>
      </c>
      <c r="D14" s="4" t="inlineStr">
        <is>
          <t>100.00%</t>
        </is>
      </c>
    </row>
    <row r="15">
      <c r="A15" s="4" t="inlineStr">
        <is>
          <t>Percentage of Net Smelter Return Royalty on Mineral Property</t>
        </is>
      </c>
      <c r="D15" s="4" t="inlineStr">
        <is>
          <t>2.00%</t>
        </is>
      </c>
    </row>
    <row r="16">
      <c r="A16" s="4" t="inlineStr">
        <is>
          <t>First Half of 1% NSR Acquisition Option, Payments</t>
        </is>
      </c>
      <c r="D16" s="6" t="n">
        <v>200000</v>
      </c>
    </row>
    <row r="17">
      <c r="A17" s="4" t="inlineStr">
        <is>
          <t>Percentage of NSR, Unrelated Parties</t>
        </is>
      </c>
      <c r="D17" s="4" t="inlineStr">
        <is>
          <t>1.00%</t>
        </is>
      </c>
    </row>
    <row r="18">
      <c r="A18" s="4" t="inlineStr">
        <is>
          <t>Second Half of 1% NSR Acquisition Option, Payments</t>
        </is>
      </c>
      <c r="D18"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 USD ($)</t>
        </is>
      </c>
      <c r="B1" s="2" t="inlineStr">
        <is>
          <t>12 Months Ended</t>
        </is>
      </c>
    </row>
    <row r="2">
      <c r="B2" s="2" t="inlineStr">
        <is>
          <t>Jun. 30, 2021</t>
        </is>
      </c>
      <c r="C2" s="2" t="inlineStr">
        <is>
          <t>Jun. 30, 2020</t>
        </is>
      </c>
    </row>
    <row r="3">
      <c r="A3" s="3" t="inlineStr">
        <is>
          <t>Statement [Line Items]</t>
        </is>
      </c>
    </row>
    <row r="4">
      <c r="A4" s="4" t="inlineStr">
        <is>
          <t>Property, Plant and Equipment Begining Balance</t>
        </is>
      </c>
      <c r="B4" s="6" t="n">
        <v>18111</v>
      </c>
      <c r="C4" s="6" t="n">
        <v>0</v>
      </c>
    </row>
    <row r="5">
      <c r="A5" s="4" t="inlineStr">
        <is>
          <t>Adoption of IFRS 16</t>
        </is>
      </c>
      <c r="C5" s="5" t="n">
        <v>24164</v>
      </c>
    </row>
    <row r="6">
      <c r="A6" s="4" t="inlineStr">
        <is>
          <t>Additions</t>
        </is>
      </c>
      <c r="B6" s="5" t="n">
        <v>4325642</v>
      </c>
    </row>
    <row r="7">
      <c r="A7" s="4" t="inlineStr">
        <is>
          <t>Disposals</t>
        </is>
      </c>
      <c r="B7" s="5" t="n">
        <v>0</v>
      </c>
      <c r="C7" s="5" t="n">
        <v>0</v>
      </c>
    </row>
    <row r="8">
      <c r="A8" s="4" t="inlineStr">
        <is>
          <t>Amortization</t>
        </is>
      </c>
      <c r="B8" s="5" t="n">
        <v>-6592</v>
      </c>
      <c r="C8" s="5" t="n">
        <v>-6053</v>
      </c>
    </row>
    <row r="9">
      <c r="A9" s="4" t="inlineStr">
        <is>
          <t>Property, Plant and Equipment Ending Balance</t>
        </is>
      </c>
      <c r="B9" s="5" t="n">
        <v>4337161</v>
      </c>
      <c r="C9" s="5" t="n">
        <v>18111</v>
      </c>
    </row>
    <row r="10">
      <c r="A10" s="4" t="inlineStr">
        <is>
          <t>Cost of Property, Plant and Equipment</t>
        </is>
      </c>
      <c r="B10" s="5" t="n">
        <v>4349807</v>
      </c>
      <c r="C10" s="5" t="n">
        <v>24164</v>
      </c>
    </row>
    <row r="11">
      <c r="A11" s="4" t="inlineStr">
        <is>
          <t>Accumulated amortization of Property, Plant and Equipment</t>
        </is>
      </c>
      <c r="B11" s="5" t="n">
        <v>-12646</v>
      </c>
      <c r="C11" s="5" t="n">
        <v>-6053</v>
      </c>
    </row>
    <row r="12">
      <c r="A12" s="4" t="inlineStr">
        <is>
          <t>Total Property, Plant and Equipment</t>
        </is>
      </c>
      <c r="B12" s="5" t="n">
        <v>4337161</v>
      </c>
      <c r="C12" s="5" t="n">
        <v>18111</v>
      </c>
    </row>
    <row r="13">
      <c r="A13" s="4" t="inlineStr">
        <is>
          <t>Mining Property [Member]</t>
        </is>
      </c>
    </row>
    <row r="14">
      <c r="A14" s="3" t="inlineStr">
        <is>
          <t>Statement [Line Items]</t>
        </is>
      </c>
    </row>
    <row r="15">
      <c r="A15" s="4" t="inlineStr">
        <is>
          <t>Property, Plant and Equipment Begining Balance</t>
        </is>
      </c>
      <c r="B15" s="5" t="n">
        <v>0</v>
      </c>
      <c r="C15" s="5" t="n">
        <v>0</v>
      </c>
    </row>
    <row r="16">
      <c r="A16" s="4" t="inlineStr">
        <is>
          <t>Adoption of IFRS 16</t>
        </is>
      </c>
      <c r="C16" s="5" t="n">
        <v>0</v>
      </c>
    </row>
    <row r="17">
      <c r="A17" s="4" t="inlineStr">
        <is>
          <t>Additions</t>
        </is>
      </c>
      <c r="B17" s="5" t="n">
        <v>708514</v>
      </c>
    </row>
    <row r="18">
      <c r="A18" s="4" t="inlineStr">
        <is>
          <t>Disposals</t>
        </is>
      </c>
      <c r="B18" s="5" t="n">
        <v>0</v>
      </c>
      <c r="C18" s="5" t="n">
        <v>0</v>
      </c>
    </row>
    <row r="19">
      <c r="A19" s="4" t="inlineStr">
        <is>
          <t>Amortization</t>
        </is>
      </c>
      <c r="B19" s="5" t="n">
        <v>0</v>
      </c>
      <c r="C19" s="5" t="n">
        <v>0</v>
      </c>
    </row>
    <row r="20">
      <c r="A20" s="4" t="inlineStr">
        <is>
          <t>Property, Plant and Equipment Ending Balance</t>
        </is>
      </c>
      <c r="B20" s="5" t="n">
        <v>708514</v>
      </c>
      <c r="C20" s="5" t="n">
        <v>0</v>
      </c>
    </row>
    <row r="21">
      <c r="A21" s="4" t="inlineStr">
        <is>
          <t>Cost of Property, Plant and Equipment</t>
        </is>
      </c>
      <c r="B21" s="5" t="n">
        <v>0</v>
      </c>
      <c r="C21" s="5" t="n">
        <v>0</v>
      </c>
    </row>
    <row r="22">
      <c r="A22" s="4" t="inlineStr">
        <is>
          <t>Accumulated amortization of Property, Plant and Equipment</t>
        </is>
      </c>
      <c r="B22" s="5" t="n">
        <v>708514</v>
      </c>
      <c r="C22" s="5" t="n">
        <v>0</v>
      </c>
    </row>
    <row r="23">
      <c r="A23" s="4" t="inlineStr">
        <is>
          <t>Total Property, Plant and Equipment</t>
        </is>
      </c>
      <c r="B23" s="5" t="n">
        <v>708514</v>
      </c>
      <c r="C23" s="5" t="n">
        <v>0</v>
      </c>
    </row>
    <row r="24">
      <c r="A24" s="4" t="inlineStr">
        <is>
          <t>Right of Use Assets [Member]</t>
        </is>
      </c>
    </row>
    <row r="25">
      <c r="A25" s="3" t="inlineStr">
        <is>
          <t>Statement [Line Items]</t>
        </is>
      </c>
    </row>
    <row r="26">
      <c r="A26" s="4" t="inlineStr">
        <is>
          <t>Property, Plant and Equipment Begining Balance</t>
        </is>
      </c>
      <c r="B26" s="5" t="n">
        <v>18111</v>
      </c>
      <c r="C26" s="5" t="n">
        <v>0</v>
      </c>
    </row>
    <row r="27">
      <c r="A27" s="4" t="inlineStr">
        <is>
          <t>Adoption of IFRS 16</t>
        </is>
      </c>
      <c r="C27" s="5" t="n">
        <v>24164</v>
      </c>
    </row>
    <row r="28">
      <c r="A28" s="4" t="inlineStr">
        <is>
          <t>Additions</t>
        </is>
      </c>
      <c r="B28" s="5" t="n">
        <v>0</v>
      </c>
    </row>
    <row r="29">
      <c r="A29" s="4" t="inlineStr">
        <is>
          <t>Disposals</t>
        </is>
      </c>
      <c r="B29" s="5" t="n">
        <v>0</v>
      </c>
      <c r="C29" s="5" t="n">
        <v>0</v>
      </c>
    </row>
    <row r="30">
      <c r="A30" s="4" t="inlineStr">
        <is>
          <t>Amortization</t>
        </is>
      </c>
      <c r="B30" s="5" t="n">
        <v>-6037</v>
      </c>
      <c r="C30" s="5" t="n">
        <v>-6053</v>
      </c>
    </row>
    <row r="31">
      <c r="A31" s="4" t="inlineStr">
        <is>
          <t>Property, Plant and Equipment Ending Balance</t>
        </is>
      </c>
      <c r="B31" s="5" t="n">
        <v>12074</v>
      </c>
      <c r="C31" s="5" t="n">
        <v>18111</v>
      </c>
    </row>
    <row r="32">
      <c r="A32" s="4" t="inlineStr">
        <is>
          <t>Cost of Property, Plant and Equipment</t>
        </is>
      </c>
      <c r="B32" s="5" t="n">
        <v>24165</v>
      </c>
      <c r="C32" s="5" t="n">
        <v>24164</v>
      </c>
    </row>
    <row r="33">
      <c r="A33" s="4" t="inlineStr">
        <is>
          <t>Accumulated amortization of Property, Plant and Equipment</t>
        </is>
      </c>
      <c r="B33" s="5" t="n">
        <v>-12091</v>
      </c>
      <c r="C33" s="5" t="n">
        <v>-6053</v>
      </c>
    </row>
    <row r="34">
      <c r="A34" s="4" t="inlineStr">
        <is>
          <t>Total Property, Plant and Equipment</t>
        </is>
      </c>
      <c r="B34" s="5" t="n">
        <v>12074</v>
      </c>
      <c r="C34" s="5" t="n">
        <v>18111</v>
      </c>
    </row>
    <row r="35">
      <c r="A35" s="4" t="inlineStr">
        <is>
          <t>Equipment [Member]</t>
        </is>
      </c>
    </row>
    <row r="36">
      <c r="A36" s="3" t="inlineStr">
        <is>
          <t>Statement [Line Items]</t>
        </is>
      </c>
    </row>
    <row r="37">
      <c r="A37" s="4" t="inlineStr">
        <is>
          <t>Property, Plant and Equipment Begining Balance</t>
        </is>
      </c>
      <c r="B37" s="5" t="n">
        <v>0</v>
      </c>
      <c r="C37" s="5" t="n">
        <v>0</v>
      </c>
    </row>
    <row r="38">
      <c r="A38" s="4" t="inlineStr">
        <is>
          <t>Adoption of IFRS 16</t>
        </is>
      </c>
      <c r="C38" s="5" t="n">
        <v>0</v>
      </c>
    </row>
    <row r="39">
      <c r="A39" s="4" t="inlineStr">
        <is>
          <t>Additions</t>
        </is>
      </c>
      <c r="B39" s="5" t="n">
        <v>5238</v>
      </c>
    </row>
    <row r="40">
      <c r="A40" s="4" t="inlineStr">
        <is>
          <t>Disposals</t>
        </is>
      </c>
      <c r="B40" s="5" t="n">
        <v>0</v>
      </c>
      <c r="C40" s="5" t="n">
        <v>0</v>
      </c>
    </row>
    <row r="41">
      <c r="A41" s="4" t="inlineStr">
        <is>
          <t>Amortization</t>
        </is>
      </c>
      <c r="B41" s="5" t="n">
        <v>-555</v>
      </c>
      <c r="C41" s="5" t="n">
        <v>0</v>
      </c>
    </row>
    <row r="42">
      <c r="A42" s="4" t="inlineStr">
        <is>
          <t>Property, Plant and Equipment Ending Balance</t>
        </is>
      </c>
      <c r="B42" s="5" t="n">
        <v>4683</v>
      </c>
      <c r="C42" s="5" t="n">
        <v>0</v>
      </c>
    </row>
    <row r="43">
      <c r="A43" s="4" t="inlineStr">
        <is>
          <t>Cost of Property, Plant and Equipment</t>
        </is>
      </c>
      <c r="B43" s="5" t="n">
        <v>5238</v>
      </c>
      <c r="C43" s="5" t="n">
        <v>0</v>
      </c>
    </row>
    <row r="44">
      <c r="A44" s="4" t="inlineStr">
        <is>
          <t>Accumulated amortization of Property, Plant and Equipment</t>
        </is>
      </c>
      <c r="B44" s="5" t="n">
        <v>-555</v>
      </c>
      <c r="C44" s="5" t="n">
        <v>0</v>
      </c>
    </row>
    <row r="45">
      <c r="A45" s="4" t="inlineStr">
        <is>
          <t>Total Property, Plant and Equipment</t>
        </is>
      </c>
      <c r="B45" s="5" t="n">
        <v>4683</v>
      </c>
      <c r="C45" s="5" t="n">
        <v>0</v>
      </c>
    </row>
    <row r="46">
      <c r="A46" s="4" t="inlineStr">
        <is>
          <t>Assets Under Construction [Member]</t>
        </is>
      </c>
    </row>
    <row r="47">
      <c r="A47" s="3" t="inlineStr">
        <is>
          <t>Statement [Line Items]</t>
        </is>
      </c>
    </row>
    <row r="48">
      <c r="A48" s="4" t="inlineStr">
        <is>
          <t>Property, Plant and Equipment Begining Balance</t>
        </is>
      </c>
      <c r="B48" s="5" t="n">
        <v>0</v>
      </c>
      <c r="C48" s="5" t="n">
        <v>0</v>
      </c>
    </row>
    <row r="49">
      <c r="A49" s="4" t="inlineStr">
        <is>
          <t>Adoption of IFRS 16</t>
        </is>
      </c>
      <c r="C49" s="5" t="n">
        <v>0</v>
      </c>
    </row>
    <row r="50">
      <c r="A50" s="4" t="inlineStr">
        <is>
          <t>Additions</t>
        </is>
      </c>
      <c r="B50" s="5" t="n">
        <v>3611890</v>
      </c>
    </row>
    <row r="51">
      <c r="A51" s="4" t="inlineStr">
        <is>
          <t>Disposals</t>
        </is>
      </c>
      <c r="B51" s="5" t="n">
        <v>0</v>
      </c>
      <c r="C51" s="5" t="n">
        <v>0</v>
      </c>
    </row>
    <row r="52">
      <c r="A52" s="4" t="inlineStr">
        <is>
          <t>Amortization</t>
        </is>
      </c>
      <c r="B52" s="5" t="n">
        <v>0</v>
      </c>
      <c r="C52" s="5" t="n">
        <v>0</v>
      </c>
    </row>
    <row r="53">
      <c r="A53" s="4" t="inlineStr">
        <is>
          <t>Property, Plant and Equipment Ending Balance</t>
        </is>
      </c>
      <c r="B53" s="5" t="n">
        <v>3611890</v>
      </c>
      <c r="C53" s="5" t="n">
        <v>0</v>
      </c>
    </row>
    <row r="54">
      <c r="A54" s="4" t="inlineStr">
        <is>
          <t>Cost of Property, Plant and Equipment</t>
        </is>
      </c>
      <c r="B54" s="5" t="n">
        <v>3611890</v>
      </c>
      <c r="C54" s="5" t="n">
        <v>0</v>
      </c>
    </row>
    <row r="55">
      <c r="A55" s="4" t="inlineStr">
        <is>
          <t>Accumulated amortization of Property, Plant and Equipment</t>
        </is>
      </c>
      <c r="B55" s="5" t="n">
        <v>0</v>
      </c>
      <c r="C55" s="5" t="n">
        <v>0</v>
      </c>
    </row>
    <row r="56">
      <c r="A56" s="4" t="inlineStr">
        <is>
          <t>Total Property, Plant and Equipment</t>
        </is>
      </c>
      <c r="B56" s="6" t="n">
        <v>3611890</v>
      </c>
      <c r="C5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1</t>
        </is>
      </c>
      <c r="C2" s="2" t="inlineStr">
        <is>
          <t>Jun. 30, 2020</t>
        </is>
      </c>
    </row>
    <row r="3">
      <c r="A3" s="4" t="inlineStr">
        <is>
          <t>Commercial production fee capitalized</t>
        </is>
      </c>
      <c r="B3" s="6" t="n">
        <v>708514</v>
      </c>
      <c r="C3" s="6" t="n">
        <v>0</v>
      </c>
    </row>
    <row r="4">
      <c r="A4" s="4" t="inlineStr">
        <is>
          <t>Construction of processing plant as assets under construction</t>
        </is>
      </c>
      <c r="B4" s="5" t="n">
        <v>3611890</v>
      </c>
      <c r="C4" s="6" t="n">
        <v>0</v>
      </c>
    </row>
    <row r="5">
      <c r="A5" s="4" t="inlineStr">
        <is>
          <t>Right-of-use assets</t>
        </is>
      </c>
      <c r="B5" s="6" t="n">
        <v>24164</v>
      </c>
    </row>
    <row r="6">
      <c r="A6" s="4" t="inlineStr">
        <is>
          <t>Exploration camp lease remaining term</t>
        </is>
      </c>
      <c r="B6" s="4" t="inlineStr">
        <is>
          <t>2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hort-Term Debt (Details Narrative) - USD ($)</t>
        </is>
      </c>
      <c r="B1" s="2" t="inlineStr">
        <is>
          <t>12 Months Ended</t>
        </is>
      </c>
    </row>
    <row r="2">
      <c r="B2" s="2" t="inlineStr">
        <is>
          <t>Jun. 30, 2021</t>
        </is>
      </c>
      <c r="C2" s="2" t="inlineStr">
        <is>
          <t>Jun. 30, 2020</t>
        </is>
      </c>
    </row>
    <row r="3">
      <c r="A3" s="4" t="inlineStr">
        <is>
          <t>Short-term debt carrying balance</t>
        </is>
      </c>
      <c r="B3" s="6" t="n">
        <v>0</v>
      </c>
      <c r="C3" s="6" t="n">
        <v>22115</v>
      </c>
    </row>
    <row r="4">
      <c r="A4" s="4" t="inlineStr">
        <is>
          <t>Loan forgiveness provisions description</t>
        </is>
      </c>
      <c r="B4" s="4" t="inlineStr">
        <is>
          <t>The Company has a Canada Emergency Business Account (CEBA), which is not subject to an interest rate until after December 31, 2022 and has loan forgiveness provisions whereby 25% of the loan principal will be forgiven if 75% of the loan principal is repaid prior to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ease obligations (Details) - USD ($)</t>
        </is>
      </c>
      <c r="B1" s="2" t="inlineStr">
        <is>
          <t>12 Months Ended</t>
        </is>
      </c>
    </row>
    <row r="2">
      <c r="B2" s="2" t="inlineStr">
        <is>
          <t>Jun. 30, 2021</t>
        </is>
      </c>
      <c r="C2" s="2" t="inlineStr">
        <is>
          <t>Jun. 30, 2020</t>
        </is>
      </c>
      <c r="D2" s="2" t="inlineStr">
        <is>
          <t>Jun. 30, 2019</t>
        </is>
      </c>
    </row>
    <row r="3">
      <c r="A3" s="4" t="inlineStr">
        <is>
          <t>Lease Obligations Beginning Balance</t>
        </is>
      </c>
      <c r="B3" s="6" t="n">
        <v>16018</v>
      </c>
      <c r="C3" s="6" t="n">
        <v>0</v>
      </c>
    </row>
    <row r="4">
      <c r="A4" s="4" t="inlineStr">
        <is>
          <t>Adoption of IFRS 16</t>
        </is>
      </c>
      <c r="C4" s="5" t="n">
        <v>24164</v>
      </c>
    </row>
    <row r="5">
      <c r="A5" s="4" t="inlineStr">
        <is>
          <t>Additions Lease Obligations</t>
        </is>
      </c>
      <c r="B5" s="5" t="n">
        <v>0</v>
      </c>
    </row>
    <row r="6">
      <c r="A6" s="4" t="inlineStr">
        <is>
          <t>Lease payments</t>
        </is>
      </c>
      <c r="B6" s="5" t="n">
        <v>-6367</v>
      </c>
      <c r="C6" s="5" t="n">
        <v>-4810</v>
      </c>
    </row>
    <row r="7">
      <c r="A7" s="4" t="inlineStr">
        <is>
          <t>Finance costs</t>
        </is>
      </c>
      <c r="B7" s="5" t="n">
        <v>1317</v>
      </c>
      <c r="C7" s="5" t="n">
        <v>0</v>
      </c>
      <c r="D7" s="6" t="n">
        <v>0</v>
      </c>
    </row>
    <row r="8">
      <c r="A8" s="4" t="inlineStr">
        <is>
          <t>Foreign exchange adjustments</t>
        </is>
      </c>
      <c r="B8" s="5" t="n">
        <v>131</v>
      </c>
      <c r="C8" s="5" t="n">
        <v>-3336</v>
      </c>
    </row>
    <row r="9">
      <c r="A9" s="4" t="inlineStr">
        <is>
          <t>Lease Obligations Ending Balance</t>
        </is>
      </c>
      <c r="B9" s="6" t="n">
        <v>11099</v>
      </c>
      <c r="C9" s="6" t="n">
        <v>160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Lease obligations (Details 1)</t>
        </is>
      </c>
      <c r="B1" s="2" t="inlineStr">
        <is>
          <t>Jun. 30, 2021USD ($)</t>
        </is>
      </c>
    </row>
    <row r="2">
      <c r="A2" s="4" t="inlineStr">
        <is>
          <t>Current portion of lease obligations</t>
        </is>
      </c>
      <c r="B2" s="6" t="n">
        <v>5845</v>
      </c>
    </row>
    <row r="3">
      <c r="A3" s="4" t="inlineStr">
        <is>
          <t>Long-term lease obligations</t>
        </is>
      </c>
      <c r="B3" s="5" t="n">
        <v>5254</v>
      </c>
    </row>
    <row r="4">
      <c r="A4" s="4" t="inlineStr">
        <is>
          <t>Lease Obligations</t>
        </is>
      </c>
      <c r="B4" s="6" t="n">
        <v>110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Lease obligations (Details 2)</t>
        </is>
      </c>
      <c r="B1" s="2" t="inlineStr">
        <is>
          <t>12 Months Ended</t>
        </is>
      </c>
    </row>
    <row r="2">
      <c r="B2" s="2" t="inlineStr">
        <is>
          <t>Jun. 30, 2021USD ($)</t>
        </is>
      </c>
    </row>
    <row r="3">
      <c r="A3" s="4" t="inlineStr">
        <is>
          <t>Within 12 Months</t>
        </is>
      </c>
      <c r="B3" s="6" t="n">
        <v>6019</v>
      </c>
    </row>
    <row r="4">
      <c r="A4" s="4" t="inlineStr">
        <is>
          <t>Betaween 13 and 24 months</t>
        </is>
      </c>
      <c r="B4" s="5" t="n">
        <v>6019</v>
      </c>
    </row>
    <row r="5">
      <c r="A5" s="4" t="inlineStr">
        <is>
          <t>Total undiscounted lease obligations</t>
        </is>
      </c>
      <c r="B5" s="6" t="n">
        <v>120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 obligations (Details Narrative) - USD ($)</t>
        </is>
      </c>
      <c r="B1" s="2" t="inlineStr">
        <is>
          <t>12 Months Ended</t>
        </is>
      </c>
    </row>
    <row r="2">
      <c r="B2" s="2" t="inlineStr">
        <is>
          <t>Jun. 30, 2021</t>
        </is>
      </c>
      <c r="C2" s="2" t="inlineStr">
        <is>
          <t>Jun. 30, 2020</t>
        </is>
      </c>
    </row>
    <row r="3">
      <c r="A3" s="4" t="inlineStr">
        <is>
          <t>Exploration camp lease remaining term</t>
        </is>
      </c>
      <c r="B3" s="4" t="inlineStr">
        <is>
          <t>24 years</t>
        </is>
      </c>
    </row>
    <row r="4">
      <c r="A4" s="4" t="inlineStr">
        <is>
          <t>lease obligations for leased right-of-use assets</t>
        </is>
      </c>
      <c r="B4" s="6" t="n">
        <v>24164</v>
      </c>
    </row>
    <row r="5">
      <c r="A5" s="4" t="inlineStr">
        <is>
          <t>Rent expense relating to short-term office leases</t>
        </is>
      </c>
      <c r="B5" s="6" t="n">
        <v>19857</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Royalty obligation (Details)</t>
        </is>
      </c>
      <c r="B1" s="2" t="inlineStr">
        <is>
          <t>12 Months Ended</t>
        </is>
      </c>
    </row>
    <row r="2">
      <c r="B2" s="2" t="inlineStr">
        <is>
          <t>Jun. 30, 2021USD ($)</t>
        </is>
      </c>
    </row>
    <row r="3">
      <c r="A3" s="4" t="inlineStr">
        <is>
          <t>Obligation Within 12 Months</t>
        </is>
      </c>
      <c r="B3" s="6" t="n">
        <v>0</v>
      </c>
    </row>
    <row r="4">
      <c r="A4" s="4" t="inlineStr">
        <is>
          <t>Obligation Between 13 and 24 months</t>
        </is>
      </c>
      <c r="B4" s="5" t="n">
        <v>948750</v>
      </c>
    </row>
    <row r="5">
      <c r="A5" s="4" t="inlineStr">
        <is>
          <t>Obligation Between 25 and 36 months</t>
        </is>
      </c>
      <c r="B5" s="5" t="n">
        <v>1897500</v>
      </c>
    </row>
    <row r="6">
      <c r="A6" s="4" t="inlineStr">
        <is>
          <t>Obligation Between 37 and 48 months</t>
        </is>
      </c>
      <c r="B6" s="5" t="n">
        <v>1897500</v>
      </c>
    </row>
    <row r="7">
      <c r="A7" s="4" t="inlineStr">
        <is>
          <t>Obligation Between 49 and 60 months</t>
        </is>
      </c>
      <c r="B7" s="5" t="n">
        <v>1897500</v>
      </c>
    </row>
    <row r="8">
      <c r="A8" s="4" t="inlineStr">
        <is>
          <t>Thereafter</t>
        </is>
      </c>
      <c r="B8" s="5" t="n">
        <v>12333750</v>
      </c>
    </row>
    <row r="9">
      <c r="A9" s="4" t="inlineStr">
        <is>
          <t>Total undiscounted minimum payments and interest</t>
        </is>
      </c>
      <c r="B9" s="6" t="n">
        <v>189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loss for the year</t>
        </is>
      </c>
      <c r="B4" s="6" t="n">
        <v>-41960484</v>
      </c>
      <c r="C4" s="6" t="n">
        <v>-977635</v>
      </c>
      <c r="D4" s="6" t="n">
        <v>-3210504</v>
      </c>
    </row>
    <row r="5">
      <c r="A5" s="3" t="inlineStr">
        <is>
          <t>Add (deduct) items not affecting cash:</t>
        </is>
      </c>
    </row>
    <row r="6">
      <c r="A6" s="4" t="inlineStr">
        <is>
          <t>Amortization of plant and equipment</t>
        </is>
      </c>
      <c r="B6" s="5" t="n">
        <v>6592</v>
      </c>
      <c r="C6" s="5" t="n">
        <v>6053</v>
      </c>
      <c r="D6" s="5" t="n">
        <v>0</v>
      </c>
    </row>
    <row r="7">
      <c r="A7" s="4" t="inlineStr">
        <is>
          <t>Change in value of warrant derivative liability</t>
        </is>
      </c>
      <c r="B7" s="5" t="n">
        <v>36486420</v>
      </c>
      <c r="C7" s="5" t="n">
        <v>-386940</v>
      </c>
      <c r="D7" s="5" t="n">
        <v>-73532</v>
      </c>
    </row>
    <row r="8">
      <c r="A8" s="4" t="inlineStr">
        <is>
          <t>Share-based compensation (options)</t>
        </is>
      </c>
      <c r="B8" s="5" t="n">
        <v>3744172</v>
      </c>
      <c r="C8" s="5" t="n">
        <v>0</v>
      </c>
      <c r="D8" s="5" t="n">
        <v>651692</v>
      </c>
    </row>
    <row r="9">
      <c r="A9" s="4" t="inlineStr">
        <is>
          <t>Government assistance</t>
        </is>
      </c>
      <c r="B9" s="5" t="n">
        <v>0</v>
      </c>
      <c r="C9" s="5" t="n">
        <v>-7373</v>
      </c>
      <c r="D9" s="5" t="n">
        <v>0</v>
      </c>
    </row>
    <row r="10">
      <c r="A10" s="4" t="inlineStr">
        <is>
          <t>Change in value of lease obligations</t>
        </is>
      </c>
      <c r="B10" s="5" t="n">
        <v>1448</v>
      </c>
      <c r="C10" s="5" t="n">
        <v>-3337</v>
      </c>
      <c r="D10" s="5" t="n">
        <v>0</v>
      </c>
    </row>
    <row r="11">
      <c r="A11" s="4" t="inlineStr">
        <is>
          <t>(Increase) decrease in amounts receivable and prepaid expenses</t>
        </is>
      </c>
      <c r="B11" s="5" t="n">
        <v>-112321</v>
      </c>
      <c r="C11" s="5" t="n">
        <v>51049</v>
      </c>
      <c r="D11" s="5" t="n">
        <v>-28291</v>
      </c>
    </row>
    <row r="12">
      <c r="A12" s="4" t="inlineStr">
        <is>
          <t>Increase (decrease) in accounts payable and accrued liabilities</t>
        </is>
      </c>
      <c r="B12" s="5" t="n">
        <v>-89205</v>
      </c>
      <c r="C12" s="5" t="n">
        <v>-69692</v>
      </c>
      <c r="D12" s="5" t="n">
        <v>425320</v>
      </c>
    </row>
    <row r="13">
      <c r="A13" s="4" t="inlineStr">
        <is>
          <t>Increase (decrease) in provision</t>
        </is>
      </c>
      <c r="B13" s="5" t="n">
        <v>563604</v>
      </c>
      <c r="C13" s="5" t="n">
        <v>-6234</v>
      </c>
      <c r="D13" s="5" t="n">
        <v>0</v>
      </c>
    </row>
    <row r="14">
      <c r="A14" s="4" t="inlineStr">
        <is>
          <t>Increase (decrease) in share subscriptions received in advance</t>
        </is>
      </c>
      <c r="B14" s="5" t="n">
        <v>-68411</v>
      </c>
      <c r="C14" s="5" t="n">
        <v>68411</v>
      </c>
      <c r="D14" s="5" t="n">
        <v>0</v>
      </c>
    </row>
    <row r="15">
      <c r="A15" s="4" t="inlineStr">
        <is>
          <t>Net cash used in operating activities</t>
        </is>
      </c>
      <c r="B15" s="5" t="n">
        <v>-1428185</v>
      </c>
      <c r="C15" s="5" t="n">
        <v>-1325698</v>
      </c>
      <c r="D15" s="5" t="n">
        <v>-2235315</v>
      </c>
    </row>
    <row r="16">
      <c r="A16" s="3" t="inlineStr">
        <is>
          <t>Investing activities</t>
        </is>
      </c>
    </row>
    <row r="17">
      <c r="A17" s="4" t="inlineStr">
        <is>
          <t>Additions to propferty, plant and equipment</t>
        </is>
      </c>
      <c r="B17" s="5" t="n">
        <v>-4325642</v>
      </c>
      <c r="C17" s="5" t="n">
        <v>0</v>
      </c>
      <c r="D17" s="5" t="n">
        <v>0</v>
      </c>
    </row>
    <row r="18">
      <c r="A18" s="4" t="inlineStr">
        <is>
          <t>Net cash used in investing activities</t>
        </is>
      </c>
      <c r="B18" s="5" t="n">
        <v>-4325642</v>
      </c>
      <c r="C18" s="5" t="n">
        <v>0</v>
      </c>
      <c r="D18" s="5" t="n">
        <v>0</v>
      </c>
    </row>
    <row r="19">
      <c r="A19" s="3" t="inlineStr">
        <is>
          <t>Financing activities</t>
        </is>
      </c>
    </row>
    <row r="20">
      <c r="A20" s="4" t="inlineStr">
        <is>
          <t>Proceeds from issuance of common shares</t>
        </is>
      </c>
      <c r="B20" s="5" t="n">
        <v>19976571</v>
      </c>
      <c r="C20" s="5" t="n">
        <v>998620</v>
      </c>
      <c r="D20" s="5" t="n">
        <v>2444015</v>
      </c>
    </row>
    <row r="21">
      <c r="A21" s="4" t="inlineStr">
        <is>
          <t>Exercise of stock options</t>
        </is>
      </c>
      <c r="B21" s="5" t="n">
        <v>560406</v>
      </c>
      <c r="C21" s="5" t="n">
        <v>0</v>
      </c>
      <c r="D21" s="5" t="n">
        <v>0</v>
      </c>
    </row>
    <row r="22">
      <c r="A22" s="4" t="inlineStr">
        <is>
          <t>Exercise of warrants</t>
        </is>
      </c>
      <c r="B22" s="5" t="n">
        <v>1108200</v>
      </c>
      <c r="C22" s="5" t="n">
        <v>0</v>
      </c>
      <c r="D22" s="5" t="n">
        <v>0</v>
      </c>
    </row>
    <row r="23">
      <c r="A23" s="4" t="inlineStr">
        <is>
          <t>Common share issue costs finder shares</t>
        </is>
      </c>
      <c r="B23" s="5" t="n">
        <v>0</v>
      </c>
      <c r="C23" s="5" t="n">
        <v>0</v>
      </c>
      <c r="D23" s="5" t="n">
        <v>17966</v>
      </c>
    </row>
    <row r="24">
      <c r="A24" s="4" t="inlineStr">
        <is>
          <t>Common share issue costs</t>
        </is>
      </c>
      <c r="B24" s="5" t="n">
        <v>-113446</v>
      </c>
      <c r="C24" s="5" t="n">
        <v>-7821</v>
      </c>
      <c r="D24" s="5" t="n">
        <v>-77750</v>
      </c>
    </row>
    <row r="25">
      <c r="A25" s="4" t="inlineStr">
        <is>
          <t>Short term debt</t>
        </is>
      </c>
      <c r="B25" s="5" t="n">
        <v>-22115</v>
      </c>
      <c r="C25" s="5" t="n">
        <v>29486</v>
      </c>
      <c r="D25" s="5" t="n">
        <v>0</v>
      </c>
    </row>
    <row r="26">
      <c r="A26" s="4" t="inlineStr">
        <is>
          <t>Lease liability principal payments</t>
        </is>
      </c>
      <c r="B26" s="5" t="n">
        <v>-6367</v>
      </c>
      <c r="C26" s="5" t="n">
        <v>-4810</v>
      </c>
      <c r="D26" s="5" t="n">
        <v>0</v>
      </c>
    </row>
    <row r="27">
      <c r="A27" s="4" t="inlineStr">
        <is>
          <t>Proceeds from royalty financing</t>
        </is>
      </c>
      <c r="B27" s="5" t="n">
        <v>6330721</v>
      </c>
      <c r="C27" s="5" t="n">
        <v>0</v>
      </c>
      <c r="D27" s="5" t="n">
        <v>0</v>
      </c>
    </row>
    <row r="28">
      <c r="A28" s="4" t="inlineStr">
        <is>
          <t>Net cash provided by financing activities</t>
        </is>
      </c>
      <c r="B28" s="5" t="n">
        <v>27833970</v>
      </c>
      <c r="C28" s="5" t="n">
        <v>1015475</v>
      </c>
      <c r="D28" s="5" t="n">
        <v>2384231</v>
      </c>
    </row>
    <row r="29">
      <c r="A29" s="4" t="inlineStr">
        <is>
          <t>Effect of exchange rate changes on cash and cash equivalents</t>
        </is>
      </c>
      <c r="B29" s="5" t="n">
        <v>134638</v>
      </c>
      <c r="C29" s="5" t="n">
        <v>3197</v>
      </c>
      <c r="D29" s="5" t="n">
        <v>41713</v>
      </c>
    </row>
    <row r="30">
      <c r="A30" s="4" t="inlineStr">
        <is>
          <t>Net increase (decrease) in cash and cash equivalents during the year</t>
        </is>
      </c>
      <c r="B30" s="5" t="n">
        <v>22214781</v>
      </c>
      <c r="C30" s="5" t="n">
        <v>-307026</v>
      </c>
      <c r="D30" s="5" t="n">
        <v>190629</v>
      </c>
    </row>
    <row r="31">
      <c r="A31" s="4" t="inlineStr">
        <is>
          <t>Cash and cash equivalents, beginning of year</t>
        </is>
      </c>
      <c r="B31" s="5" t="n">
        <v>222305</v>
      </c>
      <c r="C31" s="5" t="n">
        <v>529331</v>
      </c>
      <c r="D31" s="5" t="n">
        <v>338702</v>
      </c>
    </row>
    <row r="32">
      <c r="A32" s="4" t="inlineStr">
        <is>
          <t>Cash and cash equivalents, end of year</t>
        </is>
      </c>
      <c r="B32" s="6" t="n">
        <v>22437086</v>
      </c>
      <c r="C32" s="6" t="n">
        <v>222305</v>
      </c>
      <c r="D32" s="6" t="n">
        <v>5293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Royalty obligation (Details Narrative) - USD ($)</t>
        </is>
      </c>
      <c r="B1" s="2" t="inlineStr">
        <is>
          <t>Feb. 08, 2021</t>
        </is>
      </c>
      <c r="C1" s="2" t="inlineStr">
        <is>
          <t>Jun. 28, 2021</t>
        </is>
      </c>
      <c r="D1" s="2" t="inlineStr">
        <is>
          <t>Jun. 30, 2021</t>
        </is>
      </c>
      <c r="E1" s="2" t="inlineStr">
        <is>
          <t>Jun. 30, 2020</t>
        </is>
      </c>
    </row>
    <row r="2">
      <c r="A2" s="4" t="inlineStr">
        <is>
          <t>Initial payment received</t>
        </is>
      </c>
      <c r="C2" s="6" t="n">
        <v>8000000</v>
      </c>
      <c r="D2" s="6" t="n">
        <v>8000000</v>
      </c>
    </row>
    <row r="3">
      <c r="A3" s="4" t="inlineStr">
        <is>
          <t>Gross proceeds</t>
        </is>
      </c>
      <c r="B3" s="6" t="n">
        <v>29500000</v>
      </c>
    </row>
    <row r="4">
      <c r="A4" s="4" t="inlineStr">
        <is>
          <t>Royalty financing fee</t>
        </is>
      </c>
      <c r="C4" s="6" t="n">
        <v>1500000</v>
      </c>
    </row>
    <row r="5">
      <c r="A5" s="4" t="inlineStr">
        <is>
          <t>Capital expenditures percentage</t>
        </is>
      </c>
      <c r="C5" s="4" t="inlineStr">
        <is>
          <t>80</t>
        </is>
      </c>
      <c r="D5" s="4" t="inlineStr">
        <is>
          <t>80</t>
        </is>
      </c>
    </row>
    <row r="6">
      <c r="A6" s="4" t="inlineStr">
        <is>
          <t>Remaining payment received</t>
        </is>
      </c>
      <c r="C6" s="6" t="n">
        <v>3000000</v>
      </c>
      <c r="D6" s="6" t="n">
        <v>3000000</v>
      </c>
    </row>
    <row r="7">
      <c r="A7" s="4" t="inlineStr">
        <is>
          <t>Receive royalty percentage on gross revenues</t>
        </is>
      </c>
      <c r="C7" s="4" t="inlineStr">
        <is>
          <t>1.0</t>
        </is>
      </c>
    </row>
    <row r="8">
      <c r="A8" s="4" t="inlineStr">
        <is>
          <t>Cumulative royalty payment</t>
        </is>
      </c>
      <c r="C8" s="6" t="n">
        <v>16500000</v>
      </c>
    </row>
    <row r="9">
      <c r="A9" s="4" t="inlineStr">
        <is>
          <t>Royalty payment</t>
        </is>
      </c>
      <c r="C9" s="5" t="n">
        <v>1650000</v>
      </c>
    </row>
    <row r="10">
      <c r="A10" s="4" t="inlineStr">
        <is>
          <t>Option to reduce royalty payment</t>
        </is>
      </c>
      <c r="C10" s="6" t="n">
        <v>20000000</v>
      </c>
    </row>
    <row r="11">
      <c r="A11" s="4" t="inlineStr">
        <is>
          <t>Accrued interest percentage</t>
        </is>
      </c>
      <c r="C11" s="4" t="inlineStr">
        <is>
          <t>15</t>
        </is>
      </c>
    </row>
    <row r="12">
      <c r="A12" s="4" t="inlineStr">
        <is>
          <t>Financing fee</t>
        </is>
      </c>
      <c r="D12" s="5" t="n">
        <v>1500000</v>
      </c>
    </row>
    <row r="13">
      <c r="A13" s="4" t="inlineStr">
        <is>
          <t>Legal fees</t>
        </is>
      </c>
      <c r="D13" s="5" t="n">
        <v>169279</v>
      </c>
    </row>
    <row r="14">
      <c r="A14" s="4" t="inlineStr">
        <is>
          <t>Royalty obligation at fair value</t>
        </is>
      </c>
      <c r="D14" s="6" t="n">
        <v>6500000</v>
      </c>
    </row>
    <row r="15">
      <c r="A15" s="4" t="inlineStr">
        <is>
          <t>Discount rate percentage</t>
        </is>
      </c>
      <c r="D15" s="4" t="inlineStr">
        <is>
          <t>13.8</t>
        </is>
      </c>
    </row>
    <row r="16">
      <c r="A16" s="4" t="inlineStr">
        <is>
          <t>Accretion expense on the royalty obligation</t>
        </is>
      </c>
      <c r="D16" s="6" t="n">
        <v>0</v>
      </c>
      <c r="E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ies (Details) - Warrant Derivative Liability [Member] - USD ($)</t>
        </is>
      </c>
      <c r="B1" s="2" t="inlineStr">
        <is>
          <t>12 Months Ended</t>
        </is>
      </c>
    </row>
    <row r="2">
      <c r="B2" s="2" t="inlineStr">
        <is>
          <t>Jun. 30, 2021</t>
        </is>
      </c>
      <c r="C2" s="2" t="inlineStr">
        <is>
          <t>Jun. 30, 2020</t>
        </is>
      </c>
    </row>
    <row r="3">
      <c r="A3" s="3" t="inlineStr">
        <is>
          <t>Statement [Line Items]</t>
        </is>
      </c>
    </row>
    <row r="4">
      <c r="A4" s="4" t="inlineStr">
        <is>
          <t>Number of outstanding balance, Beginning</t>
        </is>
      </c>
      <c r="B4" s="6" t="n">
        <v>208768</v>
      </c>
      <c r="C4" s="6" t="n">
        <v>334618</v>
      </c>
    </row>
    <row r="5">
      <c r="A5" s="4" t="inlineStr">
        <is>
          <t>Recognition of derivative liability</t>
        </is>
      </c>
      <c r="B5" s="5" t="n">
        <v>56216388</v>
      </c>
      <c r="C5" s="5" t="n">
        <v>261090</v>
      </c>
    </row>
    <row r="6">
      <c r="A6" s="4" t="inlineStr">
        <is>
          <t>Change in fair value through profit and loss</t>
        </is>
      </c>
      <c r="B6" s="5" t="n">
        <v>-6808106</v>
      </c>
      <c r="C6" s="5" t="n">
        <v>-386940</v>
      </c>
    </row>
    <row r="7">
      <c r="A7" s="4" t="inlineStr">
        <is>
          <t>Reclassification to equity on exercise of warrants</t>
        </is>
      </c>
      <c r="B7" s="5" t="n">
        <v>-4236117</v>
      </c>
      <c r="C7" s="5" t="n">
        <v>0</v>
      </c>
    </row>
    <row r="8">
      <c r="A8" s="4" t="inlineStr">
        <is>
          <t>Number of outstanding balance, Ending</t>
        </is>
      </c>
      <c r="B8" s="6" t="n">
        <v>45380933</v>
      </c>
      <c r="C8" s="6" t="n">
        <v>2087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75" customWidth="1" min="1" max="1"/>
    <col width="23" customWidth="1" min="2" max="2"/>
    <col width="33" customWidth="1" min="3" max="3"/>
    <col width="24" customWidth="1" min="4" max="4"/>
    <col width="24" customWidth="1" min="5" max="5"/>
    <col width="31" customWidth="1" min="6" max="6"/>
    <col width="31" customWidth="1" min="7" max="7"/>
    <col width="31" customWidth="1" min="8" max="8"/>
    <col width="23" customWidth="1" min="9" max="9"/>
    <col width="24" customWidth="1" min="10" max="10"/>
    <col width="24" customWidth="1" min="11" max="11"/>
    <col width="24" customWidth="1" min="12" max="12"/>
    <col width="24" customWidth="1" min="13" max="13"/>
  </cols>
  <sheetData>
    <row r="1">
      <c r="A1" s="1" t="inlineStr">
        <is>
          <t>Warrant Derivative Liabilities (Details 1)</t>
        </is>
      </c>
      <c r="B1" s="2" t="inlineStr">
        <is>
          <t>1 Months Ended</t>
        </is>
      </c>
      <c r="G1" s="2" t="inlineStr">
        <is>
          <t>12 Months Ended</t>
        </is>
      </c>
    </row>
    <row r="2">
      <c r="B2" s="2" t="inlineStr">
        <is>
          <t>May 19, 2023$ / shares</t>
        </is>
      </c>
      <c r="C2" s="2" t="inlineStr">
        <is>
          <t>May 19, 2023$ / shares$ / shares</t>
        </is>
      </c>
      <c r="D2" s="2" t="inlineStr">
        <is>
          <t>Jul. 02, 2022$ / shares</t>
        </is>
      </c>
      <c r="E2" s="2" t="inlineStr">
        <is>
          <t>Oct. 25, 2021$ / shares</t>
        </is>
      </c>
      <c r="F2" s="2" t="inlineStr">
        <is>
          <t>Aug. 17, 2020USD ($)$ / shares</t>
        </is>
      </c>
      <c r="G2" s="2" t="inlineStr">
        <is>
          <t>Jun. 30, 2021USD ($)$ / shares</t>
        </is>
      </c>
      <c r="H2" s="2" t="inlineStr">
        <is>
          <t>Jun. 30, 2020USD ($)$ / shares</t>
        </is>
      </c>
      <c r="I2" s="2" t="inlineStr">
        <is>
          <t>May 19, 2023$ / shares</t>
        </is>
      </c>
      <c r="J2" s="2" t="inlineStr">
        <is>
          <t>Jul. 02, 2022$ / shares</t>
        </is>
      </c>
      <c r="K2" s="2" t="inlineStr">
        <is>
          <t>Oct. 25, 2021$ / shares</t>
        </is>
      </c>
      <c r="L2" s="2" t="inlineStr">
        <is>
          <t>Jun. 30, 2021$ / shares</t>
        </is>
      </c>
      <c r="M2" s="2" t="inlineStr">
        <is>
          <t>Jun. 30, 2020$ / shares</t>
        </is>
      </c>
    </row>
    <row r="3">
      <c r="A3" s="4" t="inlineStr">
        <is>
          <t>Maximum [Member]</t>
        </is>
      </c>
    </row>
    <row r="4">
      <c r="A4" s="3" t="inlineStr">
        <is>
          <t>Statement [Line Items]</t>
        </is>
      </c>
    </row>
    <row r="5">
      <c r="A5" s="4" t="inlineStr">
        <is>
          <t>Share price on measurement date</t>
        </is>
      </c>
      <c r="F5" s="7" t="n">
        <v>0.9</v>
      </c>
    </row>
    <row r="6">
      <c r="A6" s="4" t="inlineStr">
        <is>
          <t>Exercise price</t>
        </is>
      </c>
      <c r="F6" s="5" t="n">
        <v>1</v>
      </c>
    </row>
    <row r="7">
      <c r="A7" s="4" t="inlineStr">
        <is>
          <t>Minimum [Member]</t>
        </is>
      </c>
    </row>
    <row r="8">
      <c r="A8" s="3" t="inlineStr">
        <is>
          <t>Statement [Line Items]</t>
        </is>
      </c>
    </row>
    <row r="9">
      <c r="A9" s="4" t="inlineStr">
        <is>
          <t>Share price on measurement date</t>
        </is>
      </c>
      <c r="F9" s="8" t="n">
        <v>0.68</v>
      </c>
    </row>
    <row r="10">
      <c r="A10" s="4" t="inlineStr">
        <is>
          <t>Exercise price</t>
        </is>
      </c>
      <c r="F10" s="7" t="n">
        <v>0.76</v>
      </c>
    </row>
    <row r="11">
      <c r="A11" s="4" t="inlineStr">
        <is>
          <t>May 19, 2021 [Member] | Maximum [Member]</t>
        </is>
      </c>
    </row>
    <row r="12">
      <c r="A12" s="3" t="inlineStr">
        <is>
          <t>Statement [Line Items]</t>
        </is>
      </c>
    </row>
    <row r="13">
      <c r="A13" s="4" t="inlineStr">
        <is>
          <t>Share price on measurement date</t>
        </is>
      </c>
      <c r="L13" s="7" t="n">
        <v>2.64</v>
      </c>
    </row>
    <row r="14">
      <c r="A14" s="4" t="inlineStr">
        <is>
          <t>Exercise price</t>
        </is>
      </c>
      <c r="G14" s="6" t="n">
        <v>1</v>
      </c>
    </row>
    <row r="15">
      <c r="A15" s="4" t="inlineStr">
        <is>
          <t>May 19, 2021 [Member] | Minimum [Member]</t>
        </is>
      </c>
    </row>
    <row r="16">
      <c r="A16" s="3" t="inlineStr">
        <is>
          <t>Statement [Line Items]</t>
        </is>
      </c>
    </row>
    <row r="17">
      <c r="A17" s="4" t="inlineStr">
        <is>
          <t>Share price on measurement date</t>
        </is>
      </c>
      <c r="G17" s="8" t="n">
        <v>2.13</v>
      </c>
    </row>
    <row r="18">
      <c r="A18" s="4" t="inlineStr">
        <is>
          <t>Exercise price</t>
        </is>
      </c>
      <c r="G18" s="8" t="n">
        <v>0.8100000000000001</v>
      </c>
    </row>
    <row r="19">
      <c r="A19" s="4" t="inlineStr">
        <is>
          <t>August 17, 2018 [Member] | Maximum [Member]</t>
        </is>
      </c>
    </row>
    <row r="20">
      <c r="A20" s="3" t="inlineStr">
        <is>
          <t>Statement [Line Items]</t>
        </is>
      </c>
    </row>
    <row r="21">
      <c r="A21" s="4" t="inlineStr">
        <is>
          <t>Share price on measurement date</t>
        </is>
      </c>
      <c r="L21" s="5" t="n">
        <v>1</v>
      </c>
    </row>
    <row r="22">
      <c r="A22" s="4" t="inlineStr">
        <is>
          <t>Exercise price</t>
        </is>
      </c>
      <c r="G22" s="5" t="n">
        <v>1</v>
      </c>
    </row>
    <row r="23">
      <c r="A23" s="4" t="inlineStr">
        <is>
          <t>August 17, 2018 [Member] | Minimum [Member]</t>
        </is>
      </c>
    </row>
    <row r="24">
      <c r="A24" s="3" t="inlineStr">
        <is>
          <t>Statement [Line Items]</t>
        </is>
      </c>
    </row>
    <row r="25">
      <c r="A25" s="4" t="inlineStr">
        <is>
          <t>Share price on measurement date</t>
        </is>
      </c>
      <c r="G25" s="8" t="n">
        <v>0.76</v>
      </c>
    </row>
    <row r="26">
      <c r="A26" s="4" t="inlineStr">
        <is>
          <t>Exercise price</t>
        </is>
      </c>
      <c r="G26" s="8" t="n">
        <v>0.76</v>
      </c>
    </row>
    <row r="27">
      <c r="A27" s="4" t="inlineStr">
        <is>
          <t>July 2, 2020 [Member] | Maximum [Member]</t>
        </is>
      </c>
    </row>
    <row r="28">
      <c r="A28" s="3" t="inlineStr">
        <is>
          <t>Statement [Line Items]</t>
        </is>
      </c>
    </row>
    <row r="29">
      <c r="A29" s="4" t="inlineStr">
        <is>
          <t>Share price on measurement date</t>
        </is>
      </c>
      <c r="L29" s="8" t="n">
        <v>2.64</v>
      </c>
    </row>
    <row r="30">
      <c r="A30" s="4" t="inlineStr">
        <is>
          <t>Exercise price</t>
        </is>
      </c>
      <c r="G30" s="8" t="n">
        <v>0.65</v>
      </c>
    </row>
    <row r="31">
      <c r="A31" s="4" t="inlineStr">
        <is>
          <t>July 2, 2020 [Member] | Minimum [Member]</t>
        </is>
      </c>
    </row>
    <row r="32">
      <c r="A32" s="3" t="inlineStr">
        <is>
          <t>Statement [Line Items]</t>
        </is>
      </c>
    </row>
    <row r="33">
      <c r="A33" s="4" t="inlineStr">
        <is>
          <t>Share price on measurement date</t>
        </is>
      </c>
      <c r="G33" s="8" t="n">
        <v>2.13</v>
      </c>
    </row>
    <row r="34">
      <c r="A34" s="4" t="inlineStr">
        <is>
          <t>Exercise price</t>
        </is>
      </c>
      <c r="G34" s="7" t="n">
        <v>0.52</v>
      </c>
    </row>
    <row r="35">
      <c r="A35" s="4" t="inlineStr">
        <is>
          <t>Warrant Liability [Member]</t>
        </is>
      </c>
    </row>
    <row r="36">
      <c r="A36" s="3" t="inlineStr">
        <is>
          <t>Statement [Line Items]</t>
        </is>
      </c>
    </row>
    <row r="37">
      <c r="A37" s="4" t="inlineStr">
        <is>
          <t>Fair value of warrant liability, Beginning | $</t>
        </is>
      </c>
      <c r="G37" s="6" t="n">
        <v>201687</v>
      </c>
      <c r="H37" s="6" t="n">
        <v>334618</v>
      </c>
    </row>
    <row r="38">
      <c r="A38" s="4" t="inlineStr">
        <is>
          <t>Change in fair value through profit and loss | $</t>
        </is>
      </c>
      <c r="F38" s="6" t="n">
        <v>-7081</v>
      </c>
      <c r="G38" s="5" t="n">
        <v>2278285</v>
      </c>
      <c r="H38" s="5" t="n">
        <v>-386940</v>
      </c>
    </row>
    <row r="39">
      <c r="A39" s="4" t="inlineStr">
        <is>
          <t>Reclassification to equity on exercise of warrants | $</t>
        </is>
      </c>
      <c r="G39" s="6" t="n">
        <v>-1373246</v>
      </c>
      <c r="H39" s="6" t="n">
        <v>0</v>
      </c>
    </row>
    <row r="40">
      <c r="A40" s="4" t="inlineStr">
        <is>
          <t>Risk free rate</t>
        </is>
      </c>
      <c r="F40" s="4" t="inlineStr">
        <is>
          <t>1.50%</t>
        </is>
      </c>
      <c r="G40" s="4" t="inlineStr">
        <is>
          <t>0.15%</t>
        </is>
      </c>
      <c r="H40" s="4" t="inlineStr">
        <is>
          <t>0.20%</t>
        </is>
      </c>
    </row>
    <row r="41">
      <c r="A41" s="4" t="inlineStr">
        <is>
          <t>Expected volatility</t>
        </is>
      </c>
      <c r="F41" s="4" t="inlineStr">
        <is>
          <t>115.00%</t>
        </is>
      </c>
      <c r="G41" s="4" t="inlineStr">
        <is>
          <t>81.00%</t>
        </is>
      </c>
      <c r="H41" s="4" t="inlineStr">
        <is>
          <t>162.00%</t>
        </is>
      </c>
    </row>
    <row r="42">
      <c r="A42" s="4" t="inlineStr">
        <is>
          <t>Expected dividend yield</t>
        </is>
      </c>
      <c r="F42" s="4" t="inlineStr">
        <is>
          <t>0.00%</t>
        </is>
      </c>
      <c r="G42" s="4" t="inlineStr">
        <is>
          <t>0.00%</t>
        </is>
      </c>
      <c r="H42" s="4" t="inlineStr">
        <is>
          <t>0.00%</t>
        </is>
      </c>
    </row>
    <row r="43">
      <c r="A43" s="4" t="inlineStr">
        <is>
          <t>Expected life (in years)</t>
        </is>
      </c>
      <c r="F43" s="4" t="inlineStr">
        <is>
          <t>2 years</t>
        </is>
      </c>
      <c r="G43" s="4" t="inlineStr">
        <is>
          <t>3 months 25 days</t>
        </is>
      </c>
      <c r="H43" s="4" t="inlineStr">
        <is>
          <t>1 month 17 days</t>
        </is>
      </c>
    </row>
    <row r="44">
      <c r="A44" s="4" t="inlineStr">
        <is>
          <t>Fair value of warrant liability, Ending | $</t>
        </is>
      </c>
      <c r="F44" s="6" t="n">
        <v>0</v>
      </c>
      <c r="G44" s="6" t="n">
        <v>1106726</v>
      </c>
      <c r="H44" s="6" t="n">
        <v>7081</v>
      </c>
    </row>
    <row r="45">
      <c r="A45" s="4" t="inlineStr">
        <is>
          <t>Warrant Liability [Member] | Subsequent Events [Member]</t>
        </is>
      </c>
    </row>
    <row r="46">
      <c r="A46" s="3" t="inlineStr">
        <is>
          <t>Statement [Line Items]</t>
        </is>
      </c>
    </row>
    <row r="47">
      <c r="A47" s="4" t="inlineStr">
        <is>
          <t>Risk free rate</t>
        </is>
      </c>
      <c r="B47" s="4" t="inlineStr">
        <is>
          <t>0.33%</t>
        </is>
      </c>
      <c r="C47" s="4" t="inlineStr">
        <is>
          <t>0.33%</t>
        </is>
      </c>
      <c r="D47" s="4" t="inlineStr">
        <is>
          <t>0.25%</t>
        </is>
      </c>
      <c r="E47" s="4" t="inlineStr">
        <is>
          <t>1.66%</t>
        </is>
      </c>
    </row>
    <row r="48">
      <c r="A48" s="4" t="inlineStr">
        <is>
          <t>Expected volatility</t>
        </is>
      </c>
      <c r="B48" s="4" t="inlineStr">
        <is>
          <t>148.00%</t>
        </is>
      </c>
      <c r="C48" s="4" t="inlineStr">
        <is>
          <t>148.00%</t>
        </is>
      </c>
      <c r="D48" s="4" t="inlineStr">
        <is>
          <t>112.00%</t>
        </is>
      </c>
      <c r="E48" s="4" t="inlineStr">
        <is>
          <t>115.00%</t>
        </is>
      </c>
    </row>
    <row r="49">
      <c r="A49" s="4" t="inlineStr">
        <is>
          <t>Expected dividend yield</t>
        </is>
      </c>
      <c r="B49" s="4" t="inlineStr">
        <is>
          <t>0.00%</t>
        </is>
      </c>
      <c r="C49" s="4" t="inlineStr">
        <is>
          <t>0.00%</t>
        </is>
      </c>
      <c r="D49" s="4" t="inlineStr">
        <is>
          <t>0.00%</t>
        </is>
      </c>
      <c r="E49" s="4" t="inlineStr">
        <is>
          <t>0.00%</t>
        </is>
      </c>
    </row>
    <row r="50">
      <c r="A50" s="4" t="inlineStr">
        <is>
          <t>Expected life (in years)</t>
        </is>
      </c>
      <c r="B50" s="4" t="inlineStr">
        <is>
          <t>2 years</t>
        </is>
      </c>
      <c r="C50" s="4" t="inlineStr">
        <is>
          <t>2 years</t>
        </is>
      </c>
      <c r="D50" s="4" t="inlineStr">
        <is>
          <t>2 years</t>
        </is>
      </c>
      <c r="E50" s="4" t="inlineStr">
        <is>
          <t>2 years</t>
        </is>
      </c>
    </row>
    <row r="51">
      <c r="A51" s="4" t="inlineStr">
        <is>
          <t>Warrant Liability [Member] | Maximum [Member]</t>
        </is>
      </c>
    </row>
    <row r="52">
      <c r="A52" s="3" t="inlineStr">
        <is>
          <t>Statement [Line Items]</t>
        </is>
      </c>
    </row>
    <row r="53">
      <c r="A53" s="4" t="inlineStr">
        <is>
          <t>Share price on measurement date</t>
        </is>
      </c>
      <c r="L53" s="7" t="n">
        <v>2.64</v>
      </c>
      <c r="M53" s="7" t="n">
        <v>0.4</v>
      </c>
    </row>
    <row r="54">
      <c r="A54" s="4" t="inlineStr">
        <is>
          <t>Exercise price</t>
        </is>
      </c>
      <c r="G54" s="7" t="n">
        <v>0.9</v>
      </c>
      <c r="H54" s="6" t="n">
        <v>100</v>
      </c>
    </row>
    <row r="55">
      <c r="A55" s="4" t="inlineStr">
        <is>
          <t>Warrant Liability [Member] | Maximum [Member] | Subsequent Events [Member]</t>
        </is>
      </c>
    </row>
    <row r="56">
      <c r="A56" s="3" t="inlineStr">
        <is>
          <t>Statement [Line Items]</t>
        </is>
      </c>
    </row>
    <row r="57">
      <c r="A57" s="4" t="inlineStr">
        <is>
          <t>Share price on measurement date</t>
        </is>
      </c>
      <c r="I57" s="7" t="n">
        <v>3.4</v>
      </c>
      <c r="J57" s="7" t="n">
        <v>0.4</v>
      </c>
      <c r="K57" s="7" t="n">
        <v>0.5</v>
      </c>
    </row>
    <row r="58">
      <c r="A58" s="4" t="inlineStr">
        <is>
          <t>Exercise price | (per share)</t>
        </is>
      </c>
      <c r="C58" s="6" t="n">
        <v>1</v>
      </c>
      <c r="D58" s="7" t="n">
        <v>0.65</v>
      </c>
      <c r="E58" s="7" t="n">
        <v>0.9</v>
      </c>
    </row>
    <row r="59">
      <c r="A59" s="4" t="inlineStr">
        <is>
          <t>Warrant Liability [Member] | Minimum [Member]</t>
        </is>
      </c>
    </row>
    <row r="60">
      <c r="A60" s="3" t="inlineStr">
        <is>
          <t>Statement [Line Items]</t>
        </is>
      </c>
    </row>
    <row r="61">
      <c r="A61" s="4" t="inlineStr">
        <is>
          <t>Share price on measurement date</t>
        </is>
      </c>
      <c r="G61" s="8" t="n">
        <v>2.13</v>
      </c>
      <c r="H61" s="8" t="n">
        <v>0.29</v>
      </c>
    </row>
    <row r="62">
      <c r="A62" s="4" t="inlineStr">
        <is>
          <t>Exercise price</t>
        </is>
      </c>
      <c r="G62" s="7" t="n">
        <v>0.73</v>
      </c>
      <c r="H62" s="7" t="n">
        <v>0.73</v>
      </c>
    </row>
    <row r="63">
      <c r="A63" s="4" t="inlineStr">
        <is>
          <t>Warrant Liability [Member] | Minimum [Member] | Subsequent Events [Member]</t>
        </is>
      </c>
    </row>
    <row r="64">
      <c r="A64" s="3" t="inlineStr">
        <is>
          <t>Statement [Line Items]</t>
        </is>
      </c>
    </row>
    <row r="65">
      <c r="A65" s="4" t="inlineStr">
        <is>
          <t>Share price on measurement date</t>
        </is>
      </c>
      <c r="B65" s="7" t="n">
        <v>2.81</v>
      </c>
      <c r="C65" s="7" t="n">
        <v>2.81</v>
      </c>
      <c r="D65" s="8" t="n">
        <v>0.29</v>
      </c>
      <c r="E65" s="8" t="n">
        <v>0.38</v>
      </c>
    </row>
    <row r="66">
      <c r="A66" s="4" t="inlineStr">
        <is>
          <t>Exercise price</t>
        </is>
      </c>
      <c r="B66" s="7" t="n">
        <v>0.83</v>
      </c>
      <c r="D66" s="7" t="n">
        <v>0.48</v>
      </c>
      <c r="E66" s="7" t="n">
        <v>0.6899999999999999</v>
      </c>
    </row>
    <row r="67">
      <c r="A67" s="4" t="inlineStr">
        <is>
          <t>Warrant Liability [Member] | May 19, 2021 [Member]</t>
        </is>
      </c>
    </row>
    <row r="68">
      <c r="A68" s="3" t="inlineStr">
        <is>
          <t>Statement [Line Items]</t>
        </is>
      </c>
    </row>
    <row r="69">
      <c r="A69" s="4" t="inlineStr">
        <is>
          <t>Fair value of warrant liability, Beginning | $</t>
        </is>
      </c>
      <c r="G69" s="6" t="n">
        <v>55794527</v>
      </c>
    </row>
    <row r="70">
      <c r="A70" s="4" t="inlineStr">
        <is>
          <t>Change in fair value through profit and loss | $</t>
        </is>
      </c>
      <c r="G70" s="5" t="n">
        <v>-14853229</v>
      </c>
    </row>
    <row r="71">
      <c r="A71" s="4" t="inlineStr">
        <is>
          <t>Reclassification to equity on exercise of warrants | $</t>
        </is>
      </c>
      <c r="G71" s="6" t="n">
        <v>0</v>
      </c>
    </row>
    <row r="72">
      <c r="A72" s="4" t="inlineStr">
        <is>
          <t>Risk free rate</t>
        </is>
      </c>
      <c r="G72" s="4" t="inlineStr">
        <is>
          <t>0.45%</t>
        </is>
      </c>
    </row>
    <row r="73">
      <c r="A73" s="4" t="inlineStr">
        <is>
          <t>Expected volatility</t>
        </is>
      </c>
      <c r="G73" s="4" t="inlineStr">
        <is>
          <t>152.00%</t>
        </is>
      </c>
    </row>
    <row r="74">
      <c r="A74" s="4" t="inlineStr">
        <is>
          <t>Expected dividend yield</t>
        </is>
      </c>
      <c r="G74" s="4" t="inlineStr">
        <is>
          <t>0.00%</t>
        </is>
      </c>
    </row>
    <row r="75">
      <c r="A75" s="4" t="inlineStr">
        <is>
          <t>Expected life (in years)</t>
        </is>
      </c>
      <c r="G75" s="4" t="inlineStr">
        <is>
          <t>1 year 10 months 20 days</t>
        </is>
      </c>
    </row>
    <row r="76">
      <c r="A76" s="4" t="inlineStr">
        <is>
          <t>Fair value of warrant liability, Ending | $</t>
        </is>
      </c>
      <c r="G76" s="6" t="n">
        <v>40941298</v>
      </c>
    </row>
    <row r="77">
      <c r="A77" s="4" t="inlineStr">
        <is>
          <t>Warrant Liability [Member] | August 17, 2018 [Member]</t>
        </is>
      </c>
    </row>
    <row r="78">
      <c r="A78" s="3" t="inlineStr">
        <is>
          <t>Statement [Line Items]</t>
        </is>
      </c>
    </row>
    <row r="79">
      <c r="A79" s="4" t="inlineStr">
        <is>
          <t>Change in fair value through profit and loss | $</t>
        </is>
      </c>
      <c r="G79" s="5" t="n">
        <v>-73532</v>
      </c>
    </row>
    <row r="80">
      <c r="A80" s="4" t="inlineStr">
        <is>
          <t>Reclassification to equity on exercise of warrants | $</t>
        </is>
      </c>
      <c r="G80" s="6" t="n">
        <v>0</v>
      </c>
    </row>
    <row r="81">
      <c r="A81" s="4" t="inlineStr">
        <is>
          <t>Risk free rate</t>
        </is>
      </c>
      <c r="G81" s="4" t="inlineStr">
        <is>
          <t>1.67%</t>
        </is>
      </c>
    </row>
    <row r="82">
      <c r="A82" s="4" t="inlineStr">
        <is>
          <t>Expected volatility</t>
        </is>
      </c>
      <c r="G82" s="4" t="inlineStr">
        <is>
          <t>100.00%</t>
        </is>
      </c>
    </row>
    <row r="83">
      <c r="A83" s="4" t="inlineStr">
        <is>
          <t>Expected dividend yield</t>
        </is>
      </c>
      <c r="G83" s="4" t="inlineStr">
        <is>
          <t>0.00%</t>
        </is>
      </c>
    </row>
    <row r="84">
      <c r="A84" s="4" t="inlineStr">
        <is>
          <t>Expected life (in years)</t>
        </is>
      </c>
      <c r="G84" s="4" t="inlineStr">
        <is>
          <t>1 year 1 month 17 days</t>
        </is>
      </c>
    </row>
    <row r="85">
      <c r="A85" s="4" t="inlineStr">
        <is>
          <t>Fair value of warrant liability | $</t>
        </is>
      </c>
      <c r="G85" s="6" t="n">
        <v>408150</v>
      </c>
    </row>
    <row r="86">
      <c r="A86" s="4" t="inlineStr">
        <is>
          <t>Warrant Liability [Member] | October 25, 2019 [Member]</t>
        </is>
      </c>
    </row>
    <row r="87">
      <c r="A87" s="3" t="inlineStr">
        <is>
          <t>Statement [Line Items]</t>
        </is>
      </c>
    </row>
    <row r="88">
      <c r="A88" s="4" t="inlineStr">
        <is>
          <t>Change in fair value through profit and loss | $</t>
        </is>
      </c>
      <c r="G88" s="5" t="n">
        <v>-59403</v>
      </c>
    </row>
    <row r="89">
      <c r="A89" s="4" t="inlineStr">
        <is>
          <t>Reclassification to equity on exercise of warrants | $</t>
        </is>
      </c>
      <c r="G89" s="6" t="n">
        <v>0</v>
      </c>
    </row>
    <row r="90">
      <c r="A90" s="4" t="inlineStr">
        <is>
          <t>Risk free rate</t>
        </is>
      </c>
      <c r="G90" s="4" t="inlineStr">
        <is>
          <t>0.25%</t>
        </is>
      </c>
    </row>
    <row r="91">
      <c r="A91" s="4" t="inlineStr">
        <is>
          <t>Expected volatility</t>
        </is>
      </c>
      <c r="G91" s="4" t="inlineStr">
        <is>
          <t>156.00%</t>
        </is>
      </c>
    </row>
    <row r="92">
      <c r="A92" s="4" t="inlineStr">
        <is>
          <t>Expected dividend yield</t>
        </is>
      </c>
      <c r="G92" s="4" t="inlineStr">
        <is>
          <t>0.00%</t>
        </is>
      </c>
    </row>
    <row r="93">
      <c r="A93" s="4" t="inlineStr">
        <is>
          <t>Expected life (in years)</t>
        </is>
      </c>
      <c r="G93" s="4" t="inlineStr">
        <is>
          <t>1 year 3 months 25 days</t>
        </is>
      </c>
    </row>
    <row r="94">
      <c r="A94" s="4" t="inlineStr">
        <is>
          <t>Fair value of warrant liability | $</t>
        </is>
      </c>
      <c r="G94" s="6" t="n">
        <v>261090</v>
      </c>
    </row>
    <row r="95">
      <c r="A95" s="4" t="inlineStr">
        <is>
          <t>Warrant Liability [Member] | July 2, 2020 [Member]</t>
        </is>
      </c>
    </row>
    <row r="96">
      <c r="A96" s="3" t="inlineStr">
        <is>
          <t>Statement [Line Items]</t>
        </is>
      </c>
    </row>
    <row r="97">
      <c r="A97" s="4" t="inlineStr">
        <is>
          <t>Fair value of warrant liability, Beginning | $</t>
        </is>
      </c>
      <c r="G97" s="5" t="n">
        <v>421861</v>
      </c>
    </row>
    <row r="98">
      <c r="A98" s="4" t="inlineStr">
        <is>
          <t>Change in fair value through profit and loss | $</t>
        </is>
      </c>
      <c r="G98" s="5" t="n">
        <v>5773919</v>
      </c>
    </row>
    <row r="99">
      <c r="A99" s="4" t="inlineStr">
        <is>
          <t>Reclassification to equity on exercise of warrants | $</t>
        </is>
      </c>
      <c r="G99" s="6" t="n">
        <v>-2862871</v>
      </c>
    </row>
    <row r="100">
      <c r="A100" s="4" t="inlineStr">
        <is>
          <t>Risk free rate</t>
        </is>
      </c>
      <c r="G100" s="4" t="inlineStr">
        <is>
          <t>0.23%</t>
        </is>
      </c>
    </row>
    <row r="101">
      <c r="A101" s="4" t="inlineStr">
        <is>
          <t>Expected volatility</t>
        </is>
      </c>
      <c r="G101" s="4" t="inlineStr">
        <is>
          <t>190.00%</t>
        </is>
      </c>
    </row>
    <row r="102">
      <c r="A102" s="4" t="inlineStr">
        <is>
          <t>Expected dividend yield</t>
        </is>
      </c>
      <c r="G102" s="4" t="inlineStr">
        <is>
          <t>0.00%</t>
        </is>
      </c>
    </row>
    <row r="103">
      <c r="A103" s="4" t="inlineStr">
        <is>
          <t>Expected life (in years)</t>
        </is>
      </c>
      <c r="G103" s="4" t="inlineStr">
        <is>
          <t>1 year 3 days</t>
        </is>
      </c>
    </row>
    <row r="104">
      <c r="A104" s="4" t="inlineStr">
        <is>
          <t>Fair value of warrant liability, Ending | $</t>
        </is>
      </c>
      <c r="G104" s="6" t="n">
        <v>3332909</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Warrant Derivative Liabilities (Details Narrative) - USD ($)</t>
        </is>
      </c>
      <c r="B1" s="2" t="inlineStr">
        <is>
          <t>1 Months Ended</t>
        </is>
      </c>
      <c r="D1" s="2" t="inlineStr">
        <is>
          <t>12 Months Ended</t>
        </is>
      </c>
    </row>
    <row r="2">
      <c r="B2" s="2" t="inlineStr">
        <is>
          <t>May 19, 2021</t>
        </is>
      </c>
      <c r="C2" s="2" t="inlineStr">
        <is>
          <t>Jul. 02, 2020</t>
        </is>
      </c>
      <c r="D2" s="2" t="inlineStr">
        <is>
          <t>Jun. 30, 2021</t>
        </is>
      </c>
      <c r="E2" s="2" t="inlineStr">
        <is>
          <t>Jun. 30, 2020</t>
        </is>
      </c>
    </row>
    <row r="3">
      <c r="A3" s="4" t="inlineStr">
        <is>
          <t>Initial fair value of warrants issued</t>
        </is>
      </c>
      <c r="B3" s="6" t="n">
        <v>55794527</v>
      </c>
    </row>
    <row r="4">
      <c r="A4" s="4" t="inlineStr">
        <is>
          <t>Reclassification of equity to warrant liability</t>
        </is>
      </c>
      <c r="B4" s="5" t="n">
        <v>12500000</v>
      </c>
      <c r="C4" s="6" t="n">
        <v>421861</v>
      </c>
      <c r="D4" s="6" t="n">
        <v>-12921861</v>
      </c>
      <c r="E4" s="6" t="n">
        <v>-261090</v>
      </c>
    </row>
    <row r="5">
      <c r="A5" s="4" t="inlineStr">
        <is>
          <t>Recognized through profit and loss</t>
        </is>
      </c>
      <c r="B5" s="6" t="n">
        <v>43294527</v>
      </c>
    </row>
    <row r="6">
      <c r="A6" s="4" t="inlineStr">
        <is>
          <t>Initial fair value of warrants granted</t>
        </is>
      </c>
      <c r="C6" s="6" t="n">
        <v>4218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rovisions (Details Narrative) - USD ($)</t>
        </is>
      </c>
      <c r="B1" s="2" t="inlineStr">
        <is>
          <t>1 Months Ended</t>
        </is>
      </c>
      <c r="D1" s="2" t="inlineStr">
        <is>
          <t>12 Months Ended</t>
        </is>
      </c>
    </row>
    <row r="2">
      <c r="B2" s="2" t="inlineStr">
        <is>
          <t>Dec. 31, 2014</t>
        </is>
      </c>
      <c r="C2" s="2" t="inlineStr">
        <is>
          <t>Apr. 16, 2014</t>
        </is>
      </c>
      <c r="D2" s="2" t="inlineStr">
        <is>
          <t>Jun. 30, 2021</t>
        </is>
      </c>
      <c r="E2" s="2" t="inlineStr">
        <is>
          <t>Jun. 30, 2020</t>
        </is>
      </c>
      <c r="F2" s="2" t="inlineStr">
        <is>
          <t>Jun. 30, 2019</t>
        </is>
      </c>
      <c r="G2" s="2" t="inlineStr">
        <is>
          <t>Jun. 30, 2018</t>
        </is>
      </c>
      <c r="H2" s="2" t="inlineStr">
        <is>
          <t>Jun. 30, 2017</t>
        </is>
      </c>
    </row>
    <row r="3">
      <c r="A3" s="3" t="inlineStr">
        <is>
          <t>Statement [Line Items]</t>
        </is>
      </c>
    </row>
    <row r="4">
      <c r="A4" s="4" t="inlineStr">
        <is>
          <t>Flow through provision</t>
        </is>
      </c>
      <c r="D4" s="6" t="n">
        <v>563604</v>
      </c>
      <c r="E4" s="6" t="n">
        <v>-6234</v>
      </c>
      <c r="F4" s="6" t="n">
        <v>0</v>
      </c>
    </row>
    <row r="5">
      <c r="A5" s="4" t="inlineStr">
        <is>
          <t>Provision</t>
        </is>
      </c>
      <c r="D5" s="5" t="n">
        <v>738022</v>
      </c>
      <c r="E5" s="5" t="n">
        <v>174418</v>
      </c>
    </row>
    <row r="6">
      <c r="A6" s="4" t="inlineStr">
        <is>
          <t>Mining Property [Member]</t>
        </is>
      </c>
    </row>
    <row r="7">
      <c r="A7" s="3" t="inlineStr">
        <is>
          <t>Statement [Line Items]</t>
        </is>
      </c>
    </row>
    <row r="8">
      <c r="A8" s="4" t="inlineStr">
        <is>
          <t>Provision</t>
        </is>
      </c>
      <c r="D8" s="6" t="n">
        <v>708514</v>
      </c>
    </row>
    <row r="9">
      <c r="A9" s="4" t="inlineStr">
        <is>
          <t>Discount rate</t>
        </is>
      </c>
      <c r="D9" s="4" t="inlineStr">
        <is>
          <t>13.80%</t>
        </is>
      </c>
    </row>
    <row r="10">
      <c r="A10" s="4" t="inlineStr">
        <is>
          <t>Sale and Purchase Agreement [Member]</t>
        </is>
      </c>
    </row>
    <row r="11">
      <c r="A11" s="3" t="inlineStr">
        <is>
          <t>Statement [Line Items]</t>
        </is>
      </c>
    </row>
    <row r="12">
      <c r="A12" s="4" t="inlineStr">
        <is>
          <t>Payment of commercial production fee</t>
        </is>
      </c>
      <c r="C12" s="6" t="n">
        <v>806200</v>
      </c>
    </row>
    <row r="13">
      <c r="A13" s="4" t="inlineStr">
        <is>
          <t>Molo Graphite Property [member]</t>
        </is>
      </c>
    </row>
    <row r="14">
      <c r="A14" s="3" t="inlineStr">
        <is>
          <t>Statement [Line Items]</t>
        </is>
      </c>
    </row>
    <row r="15">
      <c r="A15" s="4" t="inlineStr">
        <is>
          <t>Interest rates</t>
        </is>
      </c>
      <c r="C15" s="4" t="inlineStr">
        <is>
          <t>25.00%</t>
        </is>
      </c>
    </row>
    <row r="16">
      <c r="A16" s="4" t="inlineStr">
        <is>
          <t>Canadian Exploration Expenditures [member]</t>
        </is>
      </c>
    </row>
    <row r="17">
      <c r="A17" s="3" t="inlineStr">
        <is>
          <t>Statement [Line Items]</t>
        </is>
      </c>
    </row>
    <row r="18">
      <c r="A18" s="4" t="inlineStr">
        <is>
          <t>Flow through provision</t>
        </is>
      </c>
      <c r="B18" s="6" t="n">
        <v>3812642</v>
      </c>
    </row>
    <row r="19">
      <c r="A19" s="4" t="inlineStr">
        <is>
          <t>Flow-through shares subscriptions</t>
        </is>
      </c>
      <c r="B19" s="5" t="n">
        <v>17889215</v>
      </c>
    </row>
    <row r="20">
      <c r="A20" s="4" t="inlineStr">
        <is>
          <t>Increase in provision</t>
        </is>
      </c>
      <c r="H20" s="6" t="n">
        <v>131320</v>
      </c>
    </row>
    <row r="21">
      <c r="A21" s="4" t="inlineStr">
        <is>
          <t>Adjustment for foreign exchange fluctuations</t>
        </is>
      </c>
      <c r="E21" s="6" t="n">
        <v>174418</v>
      </c>
      <c r="G21" s="6" t="n">
        <v>180652</v>
      </c>
    </row>
    <row r="22">
      <c r="A22" s="4" t="inlineStr">
        <is>
          <t>Provision</t>
        </is>
      </c>
      <c r="D22" s="6" t="n">
        <v>29508</v>
      </c>
    </row>
    <row r="23">
      <c r="A23" s="4" t="inlineStr">
        <is>
          <t>Paid in taxes</t>
        </is>
      </c>
      <c r="H23" s="6" t="n">
        <v>131320</v>
      </c>
    </row>
  </sheetData>
  <mergeCells count="3">
    <mergeCell ref="A1:A2"/>
    <mergeCell ref="B1:C1"/>
    <mergeCell ref="D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F28"/>
  <sheetViews>
    <sheetView workbookViewId="0">
      <selection activeCell="A1" sqref="A1"/>
    </sheetView>
  </sheetViews>
  <sheetFormatPr baseColWidth="8" defaultRowHeight="15"/>
  <cols>
    <col width="51" customWidth="1" min="1" max="1"/>
    <col width="27" customWidth="1" min="2" max="2"/>
    <col width="24" customWidth="1" min="3" max="3"/>
    <col width="27" customWidth="1" min="4" max="4"/>
    <col width="30" customWidth="1" min="5" max="5"/>
    <col width="27" customWidth="1" min="6" max="6"/>
    <col width="37" customWidth="1" min="7" max="7"/>
    <col width="24" customWidth="1" min="8" max="8"/>
    <col width="27" customWidth="1" min="9" max="9"/>
    <col width="24" customWidth="1" min="10" max="10"/>
    <col width="27" customWidth="1" min="11" max="11"/>
    <col width="30" customWidth="1" min="12" max="12"/>
    <col width="37" customWidth="1" min="13" max="13"/>
    <col width="37" customWidth="1" min="14" max="14"/>
    <col width="47" customWidth="1" min="15" max="15"/>
    <col width="27" customWidth="1" min="16" max="16"/>
    <col width="24" customWidth="1" min="17" max="17"/>
    <col width="26" customWidth="1" min="18" max="18"/>
    <col width="23" customWidth="1" min="19" max="19"/>
    <col width="36" customWidth="1" min="20" max="20"/>
    <col width="27" customWidth="1" min="21" max="21"/>
    <col width="24" customWidth="1" min="22" max="22"/>
    <col width="37" customWidth="1" min="23" max="23"/>
    <col width="27" customWidth="1" min="24" max="24"/>
    <col width="30" customWidth="1" min="25" max="25"/>
    <col width="37" customWidth="1" min="26" max="26"/>
    <col width="37" customWidth="1" min="27" max="27"/>
    <col width="27" customWidth="1" min="28" max="28"/>
    <col width="27" customWidth="1" min="29" max="29"/>
    <col width="23" customWidth="1" min="30" max="30"/>
    <col width="24" customWidth="1" min="31" max="31"/>
    <col width="24" customWidth="1" min="32" max="32"/>
  </cols>
  <sheetData>
    <row r="1">
      <c r="A1" s="1" t="inlineStr">
        <is>
          <t>Share Capital (Details Narrative)</t>
        </is>
      </c>
      <c r="B1" s="2" t="inlineStr">
        <is>
          <t>Jun. 07, 2021USD ($)shares</t>
        </is>
      </c>
      <c r="C1" s="2" t="inlineStr">
        <is>
          <t>Jun. 07, 2021$ / shares</t>
        </is>
      </c>
      <c r="D1" s="2" t="inlineStr">
        <is>
          <t>Apr. 12, 2021USD ($)shares</t>
        </is>
      </c>
      <c r="E1" s="2" t="inlineStr">
        <is>
          <t>Apr. 12, 2021$ / sharesshares</t>
        </is>
      </c>
      <c r="F1" s="2" t="inlineStr">
        <is>
          <t>Mar. 15, 2021USD ($)shares</t>
        </is>
      </c>
      <c r="G1" s="2" t="inlineStr">
        <is>
          <t>Mar. 08, 2021USD ($)$ / sharesshares</t>
        </is>
      </c>
      <c r="H1" s="2" t="inlineStr">
        <is>
          <t>Mar. 08, 2021$ / shares</t>
        </is>
      </c>
      <c r="I1" s="2" t="inlineStr">
        <is>
          <t>Mar. 04, 2021USD ($)shares</t>
        </is>
      </c>
      <c r="J1" s="2" t="inlineStr">
        <is>
          <t>Mar. 04, 2021$ / shares</t>
        </is>
      </c>
      <c r="K1" s="2" t="inlineStr">
        <is>
          <t>Feb. 12, 2021USD ($)shares</t>
        </is>
      </c>
      <c r="L1" s="2" t="inlineStr">
        <is>
          <t>Feb. 12, 2021$ / sharesshares</t>
        </is>
      </c>
      <c r="M1" s="2" t="inlineStr">
        <is>
          <t>Feb. 09, 2021USD ($)$ / sharesshares</t>
        </is>
      </c>
      <c r="N1" s="2" t="inlineStr">
        <is>
          <t>Jul. 02, 2020USD ($)$ / sharesshares</t>
        </is>
      </c>
      <c r="O1" s="2" t="inlineStr">
        <is>
          <t>Jul. 02, 2020USD ($)$ / shares$ / sharesshares</t>
        </is>
      </c>
      <c r="P1" s="2" t="inlineStr">
        <is>
          <t>Jun. 23, 2021USD ($)shares</t>
        </is>
      </c>
      <c r="Q1" s="2" t="inlineStr">
        <is>
          <t>Jun. 23, 2021$ / shares</t>
        </is>
      </c>
      <c r="R1" s="2" t="inlineStr">
        <is>
          <t>May 25, 2021USD ($)shares</t>
        </is>
      </c>
      <c r="S1" s="2" t="inlineStr">
        <is>
          <t>May 25, 2021$ / shares</t>
        </is>
      </c>
      <c r="T1" s="2" t="inlineStr">
        <is>
          <t>May 19, 2021USD ($)$ / sharesshares</t>
        </is>
      </c>
      <c r="U1" s="2" t="inlineStr">
        <is>
          <t>Feb. 26, 2021USD ($)shares</t>
        </is>
      </c>
      <c r="V1" s="2" t="inlineStr">
        <is>
          <t>Feb. 26, 2021$ / shares</t>
        </is>
      </c>
      <c r="W1" s="2" t="inlineStr">
        <is>
          <t>Feb. 23, 2021USD ($)$ / sharesshares</t>
        </is>
      </c>
      <c r="X1" s="2" t="inlineStr">
        <is>
          <t>Feb. 19, 2021USD ($)shares</t>
        </is>
      </c>
      <c r="Y1" s="2" t="inlineStr">
        <is>
          <t>Feb. 19, 2021$ / sharesshares</t>
        </is>
      </c>
      <c r="Z1" s="2" t="inlineStr">
        <is>
          <t>Dec. 22, 2020USD ($)$ / sharesshares</t>
        </is>
      </c>
      <c r="AA1" s="2" t="inlineStr">
        <is>
          <t>Oct. 25, 2019USD ($)$ / sharesshares</t>
        </is>
      </c>
      <c r="AB1" s="2" t="inlineStr">
        <is>
          <t>Jun. 30, 2021USD ($)shares</t>
        </is>
      </c>
      <c r="AC1" s="2" t="inlineStr">
        <is>
          <t>Jun. 30, 2020USD ($)shares</t>
        </is>
      </c>
      <c r="AD1" s="2" t="inlineStr">
        <is>
          <t>May 19, 2021$ / shares</t>
        </is>
      </c>
      <c r="AE1" s="2" t="inlineStr">
        <is>
          <t>Mar. 15, 2021$ / shares</t>
        </is>
      </c>
      <c r="AF1" s="2" t="inlineStr">
        <is>
          <t>Oct. 25, 2019$ / shares</t>
        </is>
      </c>
    </row>
    <row r="2">
      <c r="A2" s="3" t="inlineStr">
        <is>
          <t>Statement [Line Items]</t>
        </is>
      </c>
    </row>
    <row r="3">
      <c r="A3" s="4" t="inlineStr">
        <is>
          <t>Common stock, Shares issued</t>
        </is>
      </c>
      <c r="AB3" s="5" t="n">
        <v>98184260</v>
      </c>
      <c r="AC3" s="5" t="n">
        <v>53649481</v>
      </c>
    </row>
    <row r="4">
      <c r="A4" s="4" t="inlineStr">
        <is>
          <t>Common shares outstanding</t>
        </is>
      </c>
      <c r="AB4" s="5" t="n">
        <v>98184260</v>
      </c>
      <c r="AC4" s="5" t="n">
        <v>53649481</v>
      </c>
    </row>
    <row r="5">
      <c r="A5" s="4" t="inlineStr">
        <is>
          <t>Number of Stock options exercised</t>
        </is>
      </c>
      <c r="G5" s="5" t="n">
        <v>290000</v>
      </c>
      <c r="M5" s="5" t="n">
        <v>147000</v>
      </c>
      <c r="W5" s="5" t="n">
        <v>73000</v>
      </c>
      <c r="X5" s="5" t="n">
        <v>22223</v>
      </c>
      <c r="Z5" s="5" t="n">
        <v>72174</v>
      </c>
    </row>
    <row r="6">
      <c r="A6" s="4" t="inlineStr">
        <is>
          <t>Stock options, exercise price | (per share)</t>
        </is>
      </c>
      <c r="H6" s="6" t="n">
        <v>1</v>
      </c>
      <c r="M6" s="7" t="n">
        <v>0.66</v>
      </c>
      <c r="W6" s="7" t="n">
        <v>0.66</v>
      </c>
      <c r="Y6" s="7" t="n">
        <v>0.9</v>
      </c>
      <c r="Z6" s="7" t="n">
        <v>0.5600000000000001</v>
      </c>
    </row>
    <row r="7">
      <c r="A7" s="4" t="inlineStr">
        <is>
          <t>Stock options exercised into common shares</t>
        </is>
      </c>
      <c r="G7" s="5" t="n">
        <v>510000</v>
      </c>
      <c r="M7" s="5" t="n">
        <v>147000</v>
      </c>
      <c r="W7" s="5" t="n">
        <v>73000</v>
      </c>
      <c r="X7" s="5" t="n">
        <v>22223</v>
      </c>
      <c r="Z7" s="5" t="n">
        <v>72174</v>
      </c>
    </row>
    <row r="8">
      <c r="A8" s="4" t="inlineStr">
        <is>
          <t>Gross proceeds from exercised of stock options | $</t>
        </is>
      </c>
      <c r="G8" s="6" t="n">
        <v>374494</v>
      </c>
      <c r="M8" s="6" t="n">
        <v>97054</v>
      </c>
      <c r="W8" s="6" t="n">
        <v>48439</v>
      </c>
      <c r="X8" s="6" t="n">
        <v>15857</v>
      </c>
      <c r="Z8" s="6" t="n">
        <v>40418</v>
      </c>
    </row>
    <row r="9">
      <c r="A9" s="4" t="inlineStr">
        <is>
          <t>Warrant price per unit | $ / shares</t>
        </is>
      </c>
      <c r="E9" s="7" t="n">
        <v>0.65</v>
      </c>
      <c r="L9" s="7" t="n">
        <v>0.9</v>
      </c>
    </row>
    <row r="10">
      <c r="A10" s="4" t="inlineStr">
        <is>
          <t>Proceeds from exercise of warrant | $</t>
        </is>
      </c>
      <c r="B10" s="6" t="n">
        <v>148518</v>
      </c>
      <c r="D10" s="6" t="n">
        <v>226506</v>
      </c>
      <c r="I10" s="6" t="n">
        <v>25681</v>
      </c>
      <c r="K10" s="6" t="n">
        <v>46760</v>
      </c>
      <c r="P10" s="6" t="n">
        <v>162000</v>
      </c>
      <c r="R10" s="6" t="n">
        <v>403705</v>
      </c>
      <c r="U10" s="6" t="n">
        <v>79172</v>
      </c>
    </row>
    <row r="11">
      <c r="A11" s="4" t="inlineStr">
        <is>
          <t>Total number of Warrants</t>
        </is>
      </c>
      <c r="E11" s="5" t="n">
        <v>361500</v>
      </c>
      <c r="L11" s="5" t="n">
        <v>55000</v>
      </c>
    </row>
    <row r="12">
      <c r="A12" s="4" t="inlineStr">
        <is>
          <t>Warrant exercise price | $ / shares</t>
        </is>
      </c>
      <c r="C12" s="7" t="n">
        <v>0.9</v>
      </c>
      <c r="E12" s="7" t="n">
        <v>0.9</v>
      </c>
      <c r="J12" s="7" t="n">
        <v>0.65</v>
      </c>
      <c r="L12" s="7" t="n">
        <v>0.65</v>
      </c>
      <c r="Q12" s="7" t="n">
        <v>0.9</v>
      </c>
      <c r="S12" s="7" t="n">
        <v>0.65</v>
      </c>
      <c r="V12" s="7" t="n">
        <v>0.9</v>
      </c>
    </row>
    <row r="13">
      <c r="A13" s="4" t="inlineStr">
        <is>
          <t>Number of warrant exercised</t>
        </is>
      </c>
      <c r="B13" s="5" t="n">
        <v>200000</v>
      </c>
      <c r="D13" s="5" t="n">
        <v>55555</v>
      </c>
      <c r="I13" s="5" t="n">
        <v>50000</v>
      </c>
      <c r="K13" s="5" t="n">
        <v>15385</v>
      </c>
      <c r="P13" s="5" t="n">
        <v>222223</v>
      </c>
      <c r="R13" s="5" t="n">
        <v>750000</v>
      </c>
      <c r="U13" s="5" t="n">
        <v>111112</v>
      </c>
      <c r="AB13" s="5" t="n">
        <v>-1842997</v>
      </c>
      <c r="AC13" s="5" t="n">
        <v>0</v>
      </c>
    </row>
    <row r="14">
      <c r="A14" s="4" t="inlineStr">
        <is>
          <t>Warrant exercised into shares</t>
        </is>
      </c>
      <c r="B14" s="5" t="n">
        <v>200000</v>
      </c>
      <c r="D14" s="5" t="n">
        <v>417055</v>
      </c>
      <c r="I14" s="5" t="n">
        <v>50000</v>
      </c>
      <c r="K14" s="5" t="n">
        <v>70385</v>
      </c>
      <c r="P14" s="5" t="n">
        <v>222223</v>
      </c>
      <c r="R14" s="5" t="n">
        <v>750000</v>
      </c>
      <c r="U14" s="5" t="n">
        <v>111112</v>
      </c>
    </row>
    <row r="15">
      <c r="A15" s="4" t="inlineStr">
        <is>
          <t>RSUs converted to common shares</t>
        </is>
      </c>
      <c r="X15" s="5" t="n">
        <v>517443</v>
      </c>
      <c r="Y15" s="5" t="n">
        <v>517443</v>
      </c>
    </row>
    <row r="16">
      <c r="A16" s="4" t="inlineStr">
        <is>
          <t>Gross proceeds from issuance of shares | $</t>
        </is>
      </c>
      <c r="AB16" s="6" t="n">
        <v>120491932</v>
      </c>
      <c r="AC16" s="6" t="n">
        <v>103901775</v>
      </c>
    </row>
    <row r="17">
      <c r="A17" s="4" t="inlineStr">
        <is>
          <t>Stock Options 1 [Member]</t>
        </is>
      </c>
    </row>
    <row r="18">
      <c r="A18" s="3" t="inlineStr">
        <is>
          <t>Statement [Line Items]</t>
        </is>
      </c>
    </row>
    <row r="19">
      <c r="A19" s="4" t="inlineStr">
        <is>
          <t>Number of Stock options exercised</t>
        </is>
      </c>
      <c r="G19" s="5" t="n">
        <v>220000</v>
      </c>
    </row>
    <row r="20">
      <c r="A20" s="4" t="inlineStr">
        <is>
          <t>Stock options, exercise price | $ / shares</t>
        </is>
      </c>
      <c r="G20" s="7" t="n">
        <v>0.66</v>
      </c>
    </row>
    <row r="21">
      <c r="A21" s="4" t="inlineStr">
        <is>
          <t>Private Placement [Member]</t>
        </is>
      </c>
    </row>
    <row r="22">
      <c r="A22" s="3" t="inlineStr">
        <is>
          <t>Statement [Line Items]</t>
        </is>
      </c>
    </row>
    <row r="23">
      <c r="A23" s="4" t="inlineStr">
        <is>
          <t>Common stock, Shares issued</t>
        </is>
      </c>
      <c r="F23" s="5" t="n">
        <v>12000000</v>
      </c>
      <c r="N23" s="5" t="n">
        <v>6157887</v>
      </c>
      <c r="O23" s="5" t="n">
        <v>6157887</v>
      </c>
      <c r="T23" s="5" t="n">
        <v>23214286</v>
      </c>
      <c r="AA23" s="5" t="n">
        <v>2907777</v>
      </c>
    </row>
    <row r="24">
      <c r="A24" s="4" t="inlineStr">
        <is>
          <t>Shares issuance cost | $</t>
        </is>
      </c>
      <c r="F24" s="6" t="n">
        <v>16367</v>
      </c>
      <c r="N24" s="6" t="n">
        <v>9293</v>
      </c>
      <c r="T24" s="6" t="n">
        <v>87788</v>
      </c>
      <c r="AA24" s="6" t="n">
        <v>7820</v>
      </c>
    </row>
    <row r="25">
      <c r="A25" s="4" t="inlineStr">
        <is>
          <t>Unit per price | (per share)</t>
        </is>
      </c>
      <c r="N25" s="7" t="n">
        <v>0.24</v>
      </c>
      <c r="O25" s="7" t="n">
        <v>0.24</v>
      </c>
      <c r="AA25" s="7" t="n">
        <v>0.45</v>
      </c>
      <c r="AD25" s="7" t="n">
        <v>0.65</v>
      </c>
      <c r="AE25" s="7" t="n">
        <v>0.65</v>
      </c>
      <c r="AF25" s="7" t="n">
        <v>0.45</v>
      </c>
    </row>
    <row r="26">
      <c r="A26" s="4" t="inlineStr">
        <is>
          <t>Gross proceeds from issuance of shares | $</t>
        </is>
      </c>
      <c r="F26" s="6" t="n">
        <v>6000000</v>
      </c>
      <c r="N26" s="6" t="n">
        <v>1476571</v>
      </c>
      <c r="O26" s="6" t="n">
        <v>1476571</v>
      </c>
      <c r="T26" s="6" t="n">
        <v>12500000</v>
      </c>
      <c r="AA26" s="6" t="n">
        <v>998620</v>
      </c>
    </row>
    <row r="27">
      <c r="A27" s="4" t="inlineStr">
        <is>
          <t>Warrant exercise price per share | (per share)</t>
        </is>
      </c>
      <c r="N27" s="7" t="n">
        <v>0.65</v>
      </c>
      <c r="O27" s="7" t="n">
        <v>0.65</v>
      </c>
      <c r="T27" s="6" t="n">
        <v>1</v>
      </c>
      <c r="AA27" s="7" t="n">
        <v>0.7</v>
      </c>
    </row>
    <row r="28">
      <c r="A28" s="4" t="inlineStr">
        <is>
          <t>Warrant term</t>
        </is>
      </c>
      <c r="N28" s="4" t="inlineStr">
        <is>
          <t>24</t>
        </is>
      </c>
      <c r="T28" s="4" t="inlineStr">
        <is>
          <t>24</t>
        </is>
      </c>
      <c r="AA28" s="4" t="inlineStr">
        <is>
          <t>two</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 width="14" customWidth="1" min="6" max="6"/>
    <col width="13" customWidth="1" min="7" max="7"/>
    <col width="14" customWidth="1" min="8" max="8"/>
    <col width="30" customWidth="1" min="9" max="9"/>
    <col width="20" customWidth="1" min="10" max="10"/>
  </cols>
  <sheetData>
    <row r="1">
      <c r="A1" s="1" t="inlineStr">
        <is>
          <t>Warrants (Details)</t>
        </is>
      </c>
      <c r="B1" s="2" t="inlineStr">
        <is>
          <t>Jun. 07, 2021</t>
        </is>
      </c>
      <c r="C1" s="2" t="inlineStr">
        <is>
          <t>Apr. 12, 2021</t>
        </is>
      </c>
      <c r="D1" s="2" t="inlineStr">
        <is>
          <t>Mar. 04, 2021</t>
        </is>
      </c>
      <c r="E1" s="2" t="inlineStr">
        <is>
          <t>Feb. 12, 2021</t>
        </is>
      </c>
      <c r="F1" s="2" t="inlineStr">
        <is>
          <t>Jun. 23, 2021</t>
        </is>
      </c>
      <c r="G1" s="2" t="inlineStr">
        <is>
          <t>May 25, 2021</t>
        </is>
      </c>
      <c r="H1" s="2" t="inlineStr">
        <is>
          <t>Feb. 26, 2021</t>
        </is>
      </c>
      <c r="I1" s="2" t="inlineStr">
        <is>
          <t>Jun. 30, 2021$ / sharesshares</t>
        </is>
      </c>
      <c r="J1" s="2" t="inlineStr">
        <is>
          <t>Jun. 30, 2020shares</t>
        </is>
      </c>
    </row>
    <row r="2">
      <c r="A2" s="3" t="inlineStr">
        <is>
          <t>Statement [Line Items]</t>
        </is>
      </c>
    </row>
    <row r="3">
      <c r="A3" s="4" t="inlineStr">
        <is>
          <t>Warrants Outstanding, beginning</t>
        </is>
      </c>
      <c r="I3" s="5" t="n">
        <v>2519157</v>
      </c>
      <c r="J3" s="5" t="n">
        <v>1065265</v>
      </c>
    </row>
    <row r="4">
      <c r="A4" s="4" t="inlineStr">
        <is>
          <t>Warrants Issued (Expired)</t>
        </is>
      </c>
      <c r="I4" s="5" t="n">
        <v>25227962</v>
      </c>
      <c r="J4" s="5" t="n">
        <v>1453892</v>
      </c>
    </row>
    <row r="5">
      <c r="A5" s="4" t="inlineStr">
        <is>
          <t>Warrants Exercised</t>
        </is>
      </c>
      <c r="B5" s="5" t="n">
        <v>200000</v>
      </c>
      <c r="C5" s="5" t="n">
        <v>55555</v>
      </c>
      <c r="D5" s="5" t="n">
        <v>50000</v>
      </c>
      <c r="E5" s="5" t="n">
        <v>15385</v>
      </c>
      <c r="F5" s="5" t="n">
        <v>222223</v>
      </c>
      <c r="G5" s="5" t="n">
        <v>750000</v>
      </c>
      <c r="H5" s="5" t="n">
        <v>111112</v>
      </c>
      <c r="I5" s="5" t="n">
        <v>-1842997</v>
      </c>
      <c r="J5" s="5" t="n">
        <v>0</v>
      </c>
    </row>
    <row r="6">
      <c r="A6" s="4" t="inlineStr">
        <is>
          <t>Warrants Outstanding, ending</t>
        </is>
      </c>
      <c r="I6" s="5" t="n">
        <v>25904122</v>
      </c>
      <c r="J6" s="5" t="n">
        <v>2519157</v>
      </c>
    </row>
    <row r="7">
      <c r="A7" s="4" t="inlineStr">
        <is>
          <t>Warrant Two [Member]</t>
        </is>
      </c>
    </row>
    <row r="8">
      <c r="A8" s="3" t="inlineStr">
        <is>
          <t>Statement [Line Items]</t>
        </is>
      </c>
    </row>
    <row r="9">
      <c r="A9" s="4" t="inlineStr">
        <is>
          <t>Warrants Outstanding, beginning</t>
        </is>
      </c>
      <c r="I9" s="5" t="n">
        <v>1453892</v>
      </c>
    </row>
    <row r="10">
      <c r="A10" s="4" t="inlineStr">
        <is>
          <t>Warrants Issued (Expired)</t>
        </is>
      </c>
      <c r="J10" s="5" t="n">
        <v>1453892</v>
      </c>
    </row>
    <row r="11">
      <c r="A11" s="4" t="inlineStr">
        <is>
          <t>Warrants Exercised</t>
        </is>
      </c>
      <c r="I11" s="5" t="n">
        <v>-666112</v>
      </c>
      <c r="J11" s="5" t="n">
        <v>0</v>
      </c>
    </row>
    <row r="12">
      <c r="A12" s="4" t="inlineStr">
        <is>
          <t>Warrants Outstanding, ending</t>
        </is>
      </c>
      <c r="I12" s="5" t="n">
        <v>787780</v>
      </c>
      <c r="J12" s="5" t="n">
        <v>1453892</v>
      </c>
    </row>
    <row r="13">
      <c r="A13" s="4" t="inlineStr">
        <is>
          <t>Issued Date</t>
        </is>
      </c>
      <c r="I13" s="4" t="inlineStr">
        <is>
          <t>Oct. 25,
		2019</t>
        </is>
      </c>
    </row>
    <row r="14">
      <c r="A14" s="4" t="inlineStr">
        <is>
          <t>Expiration Date</t>
        </is>
      </c>
      <c r="I14" s="4" t="inlineStr">
        <is>
          <t>Oct. 25,
		2021</t>
        </is>
      </c>
    </row>
    <row r="15">
      <c r="A15" s="4" t="inlineStr">
        <is>
          <t>Exercise Price | $ / shares</t>
        </is>
      </c>
      <c r="I15" s="7" t="n">
        <v>0.9</v>
      </c>
    </row>
    <row r="16">
      <c r="A16" s="4" t="inlineStr">
        <is>
          <t>Warrant One [Member]</t>
        </is>
      </c>
    </row>
    <row r="17">
      <c r="A17" s="3" t="inlineStr">
        <is>
          <t>Statement [Line Items]</t>
        </is>
      </c>
    </row>
    <row r="18">
      <c r="A18" s="4" t="inlineStr">
        <is>
          <t>Warrants Outstanding, beginning</t>
        </is>
      </c>
      <c r="I18" s="5" t="n">
        <v>1065265</v>
      </c>
      <c r="J18" s="5" t="n">
        <v>1065265</v>
      </c>
    </row>
    <row r="19">
      <c r="A19" s="4" t="inlineStr">
        <is>
          <t>Warrants Issued (Expired)</t>
        </is>
      </c>
      <c r="I19" s="5" t="n">
        <v>-1065265</v>
      </c>
    </row>
    <row r="20">
      <c r="A20" s="4" t="inlineStr">
        <is>
          <t>Warrants Exercised</t>
        </is>
      </c>
      <c r="I20" s="5" t="n">
        <v>0</v>
      </c>
      <c r="J20" s="5" t="n">
        <v>0</v>
      </c>
    </row>
    <row r="21">
      <c r="A21" s="4" t="inlineStr">
        <is>
          <t>Warrants Outstanding, ending</t>
        </is>
      </c>
      <c r="J21" s="5" t="n">
        <v>1065265</v>
      </c>
    </row>
    <row r="22">
      <c r="A22" s="4" t="inlineStr">
        <is>
          <t>Issued Date</t>
        </is>
      </c>
      <c r="I22" s="4" t="inlineStr">
        <is>
          <t>Aug. 17,
		2019</t>
        </is>
      </c>
    </row>
    <row r="23">
      <c r="A23" s="4" t="inlineStr">
        <is>
          <t>Expiration Date</t>
        </is>
      </c>
      <c r="I23" s="4" t="inlineStr">
        <is>
          <t>Aug. 17,
		2020</t>
        </is>
      </c>
    </row>
    <row r="24">
      <c r="A24" s="4" t="inlineStr">
        <is>
          <t>Exercise Price | $ / shares</t>
        </is>
      </c>
      <c r="I24" s="6" t="n">
        <v>1</v>
      </c>
    </row>
    <row r="25">
      <c r="A25" s="4" t="inlineStr">
        <is>
          <t>Warrant Three [Member]</t>
        </is>
      </c>
    </row>
    <row r="26">
      <c r="A26" s="3" t="inlineStr">
        <is>
          <t>Statement [Line Items]</t>
        </is>
      </c>
    </row>
    <row r="27">
      <c r="A27" s="4" t="inlineStr">
        <is>
          <t>Warrants Issued (Expired)</t>
        </is>
      </c>
      <c r="I27" s="5" t="n">
        <v>3078941</v>
      </c>
    </row>
    <row r="28">
      <c r="A28" s="4" t="inlineStr">
        <is>
          <t>Warrants Exercised</t>
        </is>
      </c>
      <c r="I28" s="5" t="n">
        <v>-1176885</v>
      </c>
    </row>
    <row r="29">
      <c r="A29" s="4" t="inlineStr">
        <is>
          <t>Warrants Outstanding, ending</t>
        </is>
      </c>
      <c r="I29" s="5" t="n">
        <v>1902056</v>
      </c>
    </row>
    <row r="30">
      <c r="A30" s="4" t="inlineStr">
        <is>
          <t>Issued Date</t>
        </is>
      </c>
      <c r="I30" s="4" t="inlineStr">
        <is>
          <t>Jul. 2,
		2020</t>
        </is>
      </c>
    </row>
    <row r="31">
      <c r="A31" s="4" t="inlineStr">
        <is>
          <t>Expiration Date</t>
        </is>
      </c>
      <c r="I31" s="4" t="inlineStr">
        <is>
          <t>Jul. 2,
		2022</t>
        </is>
      </c>
    </row>
    <row r="32">
      <c r="A32" s="4" t="inlineStr">
        <is>
          <t>Exercise Price | $ / shares</t>
        </is>
      </c>
      <c r="I32" s="7" t="n">
        <v>0.65</v>
      </c>
    </row>
    <row r="33">
      <c r="A33" s="4" t="inlineStr">
        <is>
          <t>Warrant Four [Member]</t>
        </is>
      </c>
    </row>
    <row r="34">
      <c r="A34" s="3" t="inlineStr">
        <is>
          <t>Statement [Line Items]</t>
        </is>
      </c>
    </row>
    <row r="35">
      <c r="A35" s="4" t="inlineStr">
        <is>
          <t>Warrants Issued (Expired)</t>
        </is>
      </c>
      <c r="I35" s="5" t="n">
        <v>23214286</v>
      </c>
    </row>
    <row r="36">
      <c r="A36" s="4" t="inlineStr">
        <is>
          <t>Warrants Exercised</t>
        </is>
      </c>
      <c r="I36" s="5" t="n">
        <v>0</v>
      </c>
    </row>
    <row r="37">
      <c r="A37" s="4" t="inlineStr">
        <is>
          <t>Warrants Outstanding, ending</t>
        </is>
      </c>
      <c r="I37" s="5" t="n">
        <v>23214286</v>
      </c>
    </row>
    <row r="38">
      <c r="A38" s="4" t="inlineStr">
        <is>
          <t>Issued Date</t>
        </is>
      </c>
      <c r="I38" s="4" t="inlineStr">
        <is>
          <t>May 19,
		2021</t>
        </is>
      </c>
    </row>
    <row r="39">
      <c r="A39" s="4" t="inlineStr">
        <is>
          <t>Expiration Date</t>
        </is>
      </c>
      <c r="I39" s="4" t="inlineStr">
        <is>
          <t>May 19,
		2023</t>
        </is>
      </c>
    </row>
    <row r="40">
      <c r="A40" s="4" t="inlineStr">
        <is>
          <t>Exercise Price | $ / shares</t>
        </is>
      </c>
      <c r="I4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3" customWidth="1" min="1" max="1"/>
    <col width="37" customWidth="1" min="2" max="2"/>
    <col width="47" customWidth="1" min="3" max="3"/>
    <col width="36" customWidth="1" min="4" max="4"/>
    <col width="37" customWidth="1" min="5" max="5"/>
    <col width="37" customWidth="1" min="6" max="6"/>
    <col width="37" customWidth="1" min="7" max="7"/>
    <col width="23" customWidth="1" min="8" max="8"/>
    <col width="21" customWidth="1" min="9" max="9"/>
    <col width="24" customWidth="1" min="10" max="10"/>
    <col width="24" customWidth="1" min="11" max="11"/>
  </cols>
  <sheetData>
    <row r="1">
      <c r="A1" s="1" t="inlineStr">
        <is>
          <t>Warrants (Details Narrative)</t>
        </is>
      </c>
      <c r="B1" s="2" t="inlineStr">
        <is>
          <t>Jul. 02, 2020USD ($)$ / sharesshares</t>
        </is>
      </c>
      <c r="C1" s="2" t="inlineStr">
        <is>
          <t>Jul. 02, 2020USD ($)$ / shares$ / sharesshares</t>
        </is>
      </c>
      <c r="D1" s="2" t="inlineStr">
        <is>
          <t>May 19, 2021USD ($)$ / sharesshares</t>
        </is>
      </c>
      <c r="E1" s="2" t="inlineStr">
        <is>
          <t>Oct. 25, 2019USD ($)$ / sharesshares</t>
        </is>
      </c>
      <c r="F1" s="2" t="inlineStr">
        <is>
          <t>Jun. 30, 2021USD ($)$ / sharesshares</t>
        </is>
      </c>
      <c r="G1" s="2" t="inlineStr">
        <is>
          <t>Jun. 30, 2020USD ($)$ / sharesshares</t>
        </is>
      </c>
      <c r="H1" s="2" t="inlineStr">
        <is>
          <t>May 19, 2021$ / shares</t>
        </is>
      </c>
      <c r="I1" s="2" t="inlineStr">
        <is>
          <t>Mar. 15, 2021USD ($)</t>
        </is>
      </c>
      <c r="J1" s="2" t="inlineStr">
        <is>
          <t>Mar. 15, 2021$ / shares</t>
        </is>
      </c>
      <c r="K1" s="2" t="inlineStr">
        <is>
          <t>Oct. 25, 2019$ / shares</t>
        </is>
      </c>
    </row>
    <row r="2">
      <c r="A2" s="3" t="inlineStr">
        <is>
          <t>Statement [Line Items]</t>
        </is>
      </c>
    </row>
    <row r="3">
      <c r="A3" s="4" t="inlineStr">
        <is>
          <t>Warrant Outstanding | shares</t>
        </is>
      </c>
      <c r="F3" s="5" t="n">
        <v>25904122</v>
      </c>
      <c r="G3" s="5" t="n">
        <v>2519157</v>
      </c>
    </row>
    <row r="4">
      <c r="A4" s="4" t="inlineStr">
        <is>
          <t>Wighted average expiration period</t>
        </is>
      </c>
      <c r="F4" s="4" t="inlineStr">
        <is>
          <t>1 year 9 months 7 days</t>
        </is>
      </c>
      <c r="G4" s="4" t="inlineStr">
        <is>
          <t>9 months 25 days</t>
        </is>
      </c>
    </row>
    <row r="5">
      <c r="A5" s="4" t="inlineStr">
        <is>
          <t>Number of warrants exercisable</t>
        </is>
      </c>
      <c r="F5" s="5" t="n">
        <v>25904122</v>
      </c>
      <c r="G5" s="5" t="n">
        <v>2519157</v>
      </c>
    </row>
    <row r="6">
      <c r="A6" s="4" t="inlineStr">
        <is>
          <t>Warrant, wighted average exercise price | $ / shares</t>
        </is>
      </c>
      <c r="F6" s="7" t="n">
        <v>0.78</v>
      </c>
      <c r="G6" s="7" t="n">
        <v>0.7</v>
      </c>
    </row>
    <row r="7">
      <c r="A7" s="4" t="inlineStr">
        <is>
          <t>Gross proceeds from issuance of shares | $</t>
        </is>
      </c>
      <c r="F7" s="6" t="n">
        <v>120491932</v>
      </c>
      <c r="G7" s="6" t="n">
        <v>103901775</v>
      </c>
    </row>
    <row r="8">
      <c r="A8" s="4" t="inlineStr">
        <is>
          <t>Private Placement [Member]</t>
        </is>
      </c>
    </row>
    <row r="9">
      <c r="A9" s="3" t="inlineStr">
        <is>
          <t>Statement [Line Items]</t>
        </is>
      </c>
    </row>
    <row r="10">
      <c r="A10" s="4" t="inlineStr">
        <is>
          <t>Common Stock, Shares issued | shares</t>
        </is>
      </c>
      <c r="B10" s="5" t="n">
        <v>6157887</v>
      </c>
      <c r="C10" s="5" t="n">
        <v>6157887</v>
      </c>
      <c r="D10" s="5" t="n">
        <v>23214286</v>
      </c>
      <c r="E10" s="5" t="n">
        <v>2907777</v>
      </c>
    </row>
    <row r="11">
      <c r="A11" s="4" t="inlineStr">
        <is>
          <t>Unit per price | (per share)</t>
        </is>
      </c>
      <c r="B11" s="7" t="n">
        <v>0.24</v>
      </c>
      <c r="C11" s="7" t="n">
        <v>0.24</v>
      </c>
      <c r="E11" s="7" t="n">
        <v>0.45</v>
      </c>
      <c r="H11" s="7" t="n">
        <v>0.65</v>
      </c>
      <c r="J11" s="7" t="n">
        <v>0.65</v>
      </c>
      <c r="K11" s="7" t="n">
        <v>0.45</v>
      </c>
    </row>
    <row r="12">
      <c r="A12" s="4" t="inlineStr">
        <is>
          <t>Gross proceeds from issuance of shares | $</t>
        </is>
      </c>
      <c r="B12" s="6" t="n">
        <v>1476571</v>
      </c>
      <c r="C12" s="6" t="n">
        <v>1476571</v>
      </c>
      <c r="D12" s="6" t="n">
        <v>12500000</v>
      </c>
      <c r="E12" s="6" t="n">
        <v>998620</v>
      </c>
      <c r="I12" s="6" t="n">
        <v>6000000</v>
      </c>
    </row>
    <row r="13">
      <c r="A13" s="4" t="inlineStr">
        <is>
          <t>Warrant exercise price per share | (per share)</t>
        </is>
      </c>
      <c r="B13" s="7" t="n">
        <v>0.65</v>
      </c>
      <c r="C13" s="7" t="n">
        <v>0.65</v>
      </c>
      <c r="D13" s="6" t="n">
        <v>1</v>
      </c>
      <c r="E13" s="7" t="n">
        <v>0.7</v>
      </c>
    </row>
    <row r="14">
      <c r="A14" s="4" t="inlineStr">
        <is>
          <t>Warrant term</t>
        </is>
      </c>
      <c r="B14" s="4" t="inlineStr">
        <is>
          <t>24 years</t>
        </is>
      </c>
      <c r="C14" s="4" t="inlineStr">
        <is>
          <t>24 years</t>
        </is>
      </c>
      <c r="D14" s="4" t="inlineStr">
        <is>
          <t>24 years</t>
        </is>
      </c>
      <c r="E14"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8" customWidth="1" min="1" max="1"/>
    <col width="18" customWidth="1" min="2" max="2"/>
    <col width="18" customWidth="1" min="3" max="3"/>
  </cols>
  <sheetData>
    <row r="1">
      <c r="A1" s="1" t="inlineStr">
        <is>
          <t>Long term incentive plan (Details) - $ / shares</t>
        </is>
      </c>
      <c r="B1" s="2" t="inlineStr">
        <is>
          <t>12 Months Ended</t>
        </is>
      </c>
    </row>
    <row r="2">
      <c r="B2" s="2" t="inlineStr">
        <is>
          <t>Jun. 30, 2021</t>
        </is>
      </c>
      <c r="C2" s="2" t="inlineStr">
        <is>
          <t>Jun. 30, 2020</t>
        </is>
      </c>
    </row>
    <row r="3">
      <c r="A3" s="4" t="inlineStr">
        <is>
          <t>Stock Option [Member]</t>
        </is>
      </c>
    </row>
    <row r="4">
      <c r="A4" s="3" t="inlineStr">
        <is>
          <t>Statement [Line Items]</t>
        </is>
      </c>
    </row>
    <row r="5">
      <c r="A5" s="4" t="inlineStr">
        <is>
          <t>Grant date</t>
        </is>
      </c>
      <c r="B5" s="4" t="inlineStr">
        <is>
          <t>December 22, 2015</t>
        </is>
      </c>
      <c r="C5" s="4" t="inlineStr">
        <is>
          <t>July 3, 2014</t>
        </is>
      </c>
    </row>
    <row r="6">
      <c r="A6" s="4" t="inlineStr">
        <is>
          <t>Vesting date</t>
        </is>
      </c>
      <c r="B6" s="4" t="inlineStr">
        <is>
          <t>December 22, 2015</t>
        </is>
      </c>
      <c r="C6" s="4" t="inlineStr">
        <is>
          <t>July 3, 2014</t>
        </is>
      </c>
    </row>
    <row r="7">
      <c r="A7" s="4" t="inlineStr">
        <is>
          <t>Expiration date</t>
        </is>
      </c>
      <c r="B7" s="4" t="inlineStr">
        <is>
          <t>December 22, 2020</t>
        </is>
      </c>
      <c r="C7" s="4" t="inlineStr">
        <is>
          <t>July 3, 2019</t>
        </is>
      </c>
    </row>
    <row r="8">
      <c r="A8" s="4" t="inlineStr">
        <is>
          <t>Exercise price</t>
        </is>
      </c>
      <c r="B8" s="7" t="n">
        <v>0.5600000000000001</v>
      </c>
      <c r="C8" s="7" t="n">
        <v>1.5</v>
      </c>
    </row>
    <row r="9">
      <c r="A9" s="4" t="inlineStr">
        <is>
          <t>Opening balance</t>
        </is>
      </c>
      <c r="B9" s="5" t="n">
        <v>630001</v>
      </c>
      <c r="C9" s="5" t="n">
        <v>115000</v>
      </c>
    </row>
    <row r="10">
      <c r="A10" s="4" t="inlineStr">
        <is>
          <t>Granted (Expired or Cancelled)</t>
        </is>
      </c>
      <c r="B10" s="5" t="n">
        <v>-557826</v>
      </c>
      <c r="C10" s="5" t="n">
        <v>-115000</v>
      </c>
    </row>
    <row r="11">
      <c r="A11" s="4" t="inlineStr">
        <is>
          <t>Exercised</t>
        </is>
      </c>
      <c r="B11" s="5" t="n">
        <v>-72175</v>
      </c>
    </row>
    <row r="12">
      <c r="A12" s="4" t="inlineStr">
        <is>
          <t>Closing balance</t>
        </is>
      </c>
      <c r="B12" s="5" t="n">
        <v>0</v>
      </c>
    </row>
    <row r="13">
      <c r="A13" s="4" t="inlineStr">
        <is>
          <t>Stock Option 2 [Member]</t>
        </is>
      </c>
    </row>
    <row r="14">
      <c r="A14" s="3" t="inlineStr">
        <is>
          <t>Statement [Line Items]</t>
        </is>
      </c>
    </row>
    <row r="15">
      <c r="A15" s="4" t="inlineStr">
        <is>
          <t>Grant date</t>
        </is>
      </c>
      <c r="B15" s="4" t="inlineStr">
        <is>
          <t>March 26, 2019</t>
        </is>
      </c>
      <c r="C15" s="4" t="inlineStr">
        <is>
          <t>December 22, 2015</t>
        </is>
      </c>
    </row>
    <row r="16">
      <c r="A16" s="4" t="inlineStr">
        <is>
          <t>Vesting date</t>
        </is>
      </c>
      <c r="B16" s="4" t="inlineStr">
        <is>
          <t>March 26, 2019</t>
        </is>
      </c>
      <c r="C16" s="4" t="inlineStr">
        <is>
          <t>December 22, 2015</t>
        </is>
      </c>
    </row>
    <row r="17">
      <c r="A17" s="4" t="inlineStr">
        <is>
          <t>Expiration date</t>
        </is>
      </c>
      <c r="B17" s="4" t="inlineStr">
        <is>
          <t>March 26, 2024</t>
        </is>
      </c>
      <c r="C17" s="4" t="inlineStr">
        <is>
          <t>December 22, 2020</t>
        </is>
      </c>
    </row>
    <row r="18">
      <c r="A18" s="4" t="inlineStr">
        <is>
          <t>Exercise price</t>
        </is>
      </c>
      <c r="B18" s="6" t="n">
        <v>1</v>
      </c>
      <c r="C18" s="7" t="n">
        <v>0.5600000000000001</v>
      </c>
    </row>
    <row r="19">
      <c r="A19" s="4" t="inlineStr">
        <is>
          <t>Opening balance</t>
        </is>
      </c>
      <c r="B19" s="5" t="n">
        <v>1185000</v>
      </c>
      <c r="C19" s="5" t="n">
        <v>670001</v>
      </c>
    </row>
    <row r="20">
      <c r="A20" s="4" t="inlineStr">
        <is>
          <t>Granted (Expired or Cancelled)</t>
        </is>
      </c>
      <c r="B20" s="5" t="n">
        <v>-315000</v>
      </c>
      <c r="C20" s="5" t="n">
        <v>-40000</v>
      </c>
    </row>
    <row r="21">
      <c r="A21" s="4" t="inlineStr">
        <is>
          <t>Exercised</t>
        </is>
      </c>
      <c r="B21" s="5" t="n">
        <v>-290000</v>
      </c>
    </row>
    <row r="22">
      <c r="A22" s="4" t="inlineStr">
        <is>
          <t>Closing balance</t>
        </is>
      </c>
      <c r="B22" s="5" t="n">
        <v>580000</v>
      </c>
      <c r="C22" s="5" t="n">
        <v>1185000</v>
      </c>
    </row>
    <row r="23">
      <c r="A23" s="4" t="inlineStr">
        <is>
          <t>Stock Option 1 [Member]</t>
        </is>
      </c>
    </row>
    <row r="24">
      <c r="A24" s="3" t="inlineStr">
        <is>
          <t>Statement [Line Items]</t>
        </is>
      </c>
    </row>
    <row r="25">
      <c r="A25" s="4" t="inlineStr">
        <is>
          <t>Grant date</t>
        </is>
      </c>
      <c r="B25" s="4" t="inlineStr">
        <is>
          <t>June 9, 2017</t>
        </is>
      </c>
      <c r="C25" s="4" t="inlineStr">
        <is>
          <t>February 26, 2015</t>
        </is>
      </c>
    </row>
    <row r="26">
      <c r="A26" s="4" t="inlineStr">
        <is>
          <t>Vesting date</t>
        </is>
      </c>
      <c r="B26" s="4" t="inlineStr">
        <is>
          <t>June 9, 2017</t>
        </is>
      </c>
      <c r="C26" s="4" t="inlineStr">
        <is>
          <t>February 26, 2015</t>
        </is>
      </c>
    </row>
    <row r="27">
      <c r="A27" s="4" t="inlineStr">
        <is>
          <t>Expiration date</t>
        </is>
      </c>
      <c r="B27" s="4" t="inlineStr">
        <is>
          <t>June 9, 2022</t>
        </is>
      </c>
      <c r="C27" s="4" t="inlineStr">
        <is>
          <t>February 26, 2020</t>
        </is>
      </c>
    </row>
    <row r="28">
      <c r="A28" s="4" t="inlineStr">
        <is>
          <t>Exercise price</t>
        </is>
      </c>
      <c r="B28" s="7" t="n">
        <v>0.66</v>
      </c>
      <c r="C28" s="6" t="n">
        <v>2</v>
      </c>
    </row>
    <row r="29">
      <c r="A29" s="4" t="inlineStr">
        <is>
          <t>Opening balance</t>
        </is>
      </c>
      <c r="B29" s="5" t="n">
        <v>1810000</v>
      </c>
      <c r="C29" s="5" t="n">
        <v>287000</v>
      </c>
    </row>
    <row r="30">
      <c r="A30" s="4" t="inlineStr">
        <is>
          <t>Granted (Expired or Cancelled)</t>
        </is>
      </c>
      <c r="B30" s="5" t="n">
        <v>-470000</v>
      </c>
      <c r="C30" s="5" t="n">
        <v>-287000</v>
      </c>
    </row>
    <row r="31">
      <c r="A31" s="4" t="inlineStr">
        <is>
          <t>Exercised</t>
        </is>
      </c>
      <c r="B31" s="5" t="n">
        <v>-440000</v>
      </c>
    </row>
    <row r="32">
      <c r="A32" s="4" t="inlineStr">
        <is>
          <t>Closing balance</t>
        </is>
      </c>
      <c r="B32" s="5" t="n">
        <v>900000</v>
      </c>
    </row>
    <row r="33">
      <c r="A33" s="4" t="inlineStr">
        <is>
          <t>Stock Option 3 [Member]</t>
        </is>
      </c>
    </row>
    <row r="34">
      <c r="A34" s="3" t="inlineStr">
        <is>
          <t>Statement [Line Items]</t>
        </is>
      </c>
    </row>
    <row r="35">
      <c r="A35" s="4" t="inlineStr">
        <is>
          <t>Grant date</t>
        </is>
      </c>
      <c r="B35" s="4" t="inlineStr">
        <is>
          <t>March 19, 2021</t>
        </is>
      </c>
      <c r="C35" s="4" t="inlineStr">
        <is>
          <t>June 9, 2017</t>
        </is>
      </c>
    </row>
    <row r="36">
      <c r="A36" s="4" t="inlineStr">
        <is>
          <t>Vesting date</t>
        </is>
      </c>
      <c r="B36" s="4" t="inlineStr">
        <is>
          <t>March 19, 2021</t>
        </is>
      </c>
      <c r="C36" s="4" t="inlineStr">
        <is>
          <t>June 9, 2017</t>
        </is>
      </c>
    </row>
    <row r="37">
      <c r="A37" s="4" t="inlineStr">
        <is>
          <t>Expiration date</t>
        </is>
      </c>
      <c r="B37" s="4" t="inlineStr">
        <is>
          <t>March 19, 2024</t>
        </is>
      </c>
      <c r="C37" s="4" t="inlineStr">
        <is>
          <t>June 9, 2022</t>
        </is>
      </c>
    </row>
    <row r="38">
      <c r="A38" s="4" t="inlineStr">
        <is>
          <t>Exercise price</t>
        </is>
      </c>
      <c r="B38" s="7" t="n">
        <v>3.6</v>
      </c>
      <c r="C38" s="7" t="n">
        <v>0.66</v>
      </c>
    </row>
    <row r="39">
      <c r="A39" s="4" t="inlineStr">
        <is>
          <t>Opening balance</t>
        </is>
      </c>
      <c r="B39" s="5" t="n">
        <v>0</v>
      </c>
      <c r="C39" s="5" t="n">
        <v>1810000</v>
      </c>
    </row>
    <row r="40">
      <c r="A40" s="4" t="inlineStr">
        <is>
          <t>Granted (Expired or Cancelled)</t>
        </is>
      </c>
      <c r="B40" s="5" t="n">
        <v>1300000</v>
      </c>
    </row>
    <row r="41">
      <c r="A41" s="4" t="inlineStr">
        <is>
          <t>Closing balance</t>
        </is>
      </c>
      <c r="B41" s="5" t="n">
        <v>1300000</v>
      </c>
      <c r="C41" s="5" t="n">
        <v>1810000</v>
      </c>
    </row>
    <row r="42">
      <c r="A42" s="4" t="inlineStr">
        <is>
          <t>Total [Member]</t>
        </is>
      </c>
    </row>
    <row r="43">
      <c r="A43" s="3" t="inlineStr">
        <is>
          <t>Statement [Line Items]</t>
        </is>
      </c>
    </row>
    <row r="44">
      <c r="A44" s="4" t="inlineStr">
        <is>
          <t>Opening balance</t>
        </is>
      </c>
      <c r="B44" s="5" t="n">
        <v>3625001</v>
      </c>
      <c r="C44" s="5" t="n">
        <v>4067001</v>
      </c>
    </row>
    <row r="45">
      <c r="A45" s="4" t="inlineStr">
        <is>
          <t>Granted (Expired or Cancelled)</t>
        </is>
      </c>
      <c r="B45" s="5" t="n">
        <v>-42826</v>
      </c>
      <c r="C45" s="5" t="n">
        <v>-442000</v>
      </c>
    </row>
    <row r="46">
      <c r="A46" s="4" t="inlineStr">
        <is>
          <t>Exercised</t>
        </is>
      </c>
      <c r="B46" s="5" t="n">
        <v>-802175</v>
      </c>
    </row>
    <row r="47">
      <c r="A47" s="4" t="inlineStr">
        <is>
          <t>Closing balance</t>
        </is>
      </c>
      <c r="B47" s="5" t="n">
        <v>2780000</v>
      </c>
      <c r="C47" s="5" t="n">
        <v>3625001</v>
      </c>
    </row>
    <row r="48">
      <c r="A48" s="4" t="inlineStr">
        <is>
          <t>Stock Option 4 [Member]</t>
        </is>
      </c>
    </row>
    <row r="49">
      <c r="A49" s="3" t="inlineStr">
        <is>
          <t>Statement [Line Items]</t>
        </is>
      </c>
    </row>
    <row r="50">
      <c r="A50" s="4" t="inlineStr">
        <is>
          <t>Grant date</t>
        </is>
      </c>
      <c r="C50" s="4" t="inlineStr">
        <is>
          <t>March26,2019</t>
        </is>
      </c>
    </row>
    <row r="51">
      <c r="A51" s="4" t="inlineStr">
        <is>
          <t>Vesting date</t>
        </is>
      </c>
      <c r="C51" s="4" t="inlineStr">
        <is>
          <t>March 26, 2019</t>
        </is>
      </c>
    </row>
    <row r="52">
      <c r="A52" s="4" t="inlineStr">
        <is>
          <t>Expiration date</t>
        </is>
      </c>
      <c r="C52" s="4" t="inlineStr">
        <is>
          <t>March 26, 2024</t>
        </is>
      </c>
    </row>
    <row r="53">
      <c r="A53" s="4" t="inlineStr">
        <is>
          <t>Exercise price</t>
        </is>
      </c>
      <c r="C53" s="6" t="n">
        <v>1</v>
      </c>
    </row>
    <row r="54">
      <c r="A54" s="4" t="inlineStr">
        <is>
          <t>Opening balance</t>
        </is>
      </c>
      <c r="C54" s="5" t="n">
        <v>1185000</v>
      </c>
    </row>
    <row r="55">
      <c r="A55" s="4" t="inlineStr">
        <is>
          <t>Closing balance</t>
        </is>
      </c>
      <c r="C55" s="5" t="n">
        <v>118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37" customWidth="1" min="1" max="1"/>
    <col width="21" customWidth="1" min="2" max="2"/>
  </cols>
  <sheetData>
    <row r="1">
      <c r="A1" s="1" t="inlineStr">
        <is>
          <t>Long term incentive plan (Details 1)</t>
        </is>
      </c>
      <c r="B1" s="2" t="inlineStr">
        <is>
          <t>12 Months Ended</t>
        </is>
      </c>
    </row>
    <row r="2">
      <c r="B2" s="2" t="inlineStr">
        <is>
          <t>Jun. 30, 2021shares</t>
        </is>
      </c>
    </row>
    <row r="3">
      <c r="A3" s="4" t="inlineStr">
        <is>
          <t>Stock Options 5 [Member]</t>
        </is>
      </c>
    </row>
    <row r="4">
      <c r="A4" s="3" t="inlineStr">
        <is>
          <t>Statement [Line Items]</t>
        </is>
      </c>
    </row>
    <row r="5">
      <c r="A5" s="4" t="inlineStr">
        <is>
          <t>Grant date</t>
        </is>
      </c>
      <c r="B5" s="4" t="inlineStr">
        <is>
          <t>March 19, 2021</t>
        </is>
      </c>
    </row>
    <row r="6">
      <c r="A6" s="4" t="inlineStr">
        <is>
          <t>Actual / Estimated Vesting Date</t>
        </is>
      </c>
      <c r="B6" s="4" t="inlineStr">
        <is>
          <t>June 30, 2022</t>
        </is>
      </c>
    </row>
    <row r="7">
      <c r="A7" s="4" t="inlineStr">
        <is>
          <t>Expiration Date</t>
        </is>
      </c>
      <c r="B7" s="4" t="inlineStr">
        <is>
          <t>December 31 , 2022</t>
        </is>
      </c>
    </row>
    <row r="8">
      <c r="A8" s="4" t="inlineStr">
        <is>
          <t>Vesting Conditions</t>
        </is>
      </c>
      <c r="B8" s="4" t="inlineStr">
        <is>
          <t>Offtake Agreement</t>
        </is>
      </c>
    </row>
    <row r="9">
      <c r="A9" s="4" t="inlineStr">
        <is>
          <t>Granted (Expired or Cancelled)</t>
        </is>
      </c>
      <c r="B9" s="5" t="n">
        <v>25000</v>
      </c>
    </row>
    <row r="10">
      <c r="A10" s="4" t="inlineStr">
        <is>
          <t>Balance closing</t>
        </is>
      </c>
      <c r="B10" s="5" t="n">
        <v>25000</v>
      </c>
    </row>
    <row r="11">
      <c r="A11" s="4" t="inlineStr">
        <is>
          <t>Stock Options 4 [Member]</t>
        </is>
      </c>
    </row>
    <row r="12">
      <c r="A12" s="3" t="inlineStr">
        <is>
          <t>Statement [Line Items]</t>
        </is>
      </c>
    </row>
    <row r="13">
      <c r="A13" s="4" t="inlineStr">
        <is>
          <t>Grant date</t>
        </is>
      </c>
      <c r="B13" s="4" t="inlineStr">
        <is>
          <t>March 19, 2021</t>
        </is>
      </c>
    </row>
    <row r="14">
      <c r="A14" s="4" t="inlineStr">
        <is>
          <t>Actual / Estimated Vesting Date</t>
        </is>
      </c>
      <c r="B14" s="4" t="inlineStr">
        <is>
          <t>June 30, 2022</t>
        </is>
      </c>
    </row>
    <row r="15">
      <c r="A15" s="4" t="inlineStr">
        <is>
          <t>Expiration Date</t>
        </is>
      </c>
      <c r="B15" s="4" t="inlineStr">
        <is>
          <t>December 31, 2022</t>
        </is>
      </c>
    </row>
    <row r="16">
      <c r="A16" s="4" t="inlineStr">
        <is>
          <t>Vesting Conditions</t>
        </is>
      </c>
      <c r="B16" s="4" t="inlineStr">
        <is>
          <t>Plant Commissioning</t>
        </is>
      </c>
    </row>
    <row r="17">
      <c r="A17" s="4" t="inlineStr">
        <is>
          <t>Granted (Expired or Cancelled)</t>
        </is>
      </c>
      <c r="B17" s="5" t="n">
        <v>100000</v>
      </c>
    </row>
    <row r="18">
      <c r="A18" s="4" t="inlineStr">
        <is>
          <t>Balance closing</t>
        </is>
      </c>
      <c r="B18" s="5" t="n">
        <v>100000</v>
      </c>
    </row>
    <row r="19">
      <c r="A19" s="4" t="inlineStr">
        <is>
          <t>Stock Options 1 [Member]</t>
        </is>
      </c>
    </row>
    <row r="20">
      <c r="A20" s="3" t="inlineStr">
        <is>
          <t>Statement [Line Items]</t>
        </is>
      </c>
    </row>
    <row r="21">
      <c r="A21" s="4" t="inlineStr">
        <is>
          <t>Grant date</t>
        </is>
      </c>
      <c r="B21" s="4" t="inlineStr">
        <is>
          <t>December 29, 2020</t>
        </is>
      </c>
    </row>
    <row r="22">
      <c r="A22" s="4" t="inlineStr">
        <is>
          <t>Actual / Estimated Vesting Date</t>
        </is>
      </c>
      <c r="B22" s="4" t="inlineStr">
        <is>
          <t>February 7, 2021</t>
        </is>
      </c>
    </row>
    <row r="23">
      <c r="A23" s="4" t="inlineStr">
        <is>
          <t>Expiration Date</t>
        </is>
      </c>
      <c r="B23" s="4" t="inlineStr">
        <is>
          <t>August 19, 202</t>
        </is>
      </c>
    </row>
    <row r="24">
      <c r="A24" s="4" t="inlineStr">
        <is>
          <t>Vesting Conditions</t>
        </is>
      </c>
      <c r="B24" s="4" t="inlineStr">
        <is>
          <t xml:space="preserve">Financing Milestone </t>
        </is>
      </c>
    </row>
    <row r="25">
      <c r="A25" s="4" t="inlineStr">
        <is>
          <t>Granted (Expired or Cancelled)</t>
        </is>
      </c>
      <c r="B25" s="5" t="n">
        <v>172481</v>
      </c>
    </row>
    <row r="26">
      <c r="A26" s="4" t="inlineStr">
        <is>
          <t>Converted</t>
        </is>
      </c>
      <c r="B26" s="5" t="n">
        <v>-172481</v>
      </c>
    </row>
    <row r="27">
      <c r="A27" s="4" t="inlineStr">
        <is>
          <t>Stock Options 2 [Member]</t>
        </is>
      </c>
    </row>
    <row r="28">
      <c r="A28" s="3" t="inlineStr">
        <is>
          <t>Statement [Line Items]</t>
        </is>
      </c>
    </row>
    <row r="29">
      <c r="A29" s="4" t="inlineStr">
        <is>
          <t>Grant date</t>
        </is>
      </c>
      <c r="B29" s="4" t="inlineStr">
        <is>
          <t>December 29, 2020</t>
        </is>
      </c>
    </row>
    <row r="30">
      <c r="A30" s="4" t="inlineStr">
        <is>
          <t>Actual / Estimated Vesting Date</t>
        </is>
      </c>
      <c r="B30" s="4" t="inlineStr">
        <is>
          <t>February 7, 2021</t>
        </is>
      </c>
    </row>
    <row r="31">
      <c r="A31" s="4" t="inlineStr">
        <is>
          <t>Expiration Date</t>
        </is>
      </c>
      <c r="B31" s="4" t="inlineStr">
        <is>
          <t>February 19, 2021</t>
        </is>
      </c>
    </row>
    <row r="32">
      <c r="A32" s="4" t="inlineStr">
        <is>
          <t>Vesting Conditions</t>
        </is>
      </c>
      <c r="B32" s="4" t="inlineStr">
        <is>
          <t>Financing Milestone</t>
        </is>
      </c>
    </row>
    <row r="33">
      <c r="A33" s="4" t="inlineStr">
        <is>
          <t>Granted (Expired or Cancelled)</t>
        </is>
      </c>
      <c r="B33" s="5" t="n">
        <v>172481</v>
      </c>
    </row>
    <row r="34">
      <c r="A34" s="4" t="inlineStr">
        <is>
          <t>Converted</t>
        </is>
      </c>
      <c r="B34" s="5" t="n">
        <v>-172481</v>
      </c>
    </row>
    <row r="35">
      <c r="A35" s="4" t="inlineStr">
        <is>
          <t>Stock Options [Member]</t>
        </is>
      </c>
    </row>
    <row r="36">
      <c r="A36" s="3" t="inlineStr">
        <is>
          <t>Statement [Line Items]</t>
        </is>
      </c>
    </row>
    <row r="37">
      <c r="A37" s="4" t="inlineStr">
        <is>
          <t>Actual / Estimated Vesting Date</t>
        </is>
      </c>
      <c r="B37" s="4" t="inlineStr">
        <is>
          <t>February 7, 2021</t>
        </is>
      </c>
    </row>
    <row r="38">
      <c r="A38" s="4" t="inlineStr">
        <is>
          <t>Expiration Date</t>
        </is>
      </c>
      <c r="B38" s="4" t="inlineStr">
        <is>
          <t>February 19, 2022</t>
        </is>
      </c>
    </row>
    <row r="39">
      <c r="A39" s="4" t="inlineStr">
        <is>
          <t>Vesting Conditions</t>
        </is>
      </c>
      <c r="B39" s="4" t="inlineStr">
        <is>
          <t xml:space="preserve">Financing Milestone </t>
        </is>
      </c>
    </row>
    <row r="40">
      <c r="A40" s="4" t="inlineStr">
        <is>
          <t>Granted (Expired or Cancelled)</t>
        </is>
      </c>
      <c r="B40" s="5" t="n">
        <v>172481</v>
      </c>
    </row>
    <row r="41">
      <c r="A41" s="4" t="inlineStr">
        <is>
          <t>Converted</t>
        </is>
      </c>
      <c r="B41" s="5" t="n">
        <v>-172481</v>
      </c>
    </row>
    <row r="42">
      <c r="A42" s="4" t="inlineStr">
        <is>
          <t>Stock Options 3 [Member]</t>
        </is>
      </c>
    </row>
    <row r="43">
      <c r="A43" s="3" t="inlineStr">
        <is>
          <t>Statement [Line Items]</t>
        </is>
      </c>
    </row>
    <row r="44">
      <c r="A44" s="4" t="inlineStr">
        <is>
          <t>Grant date</t>
        </is>
      </c>
      <c r="B44" s="4" t="inlineStr">
        <is>
          <t>March 19, 2021</t>
        </is>
      </c>
    </row>
    <row r="45">
      <c r="A45" s="4" t="inlineStr">
        <is>
          <t>Actual / Estimated Vesting Date</t>
        </is>
      </c>
      <c r="B45" s="4" t="inlineStr">
        <is>
          <t>December 31, 2022</t>
        </is>
      </c>
    </row>
    <row r="46">
      <c r="A46" s="4" t="inlineStr">
        <is>
          <t>Expiration Date</t>
        </is>
      </c>
      <c r="B46" s="4" t="inlineStr">
        <is>
          <t>June 30, 2023</t>
        </is>
      </c>
    </row>
    <row r="47">
      <c r="A47" s="4" t="inlineStr">
        <is>
          <t>Vesting Conditions</t>
        </is>
      </c>
      <c r="B47" s="4" t="inlineStr">
        <is>
          <t>Employment</t>
        </is>
      </c>
    </row>
    <row r="48">
      <c r="A48" s="4" t="inlineStr">
        <is>
          <t>Granted (Expired or Cancelled)</t>
        </is>
      </c>
      <c r="B48" s="5" t="n">
        <v>200000</v>
      </c>
    </row>
    <row r="49">
      <c r="A49" s="4" t="inlineStr">
        <is>
          <t>Balance closing</t>
        </is>
      </c>
      <c r="B49" s="5" t="n">
        <v>200000</v>
      </c>
    </row>
    <row r="50">
      <c r="A50" s="4" t="inlineStr">
        <is>
          <t>Stock Options 6 [Member]</t>
        </is>
      </c>
    </row>
    <row r="51">
      <c r="A51" s="3" t="inlineStr">
        <is>
          <t>Statement [Line Items]</t>
        </is>
      </c>
    </row>
    <row r="52">
      <c r="A52" s="4" t="inlineStr">
        <is>
          <t>Grant date</t>
        </is>
      </c>
      <c r="B52" s="4" t="inlineStr">
        <is>
          <t>March 19, 2021</t>
        </is>
      </c>
    </row>
    <row r="53">
      <c r="A53" s="4" t="inlineStr">
        <is>
          <t>Actual / Estimated Vesting Date</t>
        </is>
      </c>
      <c r="B53" s="4" t="inlineStr">
        <is>
          <t>May 17, 2021</t>
        </is>
      </c>
    </row>
    <row r="54">
      <c r="A54" s="4" t="inlineStr">
        <is>
          <t>Expiration Date</t>
        </is>
      </c>
      <c r="B54" s="4" t="inlineStr">
        <is>
          <t>December 31, 2021</t>
        </is>
      </c>
    </row>
    <row r="55">
      <c r="A55" s="4" t="inlineStr">
        <is>
          <t>Vesting Conditions</t>
        </is>
      </c>
      <c r="B55" s="4" t="inlineStr">
        <is>
          <t>Financing Milestone</t>
        </is>
      </c>
    </row>
    <row r="56">
      <c r="A56" s="4" t="inlineStr">
        <is>
          <t>Granted (Expired or Cancelled)</t>
        </is>
      </c>
      <c r="B56" s="5" t="n">
        <v>150000</v>
      </c>
    </row>
    <row r="57">
      <c r="A57" s="4" t="inlineStr">
        <is>
          <t>Balance closing</t>
        </is>
      </c>
      <c r="B57" s="5" t="n">
        <v>150000</v>
      </c>
    </row>
    <row r="58">
      <c r="A58" s="4" t="inlineStr">
        <is>
          <t>Stock Option (Total) [Member]</t>
        </is>
      </c>
    </row>
    <row r="59">
      <c r="A59" s="3" t="inlineStr">
        <is>
          <t>Statement [Line Items]</t>
        </is>
      </c>
    </row>
    <row r="60">
      <c r="A60" s="4" t="inlineStr">
        <is>
          <t>Granted (Expired or Cancelled)</t>
        </is>
      </c>
      <c r="B60" s="5" t="n">
        <v>992443</v>
      </c>
    </row>
    <row r="61">
      <c r="A61" s="4" t="inlineStr">
        <is>
          <t>Converted</t>
        </is>
      </c>
      <c r="B61" s="5" t="n">
        <v>-517443</v>
      </c>
    </row>
    <row r="62">
      <c r="A62" s="4" t="inlineStr">
        <is>
          <t>Balance closing</t>
        </is>
      </c>
      <c r="B62" s="5" t="n">
        <v>4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12 Months Ended</t>
        </is>
      </c>
    </row>
    <row r="2">
      <c r="B2" s="2" t="inlineStr">
        <is>
          <t>Jun. 30, 2021</t>
        </is>
      </c>
    </row>
    <row r="3">
      <c r="A3" s="4" t="inlineStr">
        <is>
          <t>1. Nature of Operations</t>
        </is>
      </c>
      <c r="B3" s="4" t="inlineStr">
        <is>
          <t>1. Nature of Operations NextSource Materials Inc. (the “Company” or “NextSource”) is principally engaged in the development of mineral resources and value-added processing of graphite into materials used in batteries and other technological applications. NextSource was continued under the Canada Business Corporations Act from the State of Minnesota to Canada on December 27, 2017 and has a fiscal year end of June 30. The Company’s registered head office and primary location of records is 130 King Street West, Exchange Tower, Suite 1940, Toronto, Ontario Canada, M5X 2A2. The Company’s common shares are listed on the Toronto Stock Exchange (the “TSX”) under the symbol “NEXT” and the OTCQB under the symbol “NSRCF”. The Company is currently constructing the first phase of its Molo Graphite Mine, located in Madagascar, and is evaluating the construction of a coated spheronized graphite plant, in a location to be determined, and is evaluating the Green Giant Vanadium Project, located in Madagascar. The Company does not currently operate any mines and has not completed the construction of any mines. No commercial revenue has been generated from any mineral resources. The Company does not pay dividends and is unlikely to do so in the immediate or foreseeable future. These consolidated financial statements were approved by the Board of Directors of the Company (the “Board”) on September 28,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45" customWidth="1" min="1" max="1"/>
    <col width="30" customWidth="1" min="2" max="2"/>
    <col width="24" customWidth="1" min="3" max="3"/>
    <col width="80" customWidth="1" min="4" max="4"/>
    <col width="37" customWidth="1" min="5" max="5"/>
    <col width="30" customWidth="1" min="6" max="6"/>
    <col width="24" customWidth="1" min="7" max="7"/>
    <col width="37" customWidth="1" min="8" max="8"/>
    <col width="24" customWidth="1" min="9" max="9"/>
  </cols>
  <sheetData>
    <row r="1">
      <c r="A1" s="1" t="inlineStr">
        <is>
          <t>Long term incentive plan (Details Narrative)</t>
        </is>
      </c>
      <c r="B1" s="2" t="inlineStr">
        <is>
          <t>1 Months Ended</t>
        </is>
      </c>
      <c r="E1" s="2" t="inlineStr">
        <is>
          <t>12 Months Ended</t>
        </is>
      </c>
    </row>
    <row r="2">
      <c r="B2" s="2" t="inlineStr">
        <is>
          <t>May 19, 2021USD ($)$ / shares</t>
        </is>
      </c>
      <c r="C2" s="2" t="inlineStr">
        <is>
          <t>Mar. 19, 2021$ / shares</t>
        </is>
      </c>
      <c r="D2" s="2" t="inlineStr">
        <is>
          <t>Dec. 29, 2020USD ($)$ / shares</t>
        </is>
      </c>
      <c r="E2" s="2" t="inlineStr">
        <is>
          <t>Jun. 30, 2021USD ($)$ / sharesshares</t>
        </is>
      </c>
      <c r="F2" s="2" t="inlineStr">
        <is>
          <t>Jun. 30, 2020$ / sharesshares</t>
        </is>
      </c>
      <c r="G2" s="2" t="inlineStr">
        <is>
          <t>Apr. 12, 2021$ / shares</t>
        </is>
      </c>
      <c r="H2" s="2" t="inlineStr">
        <is>
          <t>Mar. 19, 2021USD ($)$ / sharesshares</t>
        </is>
      </c>
      <c r="I2" s="2" t="inlineStr">
        <is>
          <t>Feb. 12, 2021$ / shares</t>
        </is>
      </c>
    </row>
    <row r="3">
      <c r="A3" s="3" t="inlineStr">
        <is>
          <t>Statement [Line Items]</t>
        </is>
      </c>
    </row>
    <row r="4">
      <c r="A4" s="4" t="inlineStr">
        <is>
          <t>Weighted average exercise price | $ / shares</t>
        </is>
      </c>
      <c r="G4" s="7" t="n">
        <v>0.65</v>
      </c>
      <c r="I4" s="7" t="n">
        <v>0.9</v>
      </c>
    </row>
    <row r="5">
      <c r="A5" s="4" t="inlineStr">
        <is>
          <t>Stock unit outstanding | shares</t>
        </is>
      </c>
      <c r="E5" s="5" t="n">
        <v>98184260</v>
      </c>
      <c r="F5" s="5" t="n">
        <v>53649481</v>
      </c>
    </row>
    <row r="6">
      <c r="A6" s="4" t="inlineStr">
        <is>
          <t>RSUs [Member]</t>
        </is>
      </c>
    </row>
    <row r="7">
      <c r="A7" s="3" t="inlineStr">
        <is>
          <t>Statement [Line Items]</t>
        </is>
      </c>
    </row>
    <row r="8">
      <c r="A8" s="4" t="inlineStr">
        <is>
          <t>Weighted average expiration</t>
        </is>
      </c>
      <c r="E8" s="4" t="inlineStr">
        <is>
          <t>1 year 4 months 24 days</t>
        </is>
      </c>
    </row>
    <row r="9">
      <c r="A9" s="4" t="inlineStr">
        <is>
          <t>Number of stock options granted</t>
        </is>
      </c>
      <c r="D9" s="5" t="n">
        <v>517443</v>
      </c>
    </row>
    <row r="10">
      <c r="A10" s="4" t="inlineStr">
        <is>
          <t>Stock unit issued | shares</t>
        </is>
      </c>
      <c r="E10" s="5" t="n">
        <v>475000</v>
      </c>
    </row>
    <row r="11">
      <c r="A11" s="4" t="inlineStr">
        <is>
          <t>Stock unit outstanding | shares</t>
        </is>
      </c>
      <c r="E11" s="5" t="n">
        <v>475000</v>
      </c>
    </row>
    <row r="12">
      <c r="A12" s="4" t="inlineStr">
        <is>
          <t>Common shares received | shares</t>
        </is>
      </c>
      <c r="E12" s="5" t="n">
        <v>475000</v>
      </c>
    </row>
    <row r="13">
      <c r="A13" s="4" t="inlineStr">
        <is>
          <t>Fair value of RSUs</t>
        </is>
      </c>
      <c r="D13" s="6" t="n">
        <v>364852</v>
      </c>
    </row>
    <row r="14">
      <c r="A14" s="4" t="inlineStr">
        <is>
          <t>Grant date market price | $ / shares</t>
        </is>
      </c>
      <c r="D14" s="7" t="n">
        <v>0.71</v>
      </c>
    </row>
    <row r="15">
      <c r="A15" s="4" t="inlineStr">
        <is>
          <t>Vesting date</t>
        </is>
      </c>
      <c r="D15" s="4" t="inlineStr">
        <is>
          <t>Feb. 7,
		2021</t>
        </is>
      </c>
    </row>
    <row r="16">
      <c r="A16" s="4" t="inlineStr">
        <is>
          <t>Vesting description</t>
        </is>
      </c>
      <c r="D16" s="4" t="inlineStr">
        <is>
          <t>The RSUs have variable vesting dates whereby the holders will receive 517,443 common shares subject to the vesting condition of achieving project financing milestones related to the Molo Graphite Project whereby 33.33% was set to expire on each of Feb 16, 2021, August 16, 2021, and Feb 16, 2022.</t>
        </is>
      </c>
    </row>
    <row r="17">
      <c r="A17" s="4" t="inlineStr">
        <is>
          <t>RSUs One [Member]</t>
        </is>
      </c>
    </row>
    <row r="18">
      <c r="A18" s="3" t="inlineStr">
        <is>
          <t>Statement [Line Items]</t>
        </is>
      </c>
    </row>
    <row r="19">
      <c r="A19" s="4" t="inlineStr">
        <is>
          <t>Number of stock options granted</t>
        </is>
      </c>
      <c r="C19" s="5" t="n">
        <v>200000</v>
      </c>
    </row>
    <row r="20">
      <c r="A20" s="4" t="inlineStr">
        <is>
          <t>Stock unit issued | shares</t>
        </is>
      </c>
      <c r="H20" s="5" t="n">
        <v>200000</v>
      </c>
    </row>
    <row r="21">
      <c r="A21" s="4" t="inlineStr">
        <is>
          <t>Fair value of RSUs</t>
        </is>
      </c>
      <c r="H21" s="6" t="n">
        <v>575352</v>
      </c>
    </row>
    <row r="22">
      <c r="A22" s="4" t="inlineStr">
        <is>
          <t>Grant date market price | $ / shares</t>
        </is>
      </c>
      <c r="H22" s="7" t="n">
        <v>2.88</v>
      </c>
    </row>
    <row r="23">
      <c r="A23" s="4" t="inlineStr">
        <is>
          <t>Vesting date</t>
        </is>
      </c>
      <c r="C23" s="4" t="inlineStr">
        <is>
          <t>Dec. 31,
		2022</t>
        </is>
      </c>
    </row>
    <row r="24">
      <c r="A24" s="4" t="inlineStr">
        <is>
          <t>Stock vested during period</t>
        </is>
      </c>
      <c r="E24" s="6" t="n">
        <v>91430</v>
      </c>
    </row>
    <row r="25">
      <c r="A25" s="4" t="inlineStr">
        <is>
          <t>RSUs expiration date</t>
        </is>
      </c>
      <c r="C25" s="4" t="inlineStr">
        <is>
          <t>Jun. 30,
		2023</t>
        </is>
      </c>
    </row>
    <row r="26">
      <c r="A26" s="4" t="inlineStr">
        <is>
          <t>RSUs Two [Member]</t>
        </is>
      </c>
    </row>
    <row r="27">
      <c r="A27" s="3" t="inlineStr">
        <is>
          <t>Statement [Line Items]</t>
        </is>
      </c>
    </row>
    <row r="28">
      <c r="A28" s="4" t="inlineStr">
        <is>
          <t>Number of stock options granted</t>
        </is>
      </c>
      <c r="C28" s="5" t="n">
        <v>100000</v>
      </c>
    </row>
    <row r="29">
      <c r="A29" s="4" t="inlineStr">
        <is>
          <t>Stock unit issued | shares</t>
        </is>
      </c>
      <c r="H29" s="5" t="n">
        <v>100000</v>
      </c>
    </row>
    <row r="30">
      <c r="A30" s="4" t="inlineStr">
        <is>
          <t>Fair value of RSUs</t>
        </is>
      </c>
      <c r="H30" s="6" t="n">
        <v>287676</v>
      </c>
    </row>
    <row r="31">
      <c r="A31" s="4" t="inlineStr">
        <is>
          <t>Grant date market price | $ / shares</t>
        </is>
      </c>
      <c r="H31" s="7" t="n">
        <v>2.88</v>
      </c>
    </row>
    <row r="32">
      <c r="A32" s="4" t="inlineStr">
        <is>
          <t>Vesting date</t>
        </is>
      </c>
      <c r="C32" s="4" t="inlineStr">
        <is>
          <t>Jun. 30,
		2022</t>
        </is>
      </c>
    </row>
    <row r="33">
      <c r="A33" s="4" t="inlineStr">
        <is>
          <t>Stock vested during period</t>
        </is>
      </c>
      <c r="E33" s="5" t="n">
        <v>63178</v>
      </c>
    </row>
    <row r="34">
      <c r="A34" s="4" t="inlineStr">
        <is>
          <t>RSUs expiration date</t>
        </is>
      </c>
      <c r="C34" s="4" t="inlineStr">
        <is>
          <t>Jun. 30,
		2023</t>
        </is>
      </c>
    </row>
    <row r="35">
      <c r="A35" s="4" t="inlineStr">
        <is>
          <t>RSUs Three [Member]</t>
        </is>
      </c>
    </row>
    <row r="36">
      <c r="A36" s="3" t="inlineStr">
        <is>
          <t>Statement [Line Items]</t>
        </is>
      </c>
    </row>
    <row r="37">
      <c r="A37" s="4" t="inlineStr">
        <is>
          <t>Number of stock options granted</t>
        </is>
      </c>
      <c r="C37" s="5" t="n">
        <v>25000</v>
      </c>
    </row>
    <row r="38">
      <c r="A38" s="4" t="inlineStr">
        <is>
          <t>Stock unit issued | shares</t>
        </is>
      </c>
      <c r="H38" s="5" t="n">
        <v>25000</v>
      </c>
    </row>
    <row r="39">
      <c r="A39" s="4" t="inlineStr">
        <is>
          <t>Fair value of RSUs</t>
        </is>
      </c>
      <c r="H39" s="6" t="n">
        <v>71919</v>
      </c>
    </row>
    <row r="40">
      <c r="A40" s="4" t="inlineStr">
        <is>
          <t>Grant date market price | $ / shares</t>
        </is>
      </c>
      <c r="H40" s="7" t="n">
        <v>2.88</v>
      </c>
    </row>
    <row r="41">
      <c r="A41" s="4" t="inlineStr">
        <is>
          <t>Vesting date</t>
        </is>
      </c>
      <c r="C41" s="4" t="inlineStr">
        <is>
          <t>Jun. 30,
		2022</t>
        </is>
      </c>
    </row>
    <row r="42">
      <c r="A42" s="4" t="inlineStr">
        <is>
          <t>Stock vested during period</t>
        </is>
      </c>
      <c r="E42" s="5" t="n">
        <v>15795</v>
      </c>
    </row>
    <row r="43">
      <c r="A43" s="4" t="inlineStr">
        <is>
          <t>RSUs expiration date</t>
        </is>
      </c>
      <c r="C43" s="4" t="inlineStr">
        <is>
          <t>Jun. 30,
		2023</t>
        </is>
      </c>
    </row>
    <row r="44">
      <c r="A44" s="4" t="inlineStr">
        <is>
          <t>RSUs Four [Member]</t>
        </is>
      </c>
    </row>
    <row r="45">
      <c r="A45" s="3" t="inlineStr">
        <is>
          <t>Statement [Line Items]</t>
        </is>
      </c>
    </row>
    <row r="46">
      <c r="A46" s="4" t="inlineStr">
        <is>
          <t>Number of stock options granted</t>
        </is>
      </c>
      <c r="C46" s="5" t="n">
        <v>150000</v>
      </c>
    </row>
    <row r="47">
      <c r="A47" s="4" t="inlineStr">
        <is>
          <t>Stock unit issued | shares</t>
        </is>
      </c>
      <c r="H47" s="5" t="n">
        <v>150000</v>
      </c>
    </row>
    <row r="48">
      <c r="A48" s="4" t="inlineStr">
        <is>
          <t>Fair value of RSUs</t>
        </is>
      </c>
      <c r="H48" s="6" t="n">
        <v>431514</v>
      </c>
    </row>
    <row r="49">
      <c r="A49" s="4" t="inlineStr">
        <is>
          <t>Grant date market price | $ / shares</t>
        </is>
      </c>
      <c r="H49" s="7" t="n">
        <v>2.88</v>
      </c>
    </row>
    <row r="50">
      <c r="A50" s="4" t="inlineStr">
        <is>
          <t>Vesting date</t>
        </is>
      </c>
      <c r="C50" s="4" t="inlineStr">
        <is>
          <t>May 17,
		2021</t>
        </is>
      </c>
    </row>
    <row r="51">
      <c r="A51" s="4" t="inlineStr">
        <is>
          <t>Stock vested during period</t>
        </is>
      </c>
      <c r="E51" s="6" t="n">
        <v>431514</v>
      </c>
    </row>
    <row r="52">
      <c r="A52" s="4" t="inlineStr">
        <is>
          <t>RSUs expiration date</t>
        </is>
      </c>
      <c r="C52" s="4" t="inlineStr">
        <is>
          <t>Dec. 31,
		2021</t>
        </is>
      </c>
    </row>
    <row r="53">
      <c r="A53" s="4" t="inlineStr">
        <is>
          <t>Stock Option [Member]</t>
        </is>
      </c>
    </row>
    <row r="54">
      <c r="A54" s="3" t="inlineStr">
        <is>
          <t>Statement [Line Items]</t>
        </is>
      </c>
    </row>
    <row r="55">
      <c r="A55" s="4" t="inlineStr">
        <is>
          <t>Weighted average expiration</t>
        </is>
      </c>
      <c r="E55" s="4" t="inlineStr">
        <is>
          <t>2 years 1 month 24 days</t>
        </is>
      </c>
      <c r="F55" s="4" t="inlineStr">
        <is>
          <t>2 years 3 months 10 days</t>
        </is>
      </c>
    </row>
    <row r="56">
      <c r="A56" s="4" t="inlineStr">
        <is>
          <t>Stock options outstanding</t>
        </is>
      </c>
      <c r="E56" s="5" t="n">
        <v>2780000</v>
      </c>
      <c r="F56" s="5" t="n">
        <v>3625001</v>
      </c>
    </row>
    <row r="57">
      <c r="A57" s="4" t="inlineStr">
        <is>
          <t>Market value | $ / shares</t>
        </is>
      </c>
      <c r="B57" s="7" t="n">
        <v>2.88</v>
      </c>
    </row>
    <row r="58">
      <c r="A58" s="4" t="inlineStr">
        <is>
          <t>Volatility rate</t>
        </is>
      </c>
      <c r="B58" s="4" t="inlineStr">
        <is>
          <t>130.00%</t>
        </is>
      </c>
    </row>
    <row r="59">
      <c r="A59" s="4" t="inlineStr">
        <is>
          <t>Number of stock options granted</t>
        </is>
      </c>
      <c r="B59" s="5" t="n">
        <v>1300000</v>
      </c>
    </row>
    <row r="60">
      <c r="A60" s="4" t="inlineStr">
        <is>
          <t>Number of options exercisable</t>
        </is>
      </c>
      <c r="E60" s="5" t="n">
        <v>2780000</v>
      </c>
      <c r="F60" s="5" t="n">
        <v>3625001</v>
      </c>
    </row>
    <row r="61">
      <c r="A61" s="4" t="inlineStr">
        <is>
          <t>Weighted average exercise price | $ / shares</t>
        </is>
      </c>
      <c r="E61" s="7" t="n">
        <v>1.73</v>
      </c>
      <c r="F61" s="7" t="n">
        <v>0.67</v>
      </c>
    </row>
    <row r="62">
      <c r="A62" s="4" t="inlineStr">
        <is>
          <t>Stock options exercisable price | $ / shares</t>
        </is>
      </c>
      <c r="C62" s="7" t="n">
        <v>3.6</v>
      </c>
    </row>
    <row r="63">
      <c r="A63" s="4" t="inlineStr">
        <is>
          <t>Option term</t>
        </is>
      </c>
      <c r="B63" s="4" t="inlineStr">
        <is>
          <t>3 years</t>
        </is>
      </c>
    </row>
    <row r="64">
      <c r="A64" s="4" t="inlineStr">
        <is>
          <t>Options granted, amount</t>
        </is>
      </c>
      <c r="B64" s="6" t="n">
        <v>2777404</v>
      </c>
    </row>
    <row r="65">
      <c r="A65" s="4" t="inlineStr">
        <is>
          <t>Risk free interest rate</t>
        </is>
      </c>
      <c r="B65" s="4" t="inlineStr">
        <is>
          <t>0.53%</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ed Reporting (Details) - USD ($)</t>
        </is>
      </c>
      <c r="B1" s="2" t="inlineStr">
        <is>
          <t>12 Months Ended</t>
        </is>
      </c>
    </row>
    <row r="2">
      <c r="B2" s="2" t="inlineStr">
        <is>
          <t>Jun. 30, 2021</t>
        </is>
      </c>
      <c r="C2" s="2" t="inlineStr">
        <is>
          <t>Jun. 30, 2020</t>
        </is>
      </c>
      <c r="D2" s="2" t="inlineStr">
        <is>
          <t>Jun. 30, 2019</t>
        </is>
      </c>
    </row>
    <row r="3">
      <c r="A3" s="4" t="inlineStr">
        <is>
          <t>Revenues</t>
        </is>
      </c>
      <c r="B3" s="6" t="n">
        <v>0</v>
      </c>
      <c r="C3" s="6" t="n">
        <v>0</v>
      </c>
      <c r="D3" s="6" t="n">
        <v>0</v>
      </c>
    </row>
    <row r="4">
      <c r="A4" s="3" t="inlineStr">
        <is>
          <t>Mine development expenses</t>
        </is>
      </c>
    </row>
    <row r="5">
      <c r="A5" s="4" t="inlineStr">
        <is>
          <t>Mineral claims (Madagascar)</t>
        </is>
      </c>
      <c r="B5" s="5" t="n">
        <v>3335</v>
      </c>
      <c r="C5" s="5" t="n">
        <v>93954</v>
      </c>
      <c r="D5" s="5" t="n">
        <v>81969</v>
      </c>
    </row>
    <row r="6">
      <c r="A6" s="4" t="inlineStr">
        <is>
          <t>Payroll and benefits</t>
        </is>
      </c>
      <c r="B6" s="5" t="n">
        <v>0</v>
      </c>
      <c r="C6" s="5" t="n">
        <v>0</v>
      </c>
      <c r="D6" s="5" t="n">
        <v>13490</v>
      </c>
    </row>
    <row r="7">
      <c r="A7" s="4" t="inlineStr">
        <is>
          <t>Engineering and metallurgical (Canada, South Africa)</t>
        </is>
      </c>
      <c r="B7" s="5" t="n">
        <v>38598</v>
      </c>
      <c r="C7" s="5" t="n">
        <v>64850</v>
      </c>
      <c r="D7" s="5" t="n">
        <v>171210</v>
      </c>
    </row>
    <row r="8">
      <c r="A8" s="4" t="inlineStr">
        <is>
          <t>Consulting fees (Madagascar)</t>
        </is>
      </c>
      <c r="B8" s="5" t="n">
        <v>265635</v>
      </c>
      <c r="C8" s="5" t="n">
        <v>0</v>
      </c>
      <c r="D8" s="5" t="n">
        <v>686212</v>
      </c>
    </row>
    <row r="9">
      <c r="A9" s="4" t="inlineStr">
        <is>
          <t>Travel</t>
        </is>
      </c>
      <c r="B9" s="5" t="n">
        <v>16100</v>
      </c>
      <c r="C9" s="5" t="n">
        <v>20452</v>
      </c>
      <c r="D9" s="5" t="n">
        <v>12587</v>
      </c>
    </row>
    <row r="10">
      <c r="A10" s="4" t="inlineStr">
        <is>
          <t>Commercial production success fee</t>
        </is>
      </c>
      <c r="B10" s="5" t="n">
        <v>0</v>
      </c>
      <c r="C10" s="5" t="n">
        <v>0</v>
      </c>
      <c r="D10" s="5" t="n">
        <v>0</v>
      </c>
    </row>
    <row r="11">
      <c r="A11" s="4" t="inlineStr">
        <is>
          <t>Total mine development expenses</t>
        </is>
      </c>
      <c r="B11" s="5" t="n">
        <v>323668</v>
      </c>
      <c r="C11" s="5" t="n">
        <v>179256</v>
      </c>
      <c r="D11" s="5" t="n">
        <v>965468</v>
      </c>
    </row>
    <row r="12">
      <c r="A12" s="3" t="inlineStr">
        <is>
          <t>Exploration and evaluation expenses</t>
        </is>
      </c>
    </row>
    <row r="13">
      <c r="A13" s="4" t="inlineStr">
        <is>
          <t>Mineral claims (Canada)</t>
        </is>
      </c>
      <c r="B13" s="5" t="n">
        <v>15335</v>
      </c>
      <c r="C13" s="5" t="n">
        <v>6623</v>
      </c>
      <c r="D13" s="5" t="n">
        <v>15469</v>
      </c>
    </row>
    <row r="14">
      <c r="A14" s="4" t="inlineStr">
        <is>
          <t>Mineral claims (Madagascar)</t>
        </is>
      </c>
      <c r="B14" s="5" t="n">
        <v>4449</v>
      </c>
      <c r="C14" s="5" t="n">
        <v>50000</v>
      </c>
      <c r="D14" s="5" t="n">
        <v>39875</v>
      </c>
    </row>
    <row r="15">
      <c r="A15" s="4" t="inlineStr">
        <is>
          <t>Exploration Camp and Admin (Madagascar)</t>
        </is>
      </c>
      <c r="B15" s="5" t="n">
        <v>27031</v>
      </c>
      <c r="C15" s="5" t="n">
        <v>9487</v>
      </c>
      <c r="D15" s="5" t="n">
        <v>82582</v>
      </c>
    </row>
    <row r="16">
      <c r="A16" s="4" t="inlineStr">
        <is>
          <t>Total exploration and evaluation expenses</t>
        </is>
      </c>
      <c r="B16" s="5" t="n">
        <v>46815</v>
      </c>
      <c r="C16" s="5" t="n">
        <v>66110</v>
      </c>
      <c r="D16" s="5" t="n">
        <v>137926</v>
      </c>
    </row>
    <row r="17">
      <c r="A17" s="3" t="inlineStr">
        <is>
          <t>General and administrative expenses</t>
        </is>
      </c>
    </row>
    <row r="18">
      <c r="A18" s="4" t="inlineStr">
        <is>
          <t>Payroll and benefits</t>
        </is>
      </c>
      <c r="B18" s="5" t="n">
        <v>483519</v>
      </c>
      <c r="C18" s="5" t="n">
        <v>436337</v>
      </c>
      <c r="D18" s="5" t="n">
        <v>459553</v>
      </c>
    </row>
    <row r="19">
      <c r="A19" s="4" t="inlineStr">
        <is>
          <t>Legal Fees</t>
        </is>
      </c>
      <c r="B19" s="5" t="n">
        <v>99316</v>
      </c>
      <c r="C19" s="5" t="n">
        <v>29344</v>
      </c>
      <c r="D19" s="5" t="n">
        <v>239366</v>
      </c>
    </row>
    <row r="20">
      <c r="A20" s="4" t="inlineStr">
        <is>
          <t>Professional Fees</t>
        </is>
      </c>
      <c r="B20" s="5" t="n">
        <v>155108</v>
      </c>
      <c r="C20" s="5" t="n">
        <v>95397</v>
      </c>
      <c r="D20" s="5" t="n">
        <v>111711</v>
      </c>
    </row>
    <row r="21">
      <c r="A21" s="4" t="inlineStr">
        <is>
          <t>Public filing expenses</t>
        </is>
      </c>
      <c r="B21" s="5" t="n">
        <v>131923</v>
      </c>
      <c r="C21" s="5" t="n">
        <v>72137</v>
      </c>
      <c r="D21" s="5" t="n">
        <v>87093</v>
      </c>
    </row>
    <row r="22">
      <c r="A22" s="4" t="inlineStr">
        <is>
          <t>Travel expenses</t>
        </is>
      </c>
      <c r="B22" s="5" t="n">
        <v>23399</v>
      </c>
      <c r="C22" s="5" t="n">
        <v>34004</v>
      </c>
      <c r="D22" s="5" t="n">
        <v>140414</v>
      </c>
    </row>
    <row r="23">
      <c r="A23" s="4" t="inlineStr">
        <is>
          <t>Investor relation expenses</t>
        </is>
      </c>
      <c r="B23" s="5" t="n">
        <v>31610</v>
      </c>
      <c r="C23" s="5" t="n">
        <v>22993</v>
      </c>
      <c r="D23" s="5" t="n">
        <v>49711</v>
      </c>
    </row>
    <row r="24">
      <c r="A24" s="4" t="inlineStr">
        <is>
          <t>Insurance expenses</t>
        </is>
      </c>
      <c r="B24" s="5" t="n">
        <v>30816</v>
      </c>
      <c r="C24" s="5" t="n">
        <v>22624</v>
      </c>
      <c r="D24" s="5" t="n">
        <v>18315</v>
      </c>
    </row>
    <row r="25">
      <c r="A25" s="4" t="inlineStr">
        <is>
          <t>Rent expenses</t>
        </is>
      </c>
      <c r="B25" s="5" t="n">
        <v>19857</v>
      </c>
      <c r="C25" s="5" t="n">
        <v>19111</v>
      </c>
      <c r="D25" s="5" t="n">
        <v>34303</v>
      </c>
    </row>
    <row r="26">
      <c r="A26" s="4" t="inlineStr">
        <is>
          <t>Office and admin</t>
        </is>
      </c>
      <c r="B26" s="5" t="n">
        <v>37412</v>
      </c>
      <c r="C26" s="5" t="n">
        <v>23637</v>
      </c>
      <c r="D26" s="5" t="n">
        <v>24704</v>
      </c>
    </row>
    <row r="27">
      <c r="A27" s="4" t="inlineStr">
        <is>
          <t>Total general and administrative expenses</t>
        </is>
      </c>
      <c r="B27" s="5" t="n">
        <v>1396801</v>
      </c>
      <c r="C27" s="5" t="n">
        <v>1114087</v>
      </c>
      <c r="D27" s="5" t="n">
        <v>1533515</v>
      </c>
    </row>
    <row r="28">
      <c r="A28" s="4" t="inlineStr">
        <is>
          <t>Share-based compensation</t>
        </is>
      </c>
      <c r="B28" s="5" t="n">
        <v>3744172</v>
      </c>
      <c r="C28" s="5" t="n">
        <v>0</v>
      </c>
      <c r="D28" s="5" t="n">
        <v>651692</v>
      </c>
    </row>
    <row r="29">
      <c r="A29" s="4" t="inlineStr">
        <is>
          <t>Amortization of plant and equipment</t>
        </is>
      </c>
      <c r="B29" s="5" t="n">
        <v>6592</v>
      </c>
      <c r="C29" s="5" t="n">
        <v>6053</v>
      </c>
      <c r="D29" s="5" t="n">
        <v>0</v>
      </c>
    </row>
    <row r="30">
      <c r="A30" s="4" t="inlineStr">
        <is>
          <t>Finance costs</t>
        </is>
      </c>
      <c r="B30" s="5" t="n">
        <v>1317</v>
      </c>
      <c r="C30" s="5" t="n">
        <v>0</v>
      </c>
      <c r="D30" s="5" t="n">
        <v>0</v>
      </c>
    </row>
    <row r="31">
      <c r="A31" s="4" t="inlineStr">
        <is>
          <t>Foreign currency translation (gain) loss</t>
        </is>
      </c>
      <c r="B31" s="5" t="n">
        <v>101252</v>
      </c>
      <c r="C31" s="5" t="n">
        <v>3552</v>
      </c>
      <c r="D31" s="5" t="n">
        <v>-4565</v>
      </c>
    </row>
    <row r="32">
      <c r="A32" s="4" t="inlineStr">
        <is>
          <t>Interest (income)</t>
        </is>
      </c>
      <c r="B32" s="5" t="n">
        <v>-104</v>
      </c>
      <c r="C32" s="5" t="n">
        <v>0</v>
      </c>
      <c r="D32" s="5" t="n">
        <v>0</v>
      </c>
    </row>
    <row r="33">
      <c r="A33" s="4" t="inlineStr">
        <is>
          <t>Interest expense</t>
        </is>
      </c>
      <c r="B33" s="5" t="n">
        <v>273</v>
      </c>
      <c r="C33" s="5" t="n">
        <v>2098</v>
      </c>
      <c r="D33" s="5" t="n">
        <v>0</v>
      </c>
    </row>
    <row r="34">
      <c r="A34" s="4" t="inlineStr">
        <is>
          <t>Royalty Fee</t>
        </is>
      </c>
      <c r="B34" s="5" t="n">
        <v>0</v>
      </c>
      <c r="C34" s="5" t="n">
        <v>0</v>
      </c>
      <c r="D34" s="5" t="n">
        <v>0</v>
      </c>
    </row>
    <row r="35">
      <c r="A35" s="4" t="inlineStr">
        <is>
          <t>Flow through provision (gain) or loss</t>
        </is>
      </c>
      <c r="B35" s="5" t="n">
        <v>-146814</v>
      </c>
      <c r="C35" s="5" t="n">
        <v>0</v>
      </c>
      <c r="D35" s="5" t="n">
        <v>0</v>
      </c>
    </row>
    <row r="36">
      <c r="A36" s="4" t="inlineStr">
        <is>
          <t>Foreign taxes</t>
        </is>
      </c>
      <c r="B36" s="5" t="n">
        <v>92</v>
      </c>
      <c r="C36" s="5" t="n">
        <v>772</v>
      </c>
      <c r="D36" s="5" t="n">
        <v>0</v>
      </c>
    </row>
    <row r="37">
      <c r="A37" s="4" t="inlineStr">
        <is>
          <t>Sub-total before other items</t>
        </is>
      </c>
      <c r="B37" s="5" t="n">
        <v>5474064</v>
      </c>
      <c r="C37" s="5" t="n">
        <v>1371928</v>
      </c>
      <c r="D37" s="5" t="n">
        <v>3284036</v>
      </c>
    </row>
    <row r="38">
      <c r="A38" s="4" t="inlineStr">
        <is>
          <t>Change in value of warrant liability</t>
        </is>
      </c>
      <c r="B38" s="5" t="n">
        <v>36486420</v>
      </c>
      <c r="C38" s="5" t="n">
        <v>-386940</v>
      </c>
      <c r="D38" s="5" t="n">
        <v>-73532</v>
      </c>
    </row>
    <row r="39">
      <c r="A39" s="4" t="inlineStr">
        <is>
          <t>Government assistance</t>
        </is>
      </c>
      <c r="B39" s="5" t="n">
        <v>0</v>
      </c>
      <c r="C39" s="5" t="n">
        <v>-7353</v>
      </c>
      <c r="D39" s="5" t="n">
        <v>0</v>
      </c>
    </row>
    <row r="40">
      <c r="A40" s="4" t="inlineStr">
        <is>
          <t>Net loss for the year</t>
        </is>
      </c>
      <c r="B40" s="6" t="n">
        <v>-41960484</v>
      </c>
      <c r="C40" s="6" t="n">
        <v>-977635</v>
      </c>
      <c r="D40" s="6" t="n">
        <v>-32105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Reporting (Details 1) - USD ($)</t>
        </is>
      </c>
      <c r="B1" s="2" t="inlineStr">
        <is>
          <t>Jun. 30, 2021</t>
        </is>
      </c>
      <c r="C1" s="2" t="inlineStr">
        <is>
          <t>Jun. 30, 2020</t>
        </is>
      </c>
    </row>
    <row r="2">
      <c r="A2" s="3" t="inlineStr">
        <is>
          <t>Statement [Line Items]</t>
        </is>
      </c>
    </row>
    <row r="3">
      <c r="A3" s="4" t="inlineStr">
        <is>
          <t>Cash and cash equivalents</t>
        </is>
      </c>
      <c r="B3" s="6" t="n">
        <v>22437086</v>
      </c>
      <c r="C3" s="6" t="n">
        <v>222305</v>
      </c>
    </row>
    <row r="4">
      <c r="A4" s="4" t="inlineStr">
        <is>
          <t>Amounts receivable</t>
        </is>
      </c>
      <c r="B4" s="5" t="n">
        <v>17007</v>
      </c>
      <c r="C4" s="5" t="n">
        <v>0</v>
      </c>
    </row>
    <row r="5">
      <c r="A5" s="4" t="inlineStr">
        <is>
          <t>Prepaid expenses</t>
        </is>
      </c>
      <c r="B5" s="5" t="n">
        <v>52974</v>
      </c>
      <c r="C5" s="5" t="n">
        <v>25484</v>
      </c>
    </row>
    <row r="6">
      <c r="A6" s="4" t="inlineStr">
        <is>
          <t>Property, plant and equipment</t>
        </is>
      </c>
      <c r="B6" s="5" t="n">
        <v>4337161</v>
      </c>
      <c r="C6" s="5" t="n">
        <v>18111</v>
      </c>
    </row>
    <row r="7">
      <c r="A7" s="4" t="inlineStr">
        <is>
          <t>Total assets</t>
        </is>
      </c>
      <c r="B7" s="5" t="n">
        <v>26919591</v>
      </c>
      <c r="C7" s="5" t="n">
        <v>273439</v>
      </c>
    </row>
    <row r="8">
      <c r="A8" s="4" t="inlineStr">
        <is>
          <t>Mauritius [Member]</t>
        </is>
      </c>
    </row>
    <row r="9">
      <c r="A9" s="3" t="inlineStr">
        <is>
          <t>Statement [Line Items]</t>
        </is>
      </c>
    </row>
    <row r="10">
      <c r="A10" s="4" t="inlineStr">
        <is>
          <t>Cash and cash equivalents</t>
        </is>
      </c>
      <c r="B10" s="5" t="n">
        <v>1130</v>
      </c>
      <c r="C10" s="5" t="n">
        <v>0</v>
      </c>
    </row>
    <row r="11">
      <c r="A11" s="4" t="inlineStr">
        <is>
          <t>Amounts receivable</t>
        </is>
      </c>
      <c r="B11" s="5" t="n">
        <v>0</v>
      </c>
      <c r="C11" s="5" t="n">
        <v>0</v>
      </c>
    </row>
    <row r="12">
      <c r="A12" s="4" t="inlineStr">
        <is>
          <t>Prepaid expenses</t>
        </is>
      </c>
      <c r="B12" s="5" t="n">
        <v>0</v>
      </c>
      <c r="C12" s="5" t="n">
        <v>0</v>
      </c>
    </row>
    <row r="13">
      <c r="A13" s="4" t="inlineStr">
        <is>
          <t>Property, plant and equipment</t>
        </is>
      </c>
      <c r="B13" s="5" t="n">
        <v>0</v>
      </c>
      <c r="C13" s="5" t="n">
        <v>0</v>
      </c>
    </row>
    <row r="14">
      <c r="A14" s="4" t="inlineStr">
        <is>
          <t>Total assets</t>
        </is>
      </c>
      <c r="B14" s="5" t="n">
        <v>1130</v>
      </c>
      <c r="C14" s="5" t="n">
        <v>0</v>
      </c>
    </row>
    <row r="15">
      <c r="A15" s="4" t="inlineStr">
        <is>
          <t>Madagascar [Member]</t>
        </is>
      </c>
    </row>
    <row r="16">
      <c r="A16" s="3" t="inlineStr">
        <is>
          <t>Statement [Line Items]</t>
        </is>
      </c>
    </row>
    <row r="17">
      <c r="A17" s="4" t="inlineStr">
        <is>
          <t>Cash and cash equivalents</t>
        </is>
      </c>
      <c r="B17" s="5" t="n">
        <v>13173</v>
      </c>
      <c r="C17" s="5" t="n">
        <v>14054</v>
      </c>
    </row>
    <row r="18">
      <c r="A18" s="4" t="inlineStr">
        <is>
          <t>Amounts receivable</t>
        </is>
      </c>
      <c r="B18" s="5" t="n">
        <v>26</v>
      </c>
      <c r="C18" s="5" t="n">
        <v>26</v>
      </c>
    </row>
    <row r="19">
      <c r="A19" s="4" t="inlineStr">
        <is>
          <t>Prepaid expenses</t>
        </is>
      </c>
      <c r="B19" s="5" t="n">
        <v>546</v>
      </c>
      <c r="C19" s="5" t="n">
        <v>185</v>
      </c>
    </row>
    <row r="20">
      <c r="A20" s="4" t="inlineStr">
        <is>
          <t>Property, plant and equipment</t>
        </is>
      </c>
      <c r="B20" s="5" t="n">
        <v>3623964</v>
      </c>
      <c r="C20" s="5" t="n">
        <v>18111</v>
      </c>
    </row>
    <row r="21">
      <c r="A21" s="4" t="inlineStr">
        <is>
          <t>Total assets</t>
        </is>
      </c>
      <c r="B21" s="5" t="n">
        <v>3637709</v>
      </c>
      <c r="C21" s="5" t="n">
        <v>32376</v>
      </c>
    </row>
    <row r="22">
      <c r="A22" s="4" t="inlineStr">
        <is>
          <t>Total [Member]</t>
        </is>
      </c>
    </row>
    <row r="23">
      <c r="A23" s="3" t="inlineStr">
        <is>
          <t>Statement [Line Items]</t>
        </is>
      </c>
    </row>
    <row r="24">
      <c r="A24" s="4" t="inlineStr">
        <is>
          <t>Cash and cash equivalents</t>
        </is>
      </c>
      <c r="B24" s="5" t="n">
        <v>22437086</v>
      </c>
      <c r="C24" s="5" t="n">
        <v>222305</v>
      </c>
    </row>
    <row r="25">
      <c r="A25" s="4" t="inlineStr">
        <is>
          <t>Amounts receivable</t>
        </is>
      </c>
      <c r="B25" s="5" t="n">
        <v>92370</v>
      </c>
      <c r="C25" s="5" t="n">
        <v>7539</v>
      </c>
    </row>
    <row r="26">
      <c r="A26" s="4" t="inlineStr">
        <is>
          <t>Prepaid expenses</t>
        </is>
      </c>
      <c r="B26" s="5" t="n">
        <v>52974</v>
      </c>
      <c r="C26" s="5" t="n">
        <v>25484</v>
      </c>
    </row>
    <row r="27">
      <c r="A27" s="4" t="inlineStr">
        <is>
          <t>Property, plant and equipment</t>
        </is>
      </c>
      <c r="B27" s="5" t="n">
        <v>4337161</v>
      </c>
      <c r="C27" s="5" t="n">
        <v>18111</v>
      </c>
    </row>
    <row r="28">
      <c r="A28" s="4" t="inlineStr">
        <is>
          <t>Total assets</t>
        </is>
      </c>
      <c r="B28" s="5" t="n">
        <v>26919591</v>
      </c>
      <c r="C28" s="5" t="n">
        <v>273439</v>
      </c>
    </row>
    <row r="29">
      <c r="A29" s="4" t="inlineStr">
        <is>
          <t>Related PartiesTransactions [Member]</t>
        </is>
      </c>
    </row>
    <row r="30">
      <c r="A30" s="3" t="inlineStr">
        <is>
          <t>Statement [Line Items]</t>
        </is>
      </c>
    </row>
    <row r="31">
      <c r="A31" s="4" t="inlineStr">
        <is>
          <t>Cash and cash equivalents</t>
        </is>
      </c>
      <c r="B31" s="5" t="n">
        <v>22422783</v>
      </c>
      <c r="C31" s="5" t="n">
        <v>208251</v>
      </c>
    </row>
    <row r="32">
      <c r="A32" s="4" t="inlineStr">
        <is>
          <t>Amounts receivable</t>
        </is>
      </c>
      <c r="B32" s="5" t="n">
        <v>92344</v>
      </c>
      <c r="C32" s="5" t="n">
        <v>7513</v>
      </c>
    </row>
    <row r="33">
      <c r="A33" s="4" t="inlineStr">
        <is>
          <t>Prepaid expenses</t>
        </is>
      </c>
      <c r="B33" s="5" t="n">
        <v>52428</v>
      </c>
      <c r="C33" s="5" t="n">
        <v>25299</v>
      </c>
    </row>
    <row r="34">
      <c r="A34" s="4" t="inlineStr">
        <is>
          <t>Property, plant and equipment</t>
        </is>
      </c>
      <c r="B34" s="5" t="n">
        <v>713197</v>
      </c>
      <c r="C34" s="5" t="n">
        <v>0</v>
      </c>
    </row>
    <row r="35">
      <c r="A35" s="4" t="inlineStr">
        <is>
          <t>Total assets</t>
        </is>
      </c>
      <c r="B35" s="6" t="n">
        <v>23280752</v>
      </c>
      <c r="C35" s="6" t="n">
        <v>241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Payroll and benefits</t>
        </is>
      </c>
      <c r="B4" s="6" t="n">
        <v>0</v>
      </c>
      <c r="C4" s="6" t="n">
        <v>0</v>
      </c>
      <c r="D4" s="6" t="n">
        <v>13490</v>
      </c>
    </row>
    <row r="5">
      <c r="A5" s="4" t="inlineStr">
        <is>
          <t>Professional fees</t>
        </is>
      </c>
      <c r="B5" s="5" t="n">
        <v>155108</v>
      </c>
      <c r="C5" s="5" t="n">
        <v>95397</v>
      </c>
      <c r="D5" s="5" t="n">
        <v>111711</v>
      </c>
    </row>
    <row r="6">
      <c r="A6" s="4" t="inlineStr">
        <is>
          <t>Share-based compensation</t>
        </is>
      </c>
      <c r="B6" s="5" t="n">
        <v>3744172</v>
      </c>
      <c r="C6" s="5" t="n">
        <v>0</v>
      </c>
      <c r="D6" s="5" t="n">
        <v>651692</v>
      </c>
    </row>
    <row r="7">
      <c r="A7" s="4" t="inlineStr">
        <is>
          <t>Related Parties Transaction [Member]</t>
        </is>
      </c>
    </row>
    <row r="8">
      <c r="A8" s="3" t="inlineStr">
        <is>
          <t>Statement [Line Items]</t>
        </is>
      </c>
    </row>
    <row r="9">
      <c r="A9" s="4" t="inlineStr">
        <is>
          <t>Payroll and benefits</t>
        </is>
      </c>
      <c r="B9" s="5" t="n">
        <v>448984</v>
      </c>
      <c r="C9" s="5" t="n">
        <v>381777</v>
      </c>
      <c r="D9" s="5" t="n">
        <v>439175</v>
      </c>
    </row>
    <row r="10">
      <c r="A10" s="4" t="inlineStr">
        <is>
          <t>Consulting fees</t>
        </is>
      </c>
      <c r="B10" s="5" t="n">
        <v>341541</v>
      </c>
      <c r="C10" s="5" t="n">
        <v>331682</v>
      </c>
      <c r="D10" s="5" t="n">
        <v>335045</v>
      </c>
    </row>
    <row r="11">
      <c r="A11" s="4" t="inlineStr">
        <is>
          <t>Professional fees</t>
        </is>
      </c>
      <c r="B11" s="5" t="n">
        <v>35946</v>
      </c>
      <c r="C11" s="5" t="n">
        <v>0</v>
      </c>
      <c r="D11" s="5" t="n">
        <v>0</v>
      </c>
    </row>
    <row r="12">
      <c r="A12" s="4" t="inlineStr">
        <is>
          <t>Share-based compensation</t>
        </is>
      </c>
      <c r="B12" s="5" t="n">
        <v>3744172</v>
      </c>
      <c r="C12" s="5" t="n">
        <v>0</v>
      </c>
      <c r="D12" s="5" t="n">
        <v>640692</v>
      </c>
    </row>
    <row r="13">
      <c r="A13" s="4" t="inlineStr">
        <is>
          <t>Total</t>
        </is>
      </c>
      <c r="B13" s="6" t="n">
        <v>4570643</v>
      </c>
      <c r="C13" s="6" t="n">
        <v>713459</v>
      </c>
      <c r="D13" s="6" t="n">
        <v>14149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1) - USD ($)</t>
        </is>
      </c>
      <c r="B1" s="2" t="inlineStr">
        <is>
          <t>Jun. 30, 2021</t>
        </is>
      </c>
      <c r="C1" s="2" t="inlineStr">
        <is>
          <t>Jun. 30, 2020</t>
        </is>
      </c>
    </row>
    <row r="2">
      <c r="A2" s="4" t="inlineStr">
        <is>
          <t>Amounts receivable from key management</t>
        </is>
      </c>
      <c r="B2" s="6" t="n">
        <v>17007</v>
      </c>
      <c r="C2" s="6" t="n">
        <v>0</v>
      </c>
    </row>
    <row r="3">
      <c r="A3" s="4" t="inlineStr">
        <is>
          <t>Prepaid expenses to companies controlled by key management</t>
        </is>
      </c>
      <c r="B3" s="5" t="n">
        <v>6949</v>
      </c>
      <c r="C3" s="5" t="n">
        <v>3178</v>
      </c>
    </row>
    <row r="4">
      <c r="A4" s="4" t="inlineStr">
        <is>
          <t>Accounts payable due to companies controlled by key management</t>
        </is>
      </c>
      <c r="B4" s="5" t="n">
        <v>0</v>
      </c>
      <c r="C4" s="5" t="n">
        <v>86685</v>
      </c>
    </row>
    <row r="5">
      <c r="A5" s="4" t="inlineStr">
        <is>
          <t>Accrued liabilities due to key management</t>
        </is>
      </c>
      <c r="B5" s="6" t="n">
        <v>64503</v>
      </c>
      <c r="C5" s="6" t="n">
        <v>547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Jun. 30, 2021</t>
        </is>
      </c>
      <c r="C1" s="2" t="inlineStr">
        <is>
          <t>Jun. 30, 2020</t>
        </is>
      </c>
    </row>
    <row r="2">
      <c r="A2" s="4" t="inlineStr">
        <is>
          <t>Working capital deficit</t>
        </is>
      </c>
      <c r="B2" s="6" t="n">
        <v>-24147490</v>
      </c>
      <c r="C2" s="6" t="n">
        <v>-918048</v>
      </c>
    </row>
    <row r="3">
      <c r="A3" s="4" t="inlineStr">
        <is>
          <t>Warrant derivative liabilities</t>
        </is>
      </c>
      <c r="B3" s="5" t="n">
        <v>45380933</v>
      </c>
      <c r="C3" s="5" t="n">
        <v>45380933</v>
      </c>
    </row>
    <row r="4">
      <c r="A4" s="4" t="inlineStr">
        <is>
          <t>Working capital surplus</t>
        </is>
      </c>
      <c r="B4" s="6" t="n">
        <v>21233443</v>
      </c>
      <c r="C4" s="6" t="n">
        <v>7092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and Risk Management (Details) - USD ($)</t>
        </is>
      </c>
      <c r="B1" s="2" t="inlineStr">
        <is>
          <t>Jun. 30, 2021</t>
        </is>
      </c>
      <c r="C1" s="2" t="inlineStr">
        <is>
          <t>Jun. 30, 2020</t>
        </is>
      </c>
    </row>
    <row r="2">
      <c r="A2" s="4" t="inlineStr">
        <is>
          <t>Cash and cash equivalents (CAD)</t>
        </is>
      </c>
      <c r="B2" s="6" t="n">
        <v>1011996</v>
      </c>
      <c r="C2" s="6" t="n">
        <v>130414</v>
      </c>
    </row>
    <row r="3">
      <c r="A3" s="4" t="inlineStr">
        <is>
          <t>Cash and cash equivalents (MGA)</t>
        </is>
      </c>
      <c r="B3" s="5" t="n">
        <v>1698</v>
      </c>
      <c r="C3" s="5" t="n">
        <v>4003</v>
      </c>
    </row>
    <row r="4">
      <c r="A4" s="4" t="inlineStr">
        <is>
          <t>Amounts receivable (CAD)</t>
        </is>
      </c>
      <c r="B4" s="5" t="n">
        <v>73707</v>
      </c>
      <c r="C4" s="5" t="n">
        <v>7513</v>
      </c>
    </row>
    <row r="5">
      <c r="A5" s="4" t="inlineStr">
        <is>
          <t>Amounts receivable (MGA)</t>
        </is>
      </c>
      <c r="B5" s="5" t="n">
        <v>26</v>
      </c>
      <c r="C5" s="5" t="n">
        <v>26</v>
      </c>
    </row>
    <row r="6">
      <c r="A6" s="4" t="inlineStr">
        <is>
          <t>Accounts payable and accrued liabilities (CAD)</t>
        </is>
      </c>
      <c r="B6" s="5" t="n">
        <v>-137329</v>
      </c>
      <c r="C6" s="5" t="n">
        <v>-383006</v>
      </c>
    </row>
    <row r="7">
      <c r="A7" s="4" t="inlineStr">
        <is>
          <t>Accounts payable and accrued liabilities (MGA)</t>
        </is>
      </c>
      <c r="B7" s="5" t="n">
        <v>-30574</v>
      </c>
      <c r="C7" s="5" t="n">
        <v>-1061</v>
      </c>
    </row>
    <row r="8">
      <c r="A8" s="4" t="inlineStr">
        <is>
          <t>Accounts payable and accrued liabilities (EUR)</t>
        </is>
      </c>
      <c r="B8" s="5" t="n">
        <v>-166869</v>
      </c>
      <c r="C8" s="5" t="n">
        <v>-177654</v>
      </c>
    </row>
    <row r="9">
      <c r="A9" s="4" t="inlineStr">
        <is>
          <t>Provisions (CAD)</t>
        </is>
      </c>
      <c r="B9" s="5" t="n">
        <v>-738022</v>
      </c>
      <c r="C9" s="5" t="n">
        <v>-242829</v>
      </c>
    </row>
    <row r="10">
      <c r="A10" s="4" t="inlineStr">
        <is>
          <t>Net foreign exchange exposure in USD</t>
        </is>
      </c>
      <c r="B10" s="5" t="n">
        <v>14633</v>
      </c>
      <c r="C10" s="5" t="n">
        <v>-662594</v>
      </c>
    </row>
    <row r="11">
      <c r="A11" s="4" t="inlineStr">
        <is>
          <t>Impact of 10% change in foreign exchange rates</t>
        </is>
      </c>
      <c r="B11" s="6" t="n">
        <v>1463</v>
      </c>
      <c r="C11" s="6" t="n">
        <v>-662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Financial Instruments and Risk Management (Details Narrative) - USD ($)</t>
        </is>
      </c>
      <c r="B1" s="2" t="inlineStr">
        <is>
          <t>12 Months Ended</t>
        </is>
      </c>
    </row>
    <row r="2">
      <c r="B2" s="2" t="inlineStr">
        <is>
          <t>Jun. 30, 2021</t>
        </is>
      </c>
      <c r="C2" s="2" t="inlineStr">
        <is>
          <t>Jun. 30, 2020</t>
        </is>
      </c>
    </row>
    <row r="3">
      <c r="A3" s="3" t="inlineStr">
        <is>
          <t>Statement [Line Items]</t>
        </is>
      </c>
    </row>
    <row r="4">
      <c r="A4" s="4" t="inlineStr">
        <is>
          <t>Cash and cash equivalents</t>
        </is>
      </c>
      <c r="B4" s="6" t="n">
        <v>1011996</v>
      </c>
      <c r="C4" s="6" t="n">
        <v>130414</v>
      </c>
    </row>
    <row r="5">
      <c r="A5" s="4" t="inlineStr">
        <is>
          <t>Current liabilities</t>
        </is>
      </c>
      <c r="B5" s="6" t="n">
        <v>46729920</v>
      </c>
      <c r="C5" s="5" t="n">
        <v>1173376</v>
      </c>
    </row>
    <row r="6">
      <c r="A6" s="4" t="inlineStr">
        <is>
          <t>Contractual maturities</t>
        </is>
      </c>
      <c r="B6" s="4" t="inlineStr">
        <is>
          <t>12 years</t>
        </is>
      </c>
    </row>
    <row r="7">
      <c r="A7" s="4" t="inlineStr">
        <is>
          <t>Warrant derivative liabilities</t>
        </is>
      </c>
      <c r="B7" s="6" t="n">
        <v>45380933</v>
      </c>
      <c r="C7" s="5" t="n">
        <v>45380933</v>
      </c>
    </row>
    <row r="8">
      <c r="A8" s="4" t="inlineStr">
        <is>
          <t>Warrants liabilities</t>
        </is>
      </c>
      <c r="B8" s="5" t="n">
        <v>1348987</v>
      </c>
      <c r="C8" s="5" t="n">
        <v>964608</v>
      </c>
    </row>
    <row r="9">
      <c r="A9" s="4" t="inlineStr">
        <is>
          <t>Foreign exchange rates</t>
        </is>
      </c>
      <c r="B9" s="5" t="n">
        <v>1463</v>
      </c>
      <c r="C9" s="6" t="n">
        <v>-66259</v>
      </c>
    </row>
    <row r="10">
      <c r="A10" s="4" t="inlineStr">
        <is>
          <t>Molo Graphite Mine construction [Member]</t>
        </is>
      </c>
    </row>
    <row r="11">
      <c r="A11" s="3" t="inlineStr">
        <is>
          <t>Statement [Line Items]</t>
        </is>
      </c>
    </row>
    <row r="12">
      <c r="A12" s="4" t="inlineStr">
        <is>
          <t>Working capital requirements</t>
        </is>
      </c>
      <c r="B12" s="5" t="n">
        <v>1300000</v>
      </c>
    </row>
    <row r="13">
      <c r="A13" s="4" t="inlineStr">
        <is>
          <t>Construction cost</t>
        </is>
      </c>
      <c r="B13" s="5" t="n">
        <v>18400000</v>
      </c>
    </row>
    <row r="14">
      <c r="A14" s="4" t="inlineStr">
        <is>
          <t>General and administrative expenditures</t>
        </is>
      </c>
      <c r="B14" s="6" t="n">
        <v>3000000</v>
      </c>
    </row>
    <row r="15">
      <c r="A15" s="4" t="inlineStr">
        <is>
          <t>Description of capital expenditure</t>
        </is>
      </c>
      <c r="B15" s="4" t="inlineStr">
        <is>
          <t>the Company will receive a further $3.0 million from Vision Blue upon achieving 80% of capital expenditures</t>
        </is>
      </c>
    </row>
    <row r="16">
      <c r="A16" s="4" t="inlineStr">
        <is>
          <t>Expire of warrants</t>
        </is>
      </c>
      <c r="B16" s="4" t="inlineStr">
        <is>
          <t>20211231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Net loss for the year</t>
        </is>
      </c>
      <c r="B4" s="6" t="n">
        <v>-41960484</v>
      </c>
      <c r="C4" s="6" t="n">
        <v>-977635</v>
      </c>
      <c r="D4" s="6" t="n">
        <v>-3210504</v>
      </c>
    </row>
    <row r="5">
      <c r="A5" s="4" t="inlineStr">
        <is>
          <t>Income Tax [member]</t>
        </is>
      </c>
    </row>
    <row r="6">
      <c r="A6" s="3" t="inlineStr">
        <is>
          <t>Statement [Line Items]</t>
        </is>
      </c>
    </row>
    <row r="7">
      <c r="A7" s="4" t="inlineStr">
        <is>
          <t>Net loss for the year</t>
        </is>
      </c>
      <c r="B7" s="6" t="n">
        <v>-41960484</v>
      </c>
      <c r="C7" s="6" t="n">
        <v>-977635</v>
      </c>
    </row>
    <row r="8">
      <c r="A8" s="4" t="inlineStr">
        <is>
          <t>Statutory rate</t>
        </is>
      </c>
      <c r="B8" s="4" t="inlineStr">
        <is>
          <t>26.50%</t>
        </is>
      </c>
      <c r="C8" s="4" t="inlineStr">
        <is>
          <t>26.50%</t>
        </is>
      </c>
    </row>
    <row r="9">
      <c r="A9" s="4" t="inlineStr">
        <is>
          <t>Expected income tax recovery</t>
        </is>
      </c>
      <c r="B9" s="6" t="n">
        <v>-11119530</v>
      </c>
      <c r="C9" s="6" t="n">
        <v>-259073</v>
      </c>
    </row>
    <row r="10">
      <c r="A10" s="4" t="inlineStr">
        <is>
          <t>Other adjustments</t>
        </is>
      </c>
      <c r="B10" s="5" t="n">
        <v>63830</v>
      </c>
      <c r="C10" s="5" t="n">
        <v>22553</v>
      </c>
    </row>
    <row r="11">
      <c r="A11" s="4" t="inlineStr">
        <is>
          <t>Non-deductible expenses</t>
        </is>
      </c>
      <c r="B11" s="5" t="n">
        <v>0</v>
      </c>
      <c r="C11" s="5" t="n">
        <v>-102150</v>
      </c>
    </row>
    <row r="12">
      <c r="A12" s="4" t="inlineStr">
        <is>
          <t>Share cost of issue booked to equity</t>
        </is>
      </c>
      <c r="B12" s="5" t="n">
        <v>-30060</v>
      </c>
      <c r="C12" s="5" t="n">
        <v>-2070</v>
      </c>
    </row>
    <row r="13">
      <c r="A13" s="4" t="inlineStr">
        <is>
          <t>Share based compensation</t>
        </is>
      </c>
      <c r="B13" s="5" t="n">
        <v>992210</v>
      </c>
    </row>
    <row r="14">
      <c r="A14" s="4" t="inlineStr">
        <is>
          <t>Change in value of warrant liability</t>
        </is>
      </c>
      <c r="B14" s="5" t="n">
        <v>9668900</v>
      </c>
    </row>
    <row r="15">
      <c r="A15" s="4" t="inlineStr">
        <is>
          <t>Utilization of losses not previously recognized</t>
        </is>
      </c>
      <c r="B15" s="5" t="n">
        <v>0</v>
      </c>
      <c r="C15" s="5" t="n">
        <v>0</v>
      </c>
    </row>
    <row r="16">
      <c r="A16" s="4" t="inlineStr">
        <is>
          <t>Change in tax benefits not recognized</t>
        </is>
      </c>
      <c r="B16" s="5" t="n">
        <v>424650</v>
      </c>
      <c r="C16" s="5" t="n">
        <v>340740</v>
      </c>
    </row>
    <row r="17">
      <c r="A17" s="4" t="inlineStr">
        <is>
          <t>Income tax (recovery)</t>
        </is>
      </c>
      <c r="B17" s="6" t="n">
        <v>0</v>
      </c>
      <c r="C1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Deferred tax assets</t>
        </is>
      </c>
    </row>
    <row r="3">
      <c r="A3" s="4" t="inlineStr">
        <is>
          <t>Royalty obligation</t>
        </is>
      </c>
      <c r="B3" s="6" t="n">
        <v>318060</v>
      </c>
      <c r="C3" s="6" t="n">
        <v>0</v>
      </c>
    </row>
    <row r="4">
      <c r="A4" s="4" t="inlineStr">
        <is>
          <t>Share cost of issue</t>
        </is>
      </c>
      <c r="B4" s="5" t="n">
        <v>387770</v>
      </c>
      <c r="C4" s="5" t="n">
        <v>0</v>
      </c>
    </row>
    <row r="5">
      <c r="A5" s="4" t="inlineStr">
        <is>
          <t>Operating tax losses carried forward</t>
        </is>
      </c>
      <c r="B5" s="5" t="n">
        <v>54590</v>
      </c>
      <c r="C5" s="5" t="n">
        <v>0</v>
      </c>
    </row>
    <row r="6">
      <c r="A6" s="4" t="inlineStr">
        <is>
          <t>Subtotal of deferred tax assets</t>
        </is>
      </c>
      <c r="B6" s="5" t="n">
        <v>760420</v>
      </c>
      <c r="C6" s="5" t="n">
        <v>0</v>
      </c>
    </row>
    <row r="7">
      <c r="A7" s="3" t="inlineStr">
        <is>
          <t>Deferred tax liabilities</t>
        </is>
      </c>
    </row>
    <row r="8">
      <c r="A8" s="4" t="inlineStr">
        <is>
          <t>Royalty receivable</t>
        </is>
      </c>
      <c r="B8" s="5" t="n">
        <v>760420</v>
      </c>
      <c r="C8" s="5" t="n">
        <v>0</v>
      </c>
    </row>
    <row r="9">
      <c r="A9" s="4" t="inlineStr">
        <is>
          <t>Subtotal of deferred tax liabilities</t>
        </is>
      </c>
      <c r="B9" s="5" t="n">
        <v>760420</v>
      </c>
      <c r="C9" s="5" t="n">
        <v>0</v>
      </c>
    </row>
    <row r="10">
      <c r="A10" s="4" t="inlineStr">
        <is>
          <t>Net deferred tax asset (liability)</t>
        </is>
      </c>
      <c r="B10" s="6" t="n">
        <v>0</v>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sis of Presentation</t>
        </is>
      </c>
      <c r="B1" s="2" t="inlineStr">
        <is>
          <t>12 Months Ended</t>
        </is>
      </c>
    </row>
    <row r="2">
      <c r="B2" s="2" t="inlineStr">
        <is>
          <t>Jun. 30, 2021</t>
        </is>
      </c>
    </row>
    <row r="3">
      <c r="A3" s="3" t="inlineStr">
        <is>
          <t>Expenses and other income</t>
        </is>
      </c>
    </row>
    <row r="4">
      <c r="A4" s="4" t="inlineStr">
        <is>
          <t>2. Basis of Presentation</t>
        </is>
      </c>
      <c r="B4" s="4" t="inlineStr">
        <is>
          <t>2. Basis of Presentation Statement of compliance with IFRS These consolidated financial statements have been prepared in accordance and comply with International Financial Reporting Standards (“IFRS”) as issued by the International Accounting Standards Board (“IASB”). Basis of measurement The accompanying consolidated financial statements have been prepared on the basis of a going concern, which contemplates the realization of assets and liquidation of liabilities in the normal course of business, under the historical cost basis except for certain financial instruments that are measured at fair value, as explained in the accounting policies below. Going Concern Assumption As of June 30, 2021, the Company had cash and cash equivalents of $22,437,086 which is expected to be sufficient to complete construction and commissioning of Phase 1 of the Molo Graphite Mine prior to June 30, 2022. As such, the Company believes it can continue as a going concern. In assessing whether the going concern assumption is appropriate, management considers all available information about the future, which is at least, but not limited to, twelve months from the end of the reporting period. The Company’s ability to continue operations and fund its exploration and development expenditures is not dependent on management’s ability to secure additional financing. These consolidated financial statements do not give effect to adjustments that would be necessary should the Company be unable to continue as a going concern and therefore need to realize its assets and liquidate its liabilities and commitments in other than the normal course of business and at amounts different from those in the accompanying consolidated financial statements. Basis of consolidation NextSource owns 100% of NextSource Materials (Mauritius) Ltd. (“MATMAU”), a Mauritius subsidiary, and 2391938 Ontario Inc., an Ontario Company. MATMAU owns 100% of NextSource Minerals (Mauritius) Ltd. (“MINMAU”), a Mauritius subsidiary, NextSource Graphite (Mauritius) Ltd (“GRAMAU”), a Mauritius subsidiary, and NextSource Materials (Madagascar) SARLU (“MATMAD”), a Madagascar subsidiary. MINMAU owns 100% of NextSource Minerals (Madagascar) SARLU (“MINMAD”), a Madagascar subsidiary. GRAMAU owns 100% of ERG (Madagascar) SARLU (“ERGMAD”), a Madagascar. These consolidated financial statements include the financial position, results of operations and cash flows of the Company and its wholly owned subsidiaries. Intercompany balances, transactions, income and expenses, profits and losses, including gains and losses relating to subsidiaries have been eliminated 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2) - USD ($)</t>
        </is>
      </c>
      <c r="B1" s="2" t="inlineStr">
        <is>
          <t>Jun. 30, 2021</t>
        </is>
      </c>
      <c r="C1" s="2" t="inlineStr">
        <is>
          <t>Jun. 30, 2020</t>
        </is>
      </c>
    </row>
    <row r="2">
      <c r="A2" s="3" t="inlineStr">
        <is>
          <t>Statement [Line Items]</t>
        </is>
      </c>
    </row>
    <row r="3">
      <c r="A3" s="4" t="inlineStr">
        <is>
          <t>Property, plant and equipment</t>
        </is>
      </c>
      <c r="B3" s="6" t="n">
        <v>4337161</v>
      </c>
      <c r="C3" s="6" t="n">
        <v>18111</v>
      </c>
    </row>
    <row r="4">
      <c r="A4" s="4" t="inlineStr">
        <is>
          <t>Income Tax [member]</t>
        </is>
      </c>
    </row>
    <row r="5">
      <c r="A5" s="3" t="inlineStr">
        <is>
          <t>Statement [Line Items]</t>
        </is>
      </c>
    </row>
    <row r="6">
      <c r="A6" s="4" t="inlineStr">
        <is>
          <t>Canadian operating tax losses carry-forward</t>
        </is>
      </c>
      <c r="B6" s="5" t="n">
        <v>25041650</v>
      </c>
      <c r="C6" s="5" t="n">
        <v>23419560</v>
      </c>
    </row>
    <row r="7">
      <c r="A7" s="4" t="inlineStr">
        <is>
          <t>Non-Canadian losses</t>
        </is>
      </c>
      <c r="B7" s="5" t="n">
        <v>53000</v>
      </c>
      <c r="C7" s="5" t="n">
        <v>53000</v>
      </c>
    </row>
    <row r="8">
      <c r="A8" s="4" t="inlineStr">
        <is>
          <t>Property, plant and equipment</t>
        </is>
      </c>
      <c r="B8" s="5" t="n">
        <v>1465890</v>
      </c>
      <c r="C8" s="5" t="n">
        <v>1316520</v>
      </c>
    </row>
    <row r="9">
      <c r="A9" s="4" t="inlineStr">
        <is>
          <t>Capital losses carry-forward</t>
        </is>
      </c>
      <c r="B9" s="5" t="n">
        <v>188560</v>
      </c>
      <c r="C9" s="5" t="n">
        <v>188980</v>
      </c>
    </row>
    <row r="10">
      <c r="A10" s="4" t="inlineStr">
        <is>
          <t>Share cost of issue</t>
        </is>
      </c>
      <c r="B10" s="5" t="n">
        <v>0</v>
      </c>
      <c r="C10" s="5" t="n">
        <v>128300</v>
      </c>
    </row>
    <row r="11">
      <c r="A11" s="4" t="inlineStr">
        <is>
          <t>Canadian exploration and development tax pools</t>
        </is>
      </c>
      <c r="B11" s="5" t="n">
        <v>3754990</v>
      </c>
      <c r="C11" s="5" t="n">
        <v>4198270</v>
      </c>
    </row>
    <row r="12">
      <c r="A12" s="4" t="inlineStr">
        <is>
          <t>Unrecognized deferred tax assets</t>
        </is>
      </c>
      <c r="B12" s="6" t="n">
        <v>30504090</v>
      </c>
      <c r="C12" s="6" t="n">
        <v>293046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21" customWidth="1" min="2" max="2"/>
  </cols>
  <sheetData>
    <row r="1">
      <c r="A1" s="1" t="inlineStr">
        <is>
          <t>Income Taxes (Details 3)</t>
        </is>
      </c>
      <c r="B1" s="2" t="inlineStr">
        <is>
          <t>Jun. 30, 2021USD ($)</t>
        </is>
      </c>
    </row>
    <row r="2">
      <c r="A2" s="4" t="inlineStr">
        <is>
          <t>Total [Member]</t>
        </is>
      </c>
    </row>
    <row r="3">
      <c r="A3" s="3" t="inlineStr">
        <is>
          <t>Statement [Line Items]</t>
        </is>
      </c>
    </row>
    <row r="4">
      <c r="A4" s="4" t="inlineStr">
        <is>
          <t>Canadian operating tax losses carry-forward</t>
        </is>
      </c>
      <c r="B4" s="6" t="n">
        <v>25041650</v>
      </c>
    </row>
    <row r="5">
      <c r="A5" s="4" t="inlineStr">
        <is>
          <t>2032 [Member]</t>
        </is>
      </c>
    </row>
    <row r="6">
      <c r="A6" s="3" t="inlineStr">
        <is>
          <t>Statement [Line Items]</t>
        </is>
      </c>
    </row>
    <row r="7">
      <c r="A7" s="4" t="inlineStr">
        <is>
          <t>Canadian operating tax losses carry-forward</t>
        </is>
      </c>
      <c r="B7" s="5" t="n">
        <v>2491120</v>
      </c>
    </row>
    <row r="8">
      <c r="A8" s="4" t="inlineStr">
        <is>
          <t>2027 [Member]</t>
        </is>
      </c>
    </row>
    <row r="9">
      <c r="A9" s="3" t="inlineStr">
        <is>
          <t>Statement [Line Items]</t>
        </is>
      </c>
    </row>
    <row r="10">
      <c r="A10" s="4" t="inlineStr">
        <is>
          <t>Canadian operating tax losses carry-forward</t>
        </is>
      </c>
      <c r="B10" s="5" t="n">
        <v>627560</v>
      </c>
    </row>
    <row r="11">
      <c r="A11" s="4" t="inlineStr">
        <is>
          <t>2028 [Member]</t>
        </is>
      </c>
    </row>
    <row r="12">
      <c r="A12" s="3" t="inlineStr">
        <is>
          <t>Statement [Line Items]</t>
        </is>
      </c>
    </row>
    <row r="13">
      <c r="A13" s="4" t="inlineStr">
        <is>
          <t>Canadian operating tax losses carry-forward</t>
        </is>
      </c>
      <c r="B13" s="5" t="n">
        <v>808270</v>
      </c>
    </row>
    <row r="14">
      <c r="A14" s="4" t="inlineStr">
        <is>
          <t>2033 [Member]</t>
        </is>
      </c>
    </row>
    <row r="15">
      <c r="A15" s="3" t="inlineStr">
        <is>
          <t>Statement [Line Items]</t>
        </is>
      </c>
    </row>
    <row r="16">
      <c r="A16" s="4" t="inlineStr">
        <is>
          <t>Canadian operating tax losses carry-forward</t>
        </is>
      </c>
      <c r="B16" s="5" t="n">
        <v>2077470</v>
      </c>
    </row>
    <row r="17">
      <c r="A17" s="4" t="inlineStr">
        <is>
          <t>2029 [Member]</t>
        </is>
      </c>
    </row>
    <row r="18">
      <c r="A18" s="3" t="inlineStr">
        <is>
          <t>Statement [Line Items]</t>
        </is>
      </c>
    </row>
    <row r="19">
      <c r="A19" s="4" t="inlineStr">
        <is>
          <t>Canadian operating tax losses carry-forward</t>
        </is>
      </c>
      <c r="B19" s="5" t="n">
        <v>817410</v>
      </c>
    </row>
    <row r="20">
      <c r="A20" s="4" t="inlineStr">
        <is>
          <t>2030 [Member]</t>
        </is>
      </c>
    </row>
    <row r="21">
      <c r="A21" s="3" t="inlineStr">
        <is>
          <t>Statement [Line Items]</t>
        </is>
      </c>
    </row>
    <row r="22">
      <c r="A22" s="4" t="inlineStr">
        <is>
          <t>Canadian operating tax losses carry-forward</t>
        </is>
      </c>
      <c r="B22" s="5" t="n">
        <v>1382860</v>
      </c>
    </row>
    <row r="23">
      <c r="A23" s="4" t="inlineStr">
        <is>
          <t>2031 [Member]</t>
        </is>
      </c>
    </row>
    <row r="24">
      <c r="A24" s="3" t="inlineStr">
        <is>
          <t>Statement [Line Items]</t>
        </is>
      </c>
    </row>
    <row r="25">
      <c r="A25" s="4" t="inlineStr">
        <is>
          <t>Canadian operating tax losses carry-forward</t>
        </is>
      </c>
      <c r="B25" s="5" t="n">
        <v>1948650</v>
      </c>
    </row>
    <row r="26">
      <c r="A26" s="4" t="inlineStr">
        <is>
          <t>2034 [Member]</t>
        </is>
      </c>
    </row>
    <row r="27">
      <c r="A27" s="3" t="inlineStr">
        <is>
          <t>Statement [Line Items]</t>
        </is>
      </c>
    </row>
    <row r="28">
      <c r="A28" s="4" t="inlineStr">
        <is>
          <t>Canadian operating tax losses carry-forward</t>
        </is>
      </c>
      <c r="B28" s="5" t="n">
        <v>2528580</v>
      </c>
    </row>
    <row r="29">
      <c r="A29" s="4" t="inlineStr">
        <is>
          <t>2035 [Member]</t>
        </is>
      </c>
    </row>
    <row r="30">
      <c r="A30" s="3" t="inlineStr">
        <is>
          <t>Statement [Line Items]</t>
        </is>
      </c>
    </row>
    <row r="31">
      <c r="A31" s="4" t="inlineStr">
        <is>
          <t>Canadian operating tax losses carry-forward</t>
        </is>
      </c>
      <c r="B31" s="5" t="n">
        <v>2013770</v>
      </c>
    </row>
    <row r="32">
      <c r="A32" s="4" t="inlineStr">
        <is>
          <t>2036 [Member]</t>
        </is>
      </c>
    </row>
    <row r="33">
      <c r="A33" s="3" t="inlineStr">
        <is>
          <t>Statement [Line Items]</t>
        </is>
      </c>
    </row>
    <row r="34">
      <c r="A34" s="4" t="inlineStr">
        <is>
          <t>Canadian operating tax losses carry-forward</t>
        </is>
      </c>
      <c r="B34" s="5" t="n">
        <v>1448930</v>
      </c>
    </row>
    <row r="35">
      <c r="A35" s="4" t="inlineStr">
        <is>
          <t>2037 [Member]</t>
        </is>
      </c>
    </row>
    <row r="36">
      <c r="A36" s="3" t="inlineStr">
        <is>
          <t>Statement [Line Items]</t>
        </is>
      </c>
    </row>
    <row r="37">
      <c r="A37" s="4" t="inlineStr">
        <is>
          <t>Canadian operating tax losses carry-forward</t>
        </is>
      </c>
      <c r="B37" s="5" t="n">
        <v>1837300</v>
      </c>
    </row>
    <row r="38">
      <c r="A38" s="4" t="inlineStr">
        <is>
          <t>2038 [Member]</t>
        </is>
      </c>
    </row>
    <row r="39">
      <c r="A39" s="3" t="inlineStr">
        <is>
          <t>Statement [Line Items]</t>
        </is>
      </c>
    </row>
    <row r="40">
      <c r="A40" s="4" t="inlineStr">
        <is>
          <t>Canadian operating tax losses carry-forward</t>
        </is>
      </c>
      <c r="B40" s="5" t="n">
        <v>2104660</v>
      </c>
    </row>
    <row r="41">
      <c r="A41" s="4" t="inlineStr">
        <is>
          <t>2039 [Member]</t>
        </is>
      </c>
    </row>
    <row r="42">
      <c r="A42" s="3" t="inlineStr">
        <is>
          <t>Statement [Line Items]</t>
        </is>
      </c>
    </row>
    <row r="43">
      <c r="A43" s="4" t="inlineStr">
        <is>
          <t>Canadian operating tax losses carry-forward</t>
        </is>
      </c>
      <c r="B43" s="5" t="n">
        <v>1777140</v>
      </c>
    </row>
    <row r="44">
      <c r="A44" s="4" t="inlineStr">
        <is>
          <t>2040 [Member]</t>
        </is>
      </c>
    </row>
    <row r="45">
      <c r="A45" s="3" t="inlineStr">
        <is>
          <t>Statement [Line Items]</t>
        </is>
      </c>
    </row>
    <row r="46">
      <c r="A46" s="4" t="inlineStr">
        <is>
          <t>Canadian operating tax losses carry-forward</t>
        </is>
      </c>
      <c r="B46" s="5" t="n">
        <v>1349840</v>
      </c>
    </row>
    <row r="47">
      <c r="A47" s="4" t="inlineStr">
        <is>
          <t>2041 [Member]</t>
        </is>
      </c>
    </row>
    <row r="48">
      <c r="A48" s="3" t="inlineStr">
        <is>
          <t>Statement [Line Items]</t>
        </is>
      </c>
    </row>
    <row r="49">
      <c r="A49" s="4" t="inlineStr">
        <is>
          <t>Canadian operating tax losses carry-forward</t>
        </is>
      </c>
      <c r="B49" s="6" t="n">
        <v>18280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Narrative)</t>
        </is>
      </c>
      <c r="B1" s="2" t="inlineStr">
        <is>
          <t>12 Months Ended</t>
        </is>
      </c>
    </row>
    <row r="2">
      <c r="B2" s="2" t="inlineStr">
        <is>
          <t>Jun. 30, 2021</t>
        </is>
      </c>
      <c r="C2" s="2" t="inlineStr">
        <is>
          <t>Jun. 30, 2019</t>
        </is>
      </c>
    </row>
    <row r="3">
      <c r="A3" s="4" t="inlineStr">
        <is>
          <t>Federal provincial income tax rate</t>
        </is>
      </c>
      <c r="B3" s="4" t="inlineStr">
        <is>
          <t>26.50%</t>
        </is>
      </c>
      <c r="C3" s="4" t="inlineStr">
        <is>
          <t>26.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75" customWidth="1" min="2" max="2"/>
  </cols>
  <sheetData>
    <row r="1">
      <c r="A1" s="1" t="inlineStr">
        <is>
          <t>Subsequent events (Details Narrative) - Subsequent Events [Member]</t>
        </is>
      </c>
      <c r="B1" s="2" t="inlineStr">
        <is>
          <t>1 Months Ended</t>
        </is>
      </c>
    </row>
    <row r="2">
      <c r="B2" s="2" t="inlineStr">
        <is>
          <t>Sep. 23, 2021USD ($)</t>
        </is>
      </c>
    </row>
    <row r="3">
      <c r="A3" s="3" t="inlineStr">
        <is>
          <t>Statement [Line Items]</t>
        </is>
      </c>
    </row>
    <row r="4">
      <c r="A4" s="4" t="inlineStr">
        <is>
          <t>Common shares for gross proceeds</t>
        </is>
      </c>
      <c r="B4" s="6" t="n">
        <v>150100</v>
      </c>
    </row>
    <row r="5">
      <c r="A5" s="4" t="inlineStr">
        <is>
          <t>Description of Warrants</t>
        </is>
      </c>
      <c r="B5" s="4" t="inlineStr">
        <is>
          <t>a total of 211,112 warrants priced at CAD$0.90 were exercised into 211,1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1</t>
        </is>
      </c>
    </row>
    <row r="3">
      <c r="A3" s="4" t="inlineStr">
        <is>
          <t>3. Summary of Significant Accounting Policies</t>
        </is>
      </c>
      <c r="B3" s="4" t="inlineStr">
        <is>
          <t xml:space="preserve">3. Summary of Significant Accounting Policies Foreign currencies The presentation and functional currency of the Company is the US dollar. The Company has primarily expended its cash on international exploration projects and historically generated its equity funding in US dollars. The Company expects to sell graphite priced in US dollars once the Molo Graphite Mine achieves production. The Company office is located in Canada and the Company expends a portion of its payroll, professional and general and administrative costs in Canadian dollars, which are translated at the average exchange rates for the period, unless exchange rates fluctuated significantly during that period, in which case the exchange rates at the dates of transactions are used. The Company functional currency of the Mauritius subsidiaries is the United States dollar. The functional currency of the Madagascar subsidiaries is the Madagascar Ariary. Transfers of cash from the Company to its subsidiaries is typically completed using US dollars. All Ariary transactions are translated at the average exchange rates for the period, unless exchange rates fluctuated significantly during that period, in which case the exchange rates at the dates of transactions are used. For the purpose of presenting consolidated financial statements, subsidiary company assets and liabilities are expressed in United States dollars using the prevailing exchange rates at the end of the reporting period. Any exchange differences that arise are recognized in other comprehensive income and cumulative translation adjustment in equity. At the end of each reporting period, the Company translates foreign currency balances as follows: · monetary items are translated at the closing rate in effect at the consolidated statement of financial position;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The intercompany loans made to the subsidiary companies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hensive loss. If the Company determined that settlement of these amounts was planned or likely in the foreseeable future, the resultant foreign exchange gains and losses would be recorded through profit or loss. The Company considers cash equivalents to be cash and highly liquid investments with original maturities of three months or less. Prepayments and deposits The Company makes prepayments and deposits to suppliers of services. These are recognized as prepayments when made and recognized as expenses when received. Prepayments and deposits on assets that are long term in nature are recorded as long-term prepayments and deposits. Financial instruments Financial assets and financial liabilities are recognis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Financial liabilities are derecognized when the obligation under the liability is extinguished, discharged, cancelled or expired. Gains and losses on derecognition of financial assets and financial liabilities are recognized within financing income and financing expense, respectively. Management determines the classification of financial assets and financial liabilities at initial recognition and, except in very limited circumstances, the classification is not changed subsequent to initial recognition. The classification depends on the purpose for which the financial instruments were acquired, their characteristics and/or management’s intent. Transaction costs with respect to instruments not classified as fair value through profit or loss are recognized as an adjustment to the cost of the underlying instruments and amortized using the effective interest method. 3. Summary of Significant Accounting Policies (continued) The Company’s financial instruments were classified in the following categories: Financial assets measured at fair value through profit or loss (FVTPL): An instrument is classified as fair value through profit or loss if it is held for trading or is designated as such upon initial recognition. A financial asset is classified as fair value through profit or loss if acquired principally for the purpose of selling in the short term or if so, designated by management. All derivative financial instruments fall into this category, except for those designated and effective as hedging instruments. Financial instruments included in this category are initially recognized at fair value and transaction costs are taken directly to earnings along with gains and losses arising from changes in fair value. All changes in their fair value are recorded through profit or loss. The following financial assets are measured at fair value through profit or loss: · Cash and cash equivalents Financial assets measured at amortized cost: Financial assets measured at amortized cost are initially recognized at fair value net of transaction costs and are subsequently measured at amortized cost. Interest revenue on advances and loans receivable are recognized using the effective interest method. The following financial assets are measured at amortized cost: · Amounts receivable (excluding sales taxes) Impairment of financial assets measured at amortized costs: At each reporting date, the Company assesses whether there is any objective evidence that a financial asset or a group of financial assets is impaired. A financial asset or a group of financial assets is impaired if there is objective evidence that the estimated future cash flows of the financial asset or the group of financial assets have been negatively impacted. Evidence of impairment may include indications that debtors are experiencing financial difficulty, default or delinquency in interest or principal payments, or other observable data which indicates that there is a measurable decrease in the estimated future cash flows. If an impairment loss has occurred,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financial asset has a variable interest rate, the discount rate for measuring any impairment loss is the current effective interest rate. The carrying amount of the asset is reduced through the use of an allowance account, and the loss is recognized in financing expense. Interest income continues to be accrued on the reduced carrying amount using the rate of interest used to discount the future cash flows for the purpose of measuring the impairment loss. The interest income is recorded as part of financing income.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n impairment is later recovered, the recovery is credited to financing income. The Company recognizes a loss allowance for the expected credit losses associated with its financial assets. Credit losses are defined as the difference between all the contractual cash flows that are due to an entity and the cash flows that it expects to receive. This difference is discounted at the original effective interest rate (or credit adjusted effective interest rate for purchased or originated credit-impaired financial assets). Expected credit losses are measured to reflect a probability-weighted amount, the time value of money, and reasonable and supportable information regarding past events, current conditions, and forecasts of future economic conditions. In applying this forward-looking approach, a distinction is made between: · financial instruments that have not deteriorated significantly in credit quality since initial recognition or that have low credit risk, whereby ‘12-month expected credit losses’ are recognized (‘Stage 1’) · financial instruments that have deteriorated significantly in credit quality since initial recognition and whose credit risk is not low, whereby ‘lifetime expected credit losses’ are recognized (‘Stage 2’) · financial assets that have objective evidence of impairment at the reporting date, whereby the asset is written off as there is no reasonable expectation of recovering all or any portion thereof (‘Stage 3’) 3. Summary of Significant Accounting Policies (continued) The Company applied the simplified approach in accounting for amounts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lifetime expected credit losses using a provision matrix. For financial assets assessed as impaired at the reporting date, the Company continues to recognize a loss allowance equal to lifetime expected credit losses. Loss allowances for expected credit losses are presented in the consolidated statement of financial position as a deduction from the gross carrying amount of the financial asset. Financial liabilities measured at amortized cost: Financial liabilities are initially recognized at fair value net of transaction costs and are subsequently measured at amortized cost using the effective interest method except for derivatives and financial liabilities designated as FVTPL. All interest-related charges and, if applicable, changes in an instrument’s fair value that are reported in profit or loss are included within accretion of deferred obligation, finance costs or finance income. The following financial liabilities are measured at amortized cost: · Accounts payable · Accrued liabilities · Provision · Royalty obligation · Short term debt Financial liabilities measured at fair value through profit or loss: Financial liabilities designated as FVTPL are initially recognized at fair value and transaction costs are taken directly to earnings along with gains and losses arising from changes in fair value. Derivative instruments, including embedded derivatives, are recorded at fair value unless exempted from derivative treatment as normal purchase and sale. All changes in their fair value are recorded through profit or loss. The following financial liabilities are measured at fair value through profit or loss: · Warrant derivative liability Fair value measurement Financial instruments recorded at fair value on the consolidated statements of financial position are classified using a fair value hierarchy that reflects the significance of the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The binomial and Black Scholes valuation techniques are permitted under IFRS for fair value calculations. As of June 30, 2021, and 2020, only cash and cash equivalents, which is a Level 1 financial instrument, and the warrant liability, which is a Level 3 financial instrument, are recorded at fair value on the consolidated statements of financial position.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3. Summary of Significant Accounting Policies (continued)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statements of financial position. The exploration and evaluation phase ends when the technical feasibility and commercial viability of extracting the mineral is demonstrable. Mine Development Expenditures Mine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Revenue from flake graphite sales prior to the achievement of commercial production is deducted from capitalized mine development costs in the consolidated statements of financial position and is not included in revenue from mining operations.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equipment, and mine development and for open-pit stripping activities. Mining properties, plant and equipment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Assets Under Construction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equipment and mine development. 3. Summary of Significant Accounting Policies (continued)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operations and comprehensiv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line basis, according to the pattern in which the asset’s future economic benefits are expected to be consumed. The amortization method applied to an asset is reviewed at least annually. Useful lives of plant and equipment are based on the lesser of the estimated mine lives as determined by proven and probable mineral reserves and the mineral resources included in the current life of mine plan and the estimated useful life of the asset. The following sets out the useful lives of certain assets: · Exploration and evaluation equipment 3 to 5 years · Office equipment 3 to 5 years · Vehicles 5 years · Right of use assets 4 years · Processing plant 1 to 30 years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3. Summary of Significant Accounting Policies (continued) Impairment of long-lived assets A Cash Generating Unit (“CGU”) is defined as the smallest identifiable group of assets that are able to generate cash inflows. If an active market exists for the output produced by an asset or group of assets, that asset or group of assets shall be identified as a CGU, even if some or all of the output is used internally.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operations and comprehensive loss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operations and comprehensive loss in the period in which they occur. Leases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liability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liabilitie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fixed lease payments or a change in the assessment to purchase the underlying asset. The Company presents right-of-use assets in the plant and equipment line item on the consolidated statements of financial position and lease liabilities in the lease obligations line item on the consolidated statements of financial position. Short-term leases and leases of low value assets The Company has elected not to recognize right-of-use assets and lease liabilities for leases that have a lease term of 12 months or less and do not contain a purchase option or for leases related to low value assets. Lease payments on short-term leases and leases of low value assets are recognized as an expense in the consolidated statements of operations and comprehensive loss. 3. Summary of Significant Accounting Policies (continued)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equi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operations and comprehensive 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operations and comprehensive 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s. Any change in the value of ERLs results in a corresponding charge or credit to the consolidated statements of operations and comprehensive loss. Upon settlement of an ERL, the Company records a gain or loss if the actual cost differs from the carrying amount of the ERLs in the consolidated statements of operations and comprehensive loss. The Company’s operations are subject to environmental regulations in Madagascar. As at the date of these financial statements, the Company did not have any environmental rehabilitation obligations (ERLs) and had no asset retirement obligations (AROs). Provisions and contingent liabilities Provisions are recognized when the Company has a present obligation (legal or constructive) as a result of a past event, it is probable that an outflow of resources will be required to settle the obligation and a reliable estimate can be made of the amount of the obligation. Where appropriate, the future cash flow estimates are adjusted to reflect risks specific to the obligation. If the effect of the time value of money is material, provisions are determined by discounting the expected future cash flows at a pre-tax rate that reflects current market assessments of the time value of money. Where discounting is used, the increase in the provision due to the passage of time is recognized as financing expense. A contingent liability is disclosed where the existence of an obligation will only be confirmed by future events or where the amount of the obligation can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ignificant judgments, estimates and assumptions</t>
        </is>
      </c>
      <c r="B1" s="2" t="inlineStr">
        <is>
          <t>12 Months Ended</t>
        </is>
      </c>
    </row>
    <row r="2">
      <c r="B2" s="2" t="inlineStr">
        <is>
          <t>Jun. 30, 2021</t>
        </is>
      </c>
    </row>
    <row r="3">
      <c r="A3" s="4" t="inlineStr">
        <is>
          <t>4. Significant judgments, estimates and assumptions</t>
        </is>
      </c>
      <c r="B3" s="4" t="inlineStr">
        <is>
          <t>4. Significant judgments, estimates and assumptions To prepare financial statements in conformity with IFRS, the Company must make estimates, judgements and assumptions concerning the future that affect the carrying values of assets and liabilities as of the date of the consolidated financial statements and the reported values of revenues and expenses during the reporting period. By their nature, these are uncertain and actual outcomes could differ from the estimates, judgments and assumptions. The impacts of such estimates are pervasive throughout the consolidated financial statements and may require accounting adjustments based on future occurrences. Revisions to accounting estimates are recognized in the period in which the estimate is revised and also in future periods when the revision affects both current and future periods. Significant accounting judgments, estimates and assumptions are reviewed on an ongoing basis. Uncertainty due to the Covid-19 Pandemic The impact of COVID-19 on the Company has been limited since it does not have any active exploration programs and construction activities related to the Molo Graphite Mine have mainly focused on the assembly of the processing plant overseas by our EPC contractor. Certain of our directors, officers, employees, consultants, and contractors have been indirectly impacted by intermittent lockdowns that have been imposed in Canada, Madagascar, Mauritius and in South Africa. The Company has tried to incorporate the impact COVID-19 outbreaks and intermittent lockdowns into the development plans for the Molo Graphite Mine. Notwithstanding, intermittent lockdowns have the potential to cause unforeseen delays in the plant assembly and delivery schedule, as well as with mine site works construction schedule. It is not possible for the Company to predict the duration or magnitude of adverse impacts from further outbreaks and predict the effects on the Company’s business or results of operations. The duration and full financial effect of the COVID-19 pandemic is unknown at this time, as are the measures taken by governments, the Company or others related to the COVID-19 pandemic. Any estimate of the length and severity of these developments is therefore subject to significant uncertainty, and accordingly estimates of the extent to which the COVID-19 pandemic may materially and adversely affect the Company’s operations, financial results and condition in future periods are also subject to significant uncertainty. Inputs and assumptions relate to, among other things, interest rates, foreign exchange rates, cost of capital, commodity prices, and the amount and timing of future cash flows, while accounting judgments take into consideration the business and economic uncertainties related to the COVID-19 pandemic and the future response of governments, the Company and others to those uncertainties. In the current environment, the inputs and assumptions and judgements are subject to greater variability than normal, which could in the future significantly affect judgments, estimates and assumptions made by management as they relate to potential impact of the COVID-19 pandemic on various financial accounts and note disclosures and could lead to a material adjustment to the carrying value of the assets or liabilities affected. The impact of current uncertainty on judgments, estimates and assumptions includes the Company’s valuation of the long-term assets (including the assessment for impairment and impairment reversal), estimation of reclamation provisions, estimation of mineral reserves and mineral resources, and estimation of income and mining taxes. Actual results may differ materially from these estimates. 4. Significant judgments, estimates and assumptions (continued) Going concern The preparation of the consolidated financial statements requires management to make judgments regarding the ability to continue as a going concern. Exploration and Evaluation Expenditures The application of the Company’s accounting policy for exploration and evaluation expenditures requires judgment to determine whether future economic benefits are likely to arise and whether activities have reached a stage where the technical feasibility and commercial viability of extracting the mineral resource is demonstrable. Development Stage Expenditures The application of the Company’s accounting policy for development stage expenditures requires judgment to determine when the technical feasibility and commercial viability of extracting a mineral resource has been determined. Some of the factors that the Company may consider in its assessment of technical feasibility and commercial viability are set out below: · The level of geological certainty of the mineral deposit; · Life of mine plans or economic models to support the economic extraction of reserves and mineral resources; · A preliminary economic assessment, prefeasibility study or feasibility study that demonstrates the reserves and mineral resources will generate a positive commercial outcome; · Reasonable expectations that operating permits will be obtained; and · Approval by the Board of development of the project.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Derivative warrant liability The Company measures the fair value of the derivative liability using an option pricing model. This estimate requires determining the most appropriate inputs to the valuation model including the expected life of the warrant, volatility, dividend yield, and rate of forfeitures and making assumptions about them. The value of the warrant liability along with the assumptions and model used for estimating fair value are disclosed in Note 11 - Warrant derivative liabilities Royalty obligation The Company accounts for a royalty obligation using a discounted cash flow forecast based on estimated future revenues from the Molo Graphite Mine, which is prepared by management. It is not based on observable market date but rather it is based on unobservable inputs of which the significant assumptions include the estimated flake graphite sales volumes and selling prices during the royalty term. Changes to these assumptions could have a significant impact on the measurement of the royalty obligation. Share-based compensation Estimating fair value for granted stock options requires determining the most appropriate valuation model which is dependent on the terms and conditions of the grant. This estimate also requires determining the most appropriate inputs to the valuation model including the expected life of the option, volatility, dividend yield, and rate of forfeitures and making assumptions about them. The value of the share-based payment expense along with the assumptions and model used for estimating fair value for share-based compensation transactions are disclosed in Note 15 – Long term incentive plan Flow-Through Provision Estimates The estimation of the value of the provision for the Part XII.6 taxes for the indemnification liability to subscribers of the flow-through shares issued in fiscal 2014 for the additional taxes payable to such subscribers related to the CEE renunciation shortfall that occurred in fiscal 2015 is based on applying a blended tax rate of approximately 35% against the CEE renunciation shortfall. The assumptions and calculations used for estimating the value attributed to the flow-through provision are disclosed in Note 12 -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1:00Z</dcterms:created>
  <dcterms:modified xmlns:dcterms="http://purl.org/dc/terms/" xmlns:xsi="http://www.w3.org/2001/XMLSchema-instance" xsi:type="dcterms:W3CDTF">2021-11-02T20:11:00Z</dcterms:modified>
</cp:coreProperties>
</file>